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ispo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mpairments of Goodwill and Lon"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holders' Equity and Employ"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Impairments of Goodwill and L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Business Segments (Tables)" sheetId="39" state="visible" r:id="rId39"/>
    <sheet xmlns:r="http://schemas.openxmlformats.org/officeDocument/2006/relationships" name="Quarterly Results of Operati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s (Schedule of Changes i" sheetId="43" state="visible" r:id="rId43"/>
    <sheet xmlns:r="http://schemas.openxmlformats.org/officeDocument/2006/relationships" name="Revenues (Narrative) (Details)" sheetId="44" state="visible" r:id="rId44"/>
    <sheet xmlns:r="http://schemas.openxmlformats.org/officeDocument/2006/relationships" name="Acquisitions &amp; Dispositions (Na" sheetId="45" state="visible" r:id="rId45"/>
    <sheet xmlns:r="http://schemas.openxmlformats.org/officeDocument/2006/relationships" name="Inventories (Details)" sheetId="46" state="visible" r:id="rId46"/>
    <sheet xmlns:r="http://schemas.openxmlformats.org/officeDocument/2006/relationships" name="Inventories (Inventory reserve)" sheetId="47" state="visible" r:id="rId47"/>
    <sheet xmlns:r="http://schemas.openxmlformats.org/officeDocument/2006/relationships" name="Inventories - Narrative (Detail" sheetId="48" state="visible" r:id="rId48"/>
    <sheet xmlns:r="http://schemas.openxmlformats.org/officeDocument/2006/relationships" name="Property and Equipment (Details" sheetId="49" state="visible" r:id="rId49"/>
    <sheet xmlns:r="http://schemas.openxmlformats.org/officeDocument/2006/relationships" name="Intangible Assets (Narrative) (" sheetId="50" state="visible" r:id="rId50"/>
    <sheet xmlns:r="http://schemas.openxmlformats.org/officeDocument/2006/relationships" name="Intangible Assets (Finite-Lived" sheetId="51" state="visible" r:id="rId51"/>
    <sheet xmlns:r="http://schemas.openxmlformats.org/officeDocument/2006/relationships" name="Intangible Assets (Schedule of " sheetId="52" state="visible" r:id="rId52"/>
    <sheet xmlns:r="http://schemas.openxmlformats.org/officeDocument/2006/relationships" name="Impairments of Goodwill and L_3" sheetId="53" state="visible" r:id="rId53"/>
    <sheet xmlns:r="http://schemas.openxmlformats.org/officeDocument/2006/relationships" name="Impairments of Goodwill and L_4"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Debt (Schedule of Future Paymen" sheetId="57" state="visible" r:id="rId57"/>
    <sheet xmlns:r="http://schemas.openxmlformats.org/officeDocument/2006/relationships" name="Leases - Schedule of Lease Asse" sheetId="58" state="visible" r:id="rId58"/>
    <sheet xmlns:r="http://schemas.openxmlformats.org/officeDocument/2006/relationships" name="Leases - Schedule of Lease Cost" sheetId="59" state="visible" r:id="rId59"/>
    <sheet xmlns:r="http://schemas.openxmlformats.org/officeDocument/2006/relationships" name="Leases - Schedule of Lease Liab" sheetId="60" state="visible" r:id="rId60"/>
    <sheet xmlns:r="http://schemas.openxmlformats.org/officeDocument/2006/relationships" name="Leases - Schedule of Remaining " sheetId="61" state="visible" r:id="rId61"/>
    <sheet xmlns:r="http://schemas.openxmlformats.org/officeDocument/2006/relationships" name="Leases - Schedule of Lease Cash" sheetId="62" state="visible" r:id="rId62"/>
    <sheet xmlns:r="http://schemas.openxmlformats.org/officeDocument/2006/relationships" name="Income Taxes (Schedule of Incom" sheetId="63" state="visible" r:id="rId63"/>
    <sheet xmlns:r="http://schemas.openxmlformats.org/officeDocument/2006/relationships" name="Income Taxes (Schedule of Compo" sheetId="64" state="visible" r:id="rId64"/>
    <sheet xmlns:r="http://schemas.openxmlformats.org/officeDocument/2006/relationships" name="Income Taxes (Income Tax Rate R" sheetId="65" state="visible" r:id="rId65"/>
    <sheet xmlns:r="http://schemas.openxmlformats.org/officeDocument/2006/relationships" name="Income Taxes (Narrative) (Detai" sheetId="66" state="visible" r:id="rId66"/>
    <sheet xmlns:r="http://schemas.openxmlformats.org/officeDocument/2006/relationships" name="Income Taxes (Deferred Taxes) (" sheetId="67" state="visible" r:id="rId67"/>
    <sheet xmlns:r="http://schemas.openxmlformats.org/officeDocument/2006/relationships" name="Income Taxes (Uncertain Tax Pos" sheetId="68" state="visible" r:id="rId68"/>
    <sheet xmlns:r="http://schemas.openxmlformats.org/officeDocument/2006/relationships" name="Fair Value Measurements (Detail" sheetId="69" state="visible" r:id="rId69"/>
    <sheet xmlns:r="http://schemas.openxmlformats.org/officeDocument/2006/relationships" name="Commitments and Contingencies (" sheetId="70" state="visible" r:id="rId70"/>
    <sheet xmlns:r="http://schemas.openxmlformats.org/officeDocument/2006/relationships" name="Earnings Per Share (Details)" sheetId="71" state="visible" r:id="rId71"/>
    <sheet xmlns:r="http://schemas.openxmlformats.org/officeDocument/2006/relationships" name="Stockholders' Equity and Empl_2" sheetId="72" state="visible" r:id="rId72"/>
    <sheet xmlns:r="http://schemas.openxmlformats.org/officeDocument/2006/relationships" name="Stockholders' Equity and Empl_3" sheetId="73" state="visible" r:id="rId73"/>
    <sheet xmlns:r="http://schemas.openxmlformats.org/officeDocument/2006/relationships" name="Stock Based Compensation (Narra" sheetId="74" state="visible" r:id="rId74"/>
    <sheet xmlns:r="http://schemas.openxmlformats.org/officeDocument/2006/relationships" name="Stock Based Compensation (Stock" sheetId="75" state="visible" r:id="rId75"/>
    <sheet xmlns:r="http://schemas.openxmlformats.org/officeDocument/2006/relationships" name="Stock Based Compensation (Restr" sheetId="76" state="visible" r:id="rId76"/>
    <sheet xmlns:r="http://schemas.openxmlformats.org/officeDocument/2006/relationships" name="Stock Based Compensation (Sto_2" sheetId="77" state="visible" r:id="rId77"/>
    <sheet xmlns:r="http://schemas.openxmlformats.org/officeDocument/2006/relationships" name="Business Segments (Narrative) (" sheetId="78" state="visible" r:id="rId78"/>
    <sheet xmlns:r="http://schemas.openxmlformats.org/officeDocument/2006/relationships" name="Business Segments (Income State" sheetId="79" state="visible" r:id="rId79"/>
    <sheet xmlns:r="http://schemas.openxmlformats.org/officeDocument/2006/relationships" name="Business Segments (Assets by Se" sheetId="80" state="visible" r:id="rId80"/>
    <sheet xmlns:r="http://schemas.openxmlformats.org/officeDocument/2006/relationships" name="Business Segments (Long-lived A" sheetId="81" state="visible" r:id="rId81"/>
    <sheet xmlns:r="http://schemas.openxmlformats.org/officeDocument/2006/relationships" name="Business Segments (Revenue by S" sheetId="82" state="visible" r:id="rId82"/>
    <sheet xmlns:r="http://schemas.openxmlformats.org/officeDocument/2006/relationships" name="Business Segments (Revenue by P" sheetId="83" state="visible" r:id="rId83"/>
    <sheet xmlns:r="http://schemas.openxmlformats.org/officeDocument/2006/relationships" name="Quarterly Results of Operatio_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04</t>
        </is>
      </c>
    </row>
    <row r="10">
      <c r="A10" s="4" t="inlineStr">
        <is>
          <t>Entity Registrant Name</t>
        </is>
      </c>
      <c r="B10" s="4" t="inlineStr">
        <is>
          <t>FORUM ENERGY TECHNOLOGIES, INC.</t>
        </is>
      </c>
    </row>
    <row r="11">
      <c r="A11" s="4" t="inlineStr">
        <is>
          <t>Entity Incorporation, State or Country Code</t>
        </is>
      </c>
      <c r="B11" s="4" t="inlineStr">
        <is>
          <t>DE</t>
        </is>
      </c>
    </row>
    <row r="12">
      <c r="A12" s="4" t="inlineStr">
        <is>
          <t>Entity Tax Identification Number</t>
        </is>
      </c>
      <c r="B12" s="4" t="inlineStr">
        <is>
          <t>61-1488595</t>
        </is>
      </c>
    </row>
    <row r="13">
      <c r="A13" s="4" t="inlineStr">
        <is>
          <t>Entity Address, Address Line One</t>
        </is>
      </c>
      <c r="B13" s="4" t="inlineStr">
        <is>
          <t>10344 Sam Houston Park Drive</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64</t>
        </is>
      </c>
    </row>
    <row r="18">
      <c r="A18" s="4" t="inlineStr">
        <is>
          <t>City Area Code</t>
        </is>
      </c>
      <c r="B18" s="4" t="inlineStr">
        <is>
          <t>713</t>
        </is>
      </c>
    </row>
    <row r="19">
      <c r="A19" s="4" t="inlineStr">
        <is>
          <t>Local Phone Number</t>
        </is>
      </c>
      <c r="B19" s="4" t="inlineStr">
        <is>
          <t>351-79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44</v>
      </c>
    </row>
    <row r="30">
      <c r="A30" s="4" t="inlineStr">
        <is>
          <t>Entity Common Stock, Shares Outstanding</t>
        </is>
      </c>
      <c r="C30" s="6" t="n">
        <v>5599517</v>
      </c>
    </row>
    <row r="31">
      <c r="A31" s="4" t="inlineStr">
        <is>
          <t>Documents Incorporated by Reference</t>
        </is>
      </c>
      <c r="B31" s="4" t="inlineStr">
        <is>
          <t>Portions of our Proxy Statement for the 2021 Annual Meeting of Stockholders are incorporated by reference into Part III of this report.</t>
        </is>
      </c>
    </row>
    <row r="32">
      <c r="A32" s="4" t="inlineStr">
        <is>
          <t>Entity Central Index Key</t>
        </is>
      </c>
      <c r="B32" s="4" t="inlineStr">
        <is>
          <t>0001401257</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NEW YORK STOCK EXCHANGE, INC.</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FET</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ed Revenue Refer to Note 18 Business Segments for disaggregated revenue by product line and geography. Contract Balances The following table reflects the changes in our contract assets and contract liabilities balances for the year ended December 31, 2020: December 31, 2020 December 31, 2019 Increase / (Decrease) $ % Accrued revenue $ 1,687 $ 1,260 Costs and estimated profits in excess of billings 8,516 4,104 Contract assets $ 10,203 $ 5,364 $ 4,839 90 % Deferred revenue $ 7,863 $ 4,877 Billings in excess of costs and profits recognized 1,817 5,911 Contract liabilities $ 9,680 $ 10,788 $ (1,108) (10) % During the year ended December 31, 2020, our contract assets increased by $4.8 million and our contract liabilities decreased by $1.1 million primarily due to the timing of billings on large projects in our Subsea Technologies product line. During the year ended December 31, 2020, we recognized revenue of $9.3 million that was included in the contract liability balanc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0</t>
        </is>
      </c>
    </row>
    <row r="3">
      <c r="A3" s="3" t="inlineStr">
        <is>
          <t>Business Combinations [Abstract]</t>
        </is>
      </c>
    </row>
    <row r="4">
      <c r="A4" s="4" t="inlineStr">
        <is>
          <t>Dispositions</t>
        </is>
      </c>
      <c r="B4" s="4" t="inlineStr">
        <is>
          <t>Dispositions 2020 Disposition of ABZ and Quadrant Valves On December 31, 2020, we sold certain assets of our ABZ and Quadrant valve brands for cash consideration of $104.6 million. This transaction was accounted for as a disposition of a business. We recognized a gain on disposition of $88.4 million based on the difference in cash received less $15.0 million of net book value of assets sold and a $1.2 million accrued liability for an estimated working capital settlement. Pro forma results of operations for this disposition have not been presented because the effects were not material to the consolidated financial statements. 2019 Disposition of Cooper Alloy ® On December 4, 2019, we sold certain assets of our Cooper Alloy ® brand of valve products for total consideration of $4.0 million and recognized a gain on disposition totaling $2.3 million. Pro forma results of operations for this disposition have not been presented because the effects were not material to the consolidated financial statements. 2019 Disposition of Equity Interest in Ashtead Technology On September 3, 2019, we sold our aggregate 40% interest in Ashtead to the majority owners of Ashtead. Total consideration for Forum’s 40% interest and the settlement of a £3.0 million British Pounds note receivable from Ashtead was $47.7 million. Forum received $39.3 million in cash proceeds and a new £6.9 million British Pounds note receivable with a three year maturity. In the third quarter of 2019, we recognized a gain of $1.6 million as a result of this transaction, which is classified as Gain realized on previously held equity investment in the consolidated statements of comprehensive loss. Pro forma results of operations for this transaction have not been presented because the effects were not 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any’s significant components of inventory at December 31, 2020 and 2019 were as follows (in thousands): December 31, December 31, Raw materials and parts $ 151,531 $ 172,083 Work in process 15,946 29,972 Finished goods 229,212 278,660 Gross inventories 396,689 480,715 Inventory reserve (144,942) (66,075) Inventories $ 251,747 $ 414,640 The change in the amounts of the inventory reserve during the two year period ended December 31, 2020 is as follows (in thousands): Period ended Balance at beginning of period Charged to expense Deductions or other Balance at end of period December 31, 2019 75,587 10,324 (19,836) $ 66,075 December 31, 2020 66,075 100,794 (21,927) $ 144,942 The $100.8 million charged to expense during the year ended December 31, 2020 includes significant write downs of inventory related to the Company’s decision to discontinue certain products and other changes to sourcing and manufacturing strate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thousands): Estimated useful lives December 31, 2020 2019 Land $ 8,476 $ 9,870 Buildings and leasehold improvements 5-30 93,645 103,383 Computer equipment 3-5 44,607 55,941 Machinery &amp; equipment 5-10 148,019 166,123 Furniture &amp; fixtures 3-10 6,275 6,731 Vehicles 3-5 3,835 5,382 Right of use assets - finance leases 2-6 3,823 2,528 Construction in progress 968 3,663 309,648 353,621 Less: accumulated depreciation (196,293) (199,210) Property and equipment, net 113,355 154,411 Rental equipment 3-10 3,830 3,779 Less: accumulated depreciation (3,517) (3,354) Rental equipment, net 313 425 Total property and equipment, net $ 113,668 $ 154,836 Depreciation expense was $24.5 million and $30.6 million for the years ended December 31, 2020 and 2019, respectively. For the years ended December 31, 2020 and 2019, we recognized property and equipment impairment charges totaling $15.1 million and $7.9 million, respectively, which are included in “Impairments of goodwill, intangible assets, property and equipment” in the consolidated statements of comprehensive loss. See Note 8 Impairments of Goodwill and Long Lived Assets for further information related to these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t December 31, 2020 and 2019, intangible assets consisted of the following, respectively (in thousands): December 31, 2020 Gross carrying Accumulated Net intangibles Amortization Customer relationships $ 272,470 $ (121,294) $ 151,176 10 - 15 Patents and technology 89,626 (24,440) 65,186 5 - 19 Non-compete agreements 190 (137) 53 2 - 6 Trade names 42,984 (22,941) 20,043 7 - 19 Trademark 5,089 (1,103) 3,986 15 Intangible Assets Total $ 410,359 $ (169,915) $ 240,444 December 31, 2019 Gross carrying Accumulated Net intangibles Amortization Customer relationships $ 281,052 $ (110,410) $ 170,642 10 - 15 Patents and technology 92,498 (20,819) 71,679 5 - 19 Non-compete agreements 190 (100) 90 2 - 6 Trade names 43,284 (21,015) 22,269 7 - 19 Distributor relationships 22,160 (18,866) 3,294 15 - 22 Trademark 5,089 (763) 4,326 15 Intangible Assets Total $ 444,273 $ (171,973) $ 272,300 Intangible assets with definite lives are tested for impairment whenever events or changes in circumstances indicate that their carrying amount may not be recoverable. For the years ended December 31, 2020 and 2019, we recognized intangible asset impairment charges totaling $5.3 million and $53.5 million, respectively, which are included in “Impairments of goodwill, intangible assets, property and equipment” in the consolidated statements of comprehensive loss. See Note 8 Impairments of Goodwill and Long Lived Assets for further information related to these charges. Amortization expense was $26.5 million and $32.6 million for the years ended December 31, 2020 and 2019, respectively. The estimated future amortization expense for the next five years is as follows (in thousands): Year ending December 31, Amount 2021 $ 25,533 2022 24,647 2023 24,035 2024 22,658 2025 21,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Goodwill and Long Lived Assets</t>
        </is>
      </c>
      <c r="B1" s="2" t="inlineStr">
        <is>
          <t>12 Months Ended</t>
        </is>
      </c>
    </row>
    <row r="2">
      <c r="B2" s="2" t="inlineStr">
        <is>
          <t>Dec. 31, 2020</t>
        </is>
      </c>
    </row>
    <row r="3">
      <c r="A3" s="3" t="inlineStr">
        <is>
          <t>Goodwill and Intangible Assets Disclosure [Abstract]</t>
        </is>
      </c>
    </row>
    <row r="4">
      <c r="A4" s="4" t="inlineStr">
        <is>
          <t>Impairments of Goodwill and Long Lived Assets</t>
        </is>
      </c>
      <c r="B4" s="4" t="inlineStr">
        <is>
          <t>Impairments of Goodwill and Long Lived AssetsDuring the third quarter of 2019, there was a significant decline in the quoted market prices of our common stock and a continued decline in U.S. onshore drilling and completions activity, which led us to evaluate all of our reporting units for a triggering event as of September 30, 2019. Upon evaluation, we considered these developments to be a triggering event that required us to update our goodwill impairment evaluation and review long-lived assets for all reporting units as of September 30, 2019. As a result, and in connection with the preparation of our financial statements, we determined that certain long-lived assets were impaired as their carrying values exceeded their fair values. The amount of the impairment charges were measured as the difference between the carrying value and the estimated fair value of the assets. In addition, we determined that the remaining carrying value of our goodwill was fully impaired in the third quarter of 2019. The fair values used in each goodwill impairment analysis were determined using the net present value of the expected future cash flows for each reporting unit (classified within level 3 of the fair value hierarchy). We determined the fair value of each reporting unit using a combination of discounted cash flow and guideline public company methodologies, which required significant assumptions and estimates about the future operations of each reporting unit. The assumptions about future cash flows and growth rates were based on our strategic plans and management’s estimates for future activity levels. Forecasted cash flows in future periods were estimated using a terminal value calculation, which considered long-term earnings growth rates. During the year ended December 31, 2020, the COVID-19 pandemic and associated preventative actions taken around the world to mitigate its spread caused oil demand to deteriorate and economic activity to decrease. As a result, oil prices declined significantly during the period and created an extremely challenging market for all sub-sectors of the oil and natural gas industry. In addition, responses to the spread of COVID-19, including significant government restrictions on movement, have driven sharp declines in global economic activity. As a result, we determined that certain long-lived assets were impaired as their carrying values exceeded their fair values. The amount of the impairment charges were measured as the difference between the carrying value and the estimated fair value of the assets. The fair value was determined either through analysis of discounted future cash flows or, for certain real estate, based on a third party's sales price estimate (classified within level 3 of the fair value hierarchy). Following is a summary of impairment charges recognized (in thousands) in our Drilling &amp; Downhole (“D&amp;D”), Completions (“C”), Production (“P”), and Corporate (“Corp”) segments: Twelve Months Ended December 31, 2020 Twelve Months Ended December 31, 2019 Impairments of: D&amp;D C P Corp Total D&amp;D C P Total Goodwill (1) $ — $ — $ — $ — $ — $ 191,485 $ 260,238 $ 19,287 $ 471,010 Intangible assets (1) 5,257 — — — 5,257 — 48,241 5,230 53,471 Property and equipment (1) 1,069 9,608 4,460 — 15,137 5,200 2,655 — 7,855 Operating lease right of use assets (2) 5,366 6,140 2,366 1,498 15,370 1,525 684 155 2,364 Total impairments $ 11,692 $ 15,748 $ 6,826 $ 1,498 $ 35,764 $ 198,210 $ 311,818 $ 24,672 $ 534,700 (1) These charges are included in Impairments of goodwill, intangible assets, property and equipment in the condensed consolidated statements of comprehensive loss. (2) For the years ended December 31, 2020 and 2019, $10.8 million and $1.3 million, respectively, of these charges are included in Cost of sales, while $4.5 million and $1.1 million, respectively, are included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Notes payable and lines of credit as of December 31, 2020 and 2019 consisted of the following (in thousands): December 31, December 31, 2021 Notes $ — $ 400,000 2025 Notes 316,863 — Unamortized debt premium (discount) (30,248) 770 Debt issuance cost (7,318) (3,232) Senior secured revolving credit facility 13,126 — Other debt 2,272 2,041 Total debt 294,695 399,579 Less: current maturities (1,322) (717) Long-term debt $ 293,373 $ 398,862 2021 Notes As of December 31, 2020, no 2021 Notes remained outstanding. In October 2013, we issued $300.0 million of 6.25% unsecured notes due 2021 at par, and in November 2013, we issued an additional $100.0 million aggregate principal amount of the notes at a price of 103.25% of par (the “2021 Notes”). The 2021 Notes bear interest at a rate of 6.25% per annum, payable on April 1 and October 1 of each year, and mature on October 1, 2021. The 2021 Notes are unsecured obligations, and are guaranteed on an unsecured basis by our U.S. subsidiaries that guarantee our senior secured revolving credit facility ("Credit Facility") . During the first half of 2020, we repurchased an aggregate $71.9 million principal amount of our 2021 Notes for $27.7 million and recognized a net gain of $43.8 million, reflecting the difference in the amount paid and the net carrying value of the extinguished debt, including debt issuance costs and unamortized debt premium. In the third quarter of 2020, we exchanged $315.5 million principal amount of the remaining 2021 Notes for new 2025 Notes as discussed further below. In the fourth quarter of 2020, we redeemed the remaining $12.6 million principal amount of 2021 Notes at par. 2025 Notes In August 2020, we exchanged $315.5 million principal amount of the 2021 Notes for new 9.00% convertible secured notes due August 2025 (the “2025 Notes”). This transaction was accounted for as an extinguishment of the 2021 Notes with the new 2025 Notes recorded at fair value on the transaction date. We estimated the fair value of the 2025 Notes to be $282.6 million at the issuance date, resulting in a $32.9 million discount (“Debt Discount”) at issuance. As a result, we recognized a $28.7 million gain on extinguishment of debt that reflects the difference in the $314.8 million net carrying value of the 2021 Notes exchanged, including debt issuance costs and unamortized debt premium, less the $282.6 million estimated fair value of 2025 Notes and a $3.5 million early participation fee paid to bondholders that participated in the exchange. The Debt Discount is being amortized as non-cash interest expense over the term of the 2025 Notes using the effective interest method. The 2025 Notes pay interest at the rate of 9.00%, of which 6.25% will be payable in cash and 2.75% will be payable in cash or additional notes, at the Company’s option. In the fourth quarter 2020, we elected to pay $1.4 million of accrued interest as additional notes. The 2025 Notes are secured by a first lien on substantially all of the Company’s assets, except for Credit Facility priority collateral, which secures the 2025 Notes on a second lien basis. A portion of the 2025 Notes, initially equal to $150.0 million total principal amount, is mandatorily convertible into shares of our common stock at a conversion rate of 37.0370 shares per $1,000 principal amount of 2025 Notes converted, equivalent to a conversion price of $27.00 per share, subject, however, to the condition that the average of the daily trading prices for the common stock over the preceding 20-trading day period is at least $30.00 per share. Holders of the 2025 Notes also have optional conversion rights in the event that the Company elects to redeem the 2025 Notes in cash and at the final maturity of the new notes. Any interest that the Company elects to pay in additional notes are also subject to the mandatory and optional conversion rights. Credit Facility In connection with the issuance of the 2025 Notes, we amended our Credit Facility. Following such amendment, our Credit Facility provides revolving credit commitments of $250.0 million (with a sublimit of up to $45.0 million available for the issuance of letters of credit for the account of the Company and certain of its domestic subsidiaries) (the “U.S. Line”), of which up to $25.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30.0 million (subject to a quarterly reduction of $0.5 million that started on October 1, 2020) and 80.00% of the total borrowing base. Our borrowing capacity under the Credit Facility could be reduced or eliminated, depending on future fluctuations in our receivables and inventory. As of December 31, 2020, our total borrowing base was $139.2 million, of which $13.1 million was drawn and $15.6 million was used for security of outstanding letters of credit, resulting in remaining availability of $110.5 million. Borrowings under the U.S. line bear interest at a rate equal to, at our option, either (a) the LIBOR rate, subject to a floor of 0.75%, plus a margin of 2.50% or (b) a base rate plus a margin of 1.50%.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75%. Borrowings under the Canadian Line bear interest at a rate equal to, at Forum Canada’s option, either (a) the CDOR rate, subject to a floor of 0.75%, plus a margin of 2.50% or (b) a base rate plus a margin of 1.50%. The Canadian line base rate is determined by reference to the greater of (i) the one-month CDOR rate plus 1.00% and (ii) the prime rate for Canadian dollar commercial loans made in Canada as reported by Thomson Reuters, subject to a floor of 0.75%. The weighted average interest rate under the Credit Facility was approximately 2.65% for the year ended December 31, 2020.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The Credit Facility is currently scheduled to mature on October 30, 2022. If excess availability under the Credit Facility falls below the greater of 12.5% of the borrowing base and $31.3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Other debt Other debt consists primarily of various finance leases of equipment. Deferred loan costs The Company has incurred loan costs that have been deferred and are amortized to interest expense over the term of the 2025 Notes and the Credit Facility. During the year ended December 31, 2020, we capitalized a total of $9.7 million of deferred loan costs related to the exchange of the 2021 Notes. In the first quarter of 2020, we wrote-off $2.0 million of deferred loan costs for the termination of previous discussions related to a potential exchange offer for our 2021 Notes. In the third quarter of 2020, we wrote off $0.3 million of deferred loan costs related to amending our Credit Facility to, among other things, reduce the size of the commitments from $300.0 million to $250.0 million. Approximately $1.8 million and $1.9 million of deferred loan costs were amortized to interest expense for the years ended December 31, 2020 and 2019, respectively. Future principal payments under long-term debt for each of the years ending December 31 are as follows (in thousands): 2021 $ 1,322 2022 14,018 2023 96 2024 20 2025 316,869 Thereafter — Total future payment $ 332,325 Add: Unamortized debt premium (30,248) Less: Debt issuance cost (7,318) Less: present value discount on finance leases $ (64) Total debt $ 294,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Our lease portfolio primarily consists of operating leases for certain manufacturing facilities, warehouses, service facilities, office spaces, equipment and vehicles. The following table summarizes the supplemental balance sheet information related to leases as of December 31, 2020 and 2019 (in thousands): As of Classification December 31, 2020 December 31, 2019 Assets Operating lease assets Operating lease assets $ 31,520 $ 48,682 Finance lease assets Property and equipment, net of accumulated depreciation 2,464 2,085 Total lease assets $ 33,984 $ 50,767 Liabilities Current Operating Accrued liabilities $ 11,974 $ 12,538 Finance Current portion of long-term debt 1,322 717 Noncurrent Operating Operating lease liabilities $ 44,536 49,938 Finance Long-term debt, net of current portion 950 $ 1,324 Total lease liabilities $ 58,782 $ 64,517 The following table summarizes the components of lease expenses for the twelve months ended December 31, 2020 (in thousands): Twelve Months Ended Lease Cost Classification 2020 2019 Operating lease cost Cost of sales and Selling, general and administrative expenses $ 8,439 $ 13,675 Finance lease cost Amortization of leased assets Selling, general and administrative expenses 932 445 Interest on lease liabilities Interest expense 155 81 Sublease income Cost of sales and Selling, general and administrative expenses (2,001) (1,635) Net lease cost $ 7,525 $ 12,566 The maturities of lease liabilities as of December 31, 2020 are as follows (in thousands): Operating Leases Finance Leases Total 2021 $ 14,950 $ 1,322 $ 16,272 2022 13,243 892 14,135 2023 8,065 96 8,161 2024 6,683 20 6,703 2025 6,074 6 6,080 Thereafter 20,940 — 20,940 Total lease payments 69,955 2,336 72,291 Less: present value discount (13,445) (64) (13,509) Present value of lease liabilities $ 56,510 $ 2,272 $ 58,782 The following table summarizes the weighted-average remaining lease term and weighted average discount rates related to leases as of December 31, 2020: Lease Term and Discount Rate December 31, 2020 December 31, 2019 Weighted-average remaining lease term (years) Operating leases 6.6 years 6.8 years Financing leases 1.8 years 2.8 years Weighted-average discount rate Operating leases 6.58 % 6.58 % Financing leases 6.58 % 6.58 % The following table summarizes the supplemental cash flow information related to leases as of December 31, 2020: Twelve Months Ended 2020 2019 Cash paid for amounts included in the measurement of lease liabilities: Operating cash flows from operating leases $ 11,038 $ 12,679 Operating cash flows from finance leases 80 81 Financing cash flows from finance leases $ 1,179 $ 1,197 Noncash activities from adoption of ASC 842 as of January 1, 2019 Prepaid expenses and other current assets n/a $ (884) Operating lease assets n/a 54,069 Operating lease liabilities n/a 64,506 Accrued liabilities n/a (11,321)</t>
        </is>
      </c>
    </row>
    <row r="5">
      <c r="A5" s="4" t="inlineStr">
        <is>
          <t>Leases</t>
        </is>
      </c>
      <c r="B5" s="4" t="inlineStr">
        <is>
          <t>Leases Our lease portfolio primarily consists of operating leases for certain manufacturing facilities, warehouses, service facilities, office spaces, equipment and vehicles. The following table summarizes the supplemental balance sheet information related to leases as of December 31, 2020 and 2019 (in thousands): As of Classification December 31, 2020 December 31, 2019 Assets Operating lease assets Operating lease assets $ 31,520 $ 48,682 Finance lease assets Property and equipment, net of accumulated depreciation 2,464 2,085 Total lease assets $ 33,984 $ 50,767 Liabilities Current Operating Accrued liabilities $ 11,974 $ 12,538 Finance Current portion of long-term debt 1,322 717 Noncurrent Operating Operating lease liabilities $ 44,536 49,938 Finance Long-term debt, net of current portion 950 $ 1,324 Total lease liabilities $ 58,782 $ 64,517 The following table summarizes the components of lease expenses for the twelve months ended December 31, 2020 (in thousands): Twelve Months Ended Lease Cost Classification 2020 2019 Operating lease cost Cost of sales and Selling, general and administrative expenses $ 8,439 $ 13,675 Finance lease cost Amortization of leased assets Selling, general and administrative expenses 932 445 Interest on lease liabilities Interest expense 155 81 Sublease income Cost of sales and Selling, general and administrative expenses (2,001) (1,635) Net lease cost $ 7,525 $ 12,566 The maturities of lease liabilities as of December 31, 2020 are as follows (in thousands): Operating Leases Finance Leases Total 2021 $ 14,950 $ 1,322 $ 16,272 2022 13,243 892 14,135 2023 8,065 96 8,161 2024 6,683 20 6,703 2025 6,074 6 6,080 Thereafter 20,940 — 20,940 Total lease payments 69,955 2,336 72,291 Less: present value discount (13,445) (64) (13,509) Present value of lease liabilities $ 56,510 $ 2,272 $ 58,782 The following table summarizes the weighted-average remaining lease term and weighted average discount rates related to leases as of December 31, 2020: Lease Term and Discount Rate December 31, 2020 December 31, 2019 Weighted-average remaining lease term (years) Operating leases 6.6 years 6.8 years Financing leases 1.8 years 2.8 years Weighted-average discount rate Operating leases 6.58 % 6.58 % Financing leases 6.58 % 6.58 % The following table summarizes the supplemental cash flow information related to leases as of December 31, 2020: Twelve Months Ended 2020 2019 Cash paid for amounts included in the measurement of lease liabilities: Operating cash flows from operating leases $ 11,038 $ 12,679 Operating cash flows from finance leases 80 81 Financing cash flows from finance leases $ 1,179 $ 1,197 Noncash activities from adoption of ASC 842 as of January 1, 2019 Prepaid expenses and other current assets n/a $ (884) Operating lease assets n/a 54,069 Operating lease liabilities n/a 64,506 Accrued liabilities n/a (11,3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income taxes for the years ended December 31, 2020 and 2019 are as follows (in thousands): 2020 2019 U.S. $ (106,785) $ (532,363) Non-U.S. (2,985) (36,508) Loss before income taxes $ (109,770) $ (568,871) The components of income tax benefit for the years ended December 31, 2020 and 2019 are as follows (in thousands): 2020 2019 Current U.S. federal and state $ (17,219) $ (1,423) Non-U.S. 4,487 12,594 Total current (12,732) 11,171 Deferred U.S. federal and state 723 3,580 Non-U.S. (872) (16,565) Total deferred (149) (12,985) Income tax benefit $ (12,881) $ (1,814) The reconciliation between the actual provision for income taxes and that computed by applying the U.S. statutory rate to loss before income taxes are outlined below (in thousands): 2020 2019 Income tax benefit at the statutory rate $ (23,052) (21.0) % $ (119,463) (21.0) % State taxes, net of federal tax benefit (4,190) (3.8) % (5,846) (1.0) % Non-U.S. operations 625 0.6 % (4,023) (0.7) % Domestic incentives (264) (0.2) % (633) (0.1) % Prior year federal, non-U.S. and state tax (1,827) (1.7) % 257 — % Nondeductible expenses 2,053 1.9 % 348 0.1 % Goodwill impairment — — % 27,244 4.8 % U.S. CAREs Act (15,981) (14.6) % — — % Valuation allowance 25,349 23.1 % 98,900 17.4 % Other 4,406 4.0 % 1,402 0.2 % Income tax benefit $ (12,881) (11.7) % $ (1,814) (0.3) % Our effective tax rate was (11.7)% and (0.3)% for the years ended December 31, 2020 and 2019, respectively. For the year ended December 31, 2020, we recognized a $16.0 million benefit related to a carryback claim for U.S. federal tax losses based on provisions in the U.S. Coronavirus Aid, Relief, and Economic Security Act (“CARES Act”) which was signed into law on March 27, 2020. The CARES Act provided relief to corporate taxpayers by permitting a five-year carryback of 2018-2020 NOLs, increased the 30% limitation on interest expense deductibility to 50% of adjusted taxable income for 2019 and 2020, and accelerated refunds for minimum tax credit carryforwards, among other provisions. The tax effects of changes in tax laws are recognized in the period in which the law is enacted. The tax benefit for the year ended December 31, 2020 includes an increase in our valuation allowance of $25.3 million consisting of a full valuation allowance against our deferred tax assets in the U.S., U.K., Germany, Singapore, China and Saudi Arabia as further described below under the primary components of deferred taxes. The primary components of deferred taxes include (in thousands): 2020 2019 Deferred tax assets Reserves and accruals $ 14,917 $ 4,590 Operating lease liabilities 3,097 14,912 Inventory 37,784 16,429 Stock awards 2,180 5,185 Net operating loss and other tax carryforwards 53,781 83,325 Goodwill and intangible assets 39,381 45,528 Fair value discount on 2025 Notes 30,564 — Other 931 1,150 Gross deferred tax assets 182,635 171,119 Valuation allowance (167,287) (152,795) Total deferred tax assets 15,348 18,324 Deferred tax liabilities Property and equipment (6,861) (7,733) Operating lease assets (6,818) (12,006) Prepaid expenses and other (3,519) (396) Total deferred tax liabilities (17,198) (20,135) Net deferred tax liabilities $ (1,850) $ (1,811)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20, we had $128.0 million of U.S. net operating loss carryforwards and $7.5 million of state net operating losses. Of these losses, $92.4 million will expire no later than 2037 if they are not utilized prior to that date. The remaining $43.1 million will not expire. We also had $170.5 million of non-U.S. net operating loss carryforwards with indefinite expiration dates. The ultimate realization of income tax benefits for these net operating loss carryforwards depends on our ability to generate sufficient taxable income in the respective taxing jurisdictions.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Germany, Singapore, China and Saudi Arabia. During 2020, we recognized $25.3 million of tax expense related to the increase in our valuation allowance provided against our deferred tax assets to write down our deferred tax assets in these jurisdictions to what is more likely than not realizable. We increased our valuation allowance related to our U.S. and foreign deferred tax assets by $21.1 million and $4.2 million, respectively.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including the effect of U.S. tax reform, and tax-planning.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4. We account for uncertain tax positions in accordance with guidance in Accounting Standards Codification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20 $ 14,566 Additional based on tax positions related to prior years — Additional based on tax positions related to current year 1,771 Reduction based on tax positions related to prior years (2,158) Settlement with tax authorities (469) Lapse of statute of limitations (1,328) Balance at December 31, 2020 12,382 The total amount of unrecognized tax benefits at December 31, 2020 was $12.4 million, of which it is reasonably possible that $6.1 million could be settled during the next twelve-month period as a result of the conclusion of various tax audits or due to the expiration of the applicable statute of limitations. We estimate that $12.4 million of the unrecognized tax benefits at December 31, 2020, excluding consideration of valuation allowance, would impact our future effective income tax rate, if recognized. We recognize interest and penalties related to uncertain tax positions within the provision for income taxes in the consolidated statements of comprehensive loss. As of December 31, 2020 and 2019, we had accrued approximately $1.4 million and $1.2 million in interest and penalties, respectively. During the years ended December 31, 2020 and 2019, we recognized no material change in the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t December 31, 2020 the Company had $13.1 million outstanding under the Credit Facility, and at December 31, 2019, the Company had no balance outstanding under the Credit Facilit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20, the fair value and the carrying value of the Company’s 2025 Notes approximated $200.3 million and $279.3 million, respectively. At December 31, 2019, the fair value and the carrying value of the Company’s 2021 Notes approximated $354.0 million and $397.5 million, respectively. There were no other significant outstanding financial instruments as of December 31, 2020 and 2019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512476</v>
      </c>
      <c r="C4" s="5" t="n">
        <v>956533</v>
      </c>
    </row>
    <row r="5">
      <c r="A5" s="4" t="inlineStr">
        <is>
          <t>Cost of sales</t>
        </is>
      </c>
      <c r="B5" s="6" t="n">
        <v>523497</v>
      </c>
      <c r="C5" s="6" t="n">
        <v>711681</v>
      </c>
    </row>
    <row r="6">
      <c r="A6" s="4" t="inlineStr">
        <is>
          <t>Gross profit</t>
        </is>
      </c>
      <c r="B6" s="6" t="n">
        <v>-11021</v>
      </c>
      <c r="C6" s="6" t="n">
        <v>244852</v>
      </c>
    </row>
    <row r="7">
      <c r="A7" s="3" t="inlineStr">
        <is>
          <t>Operating expenses</t>
        </is>
      </c>
    </row>
    <row r="8">
      <c r="A8" s="4" t="inlineStr">
        <is>
          <t>Selling, general and administrative expenses</t>
        </is>
      </c>
      <c r="B8" s="6" t="n">
        <v>197677</v>
      </c>
      <c r="C8" s="6" t="n">
        <v>251736</v>
      </c>
    </row>
    <row r="9">
      <c r="A9" s="4" t="inlineStr">
        <is>
          <t>Impairments of goodwill, intangible assets, property and equipment</t>
        </is>
      </c>
      <c r="B9" s="6" t="n">
        <v>20394</v>
      </c>
      <c r="C9" s="6" t="n">
        <v>532336</v>
      </c>
    </row>
    <row r="10">
      <c r="A10" s="4" t="inlineStr">
        <is>
          <t>Transaction expenses</t>
        </is>
      </c>
      <c r="B10" s="6" t="n">
        <v>3128</v>
      </c>
      <c r="C10" s="6" t="n">
        <v>1159</v>
      </c>
    </row>
    <row r="11">
      <c r="A11" s="4" t="inlineStr">
        <is>
          <t>Contingent consideration benefit</t>
        </is>
      </c>
      <c r="B11" s="6" t="n">
        <v>0</v>
      </c>
      <c r="C11" s="6" t="n">
        <v>-4629</v>
      </c>
    </row>
    <row r="12">
      <c r="A12" s="4" t="inlineStr">
        <is>
          <t>Loss (gain) on disposal of assets and other</t>
        </is>
      </c>
      <c r="B12" s="6" t="n">
        <v>-597</v>
      </c>
      <c r="C12" s="6" t="n">
        <v>78</v>
      </c>
    </row>
    <row r="13">
      <c r="A13" s="4" t="inlineStr">
        <is>
          <t>Total operating expenses</t>
        </is>
      </c>
      <c r="B13" s="6" t="n">
        <v>220602</v>
      </c>
      <c r="C13" s="6" t="n">
        <v>780680</v>
      </c>
    </row>
    <row r="14">
      <c r="A14" s="4" t="inlineStr">
        <is>
          <t>Loss from equity investments</t>
        </is>
      </c>
      <c r="B14" s="6" t="n">
        <v>0</v>
      </c>
      <c r="C14" s="6" t="n">
        <v>-318</v>
      </c>
    </row>
    <row r="15">
      <c r="A15" s="4" t="inlineStr">
        <is>
          <t>Operating loss</t>
        </is>
      </c>
      <c r="B15" s="6" t="n">
        <v>-231623</v>
      </c>
      <c r="C15" s="6" t="n">
        <v>-536146</v>
      </c>
    </row>
    <row r="16">
      <c r="A16" s="3" t="inlineStr">
        <is>
          <t>Other expense (income)</t>
        </is>
      </c>
    </row>
    <row r="17">
      <c r="A17" s="4" t="inlineStr">
        <is>
          <t>Interest expense</t>
        </is>
      </c>
      <c r="B17" s="6" t="n">
        <v>30268</v>
      </c>
      <c r="C17" s="6" t="n">
        <v>31618</v>
      </c>
    </row>
    <row r="18">
      <c r="A18" s="4" t="inlineStr">
        <is>
          <t>Gain on extinguishment of debt</t>
        </is>
      </c>
      <c r="B18" s="6" t="n">
        <v>-72478</v>
      </c>
      <c r="C18" s="6" t="n">
        <v>0</v>
      </c>
    </row>
    <row r="19">
      <c r="A19" s="4" t="inlineStr">
        <is>
          <t>Deferred loan costs written off</t>
        </is>
      </c>
      <c r="B19" s="6" t="n">
        <v>2262</v>
      </c>
      <c r="C19" s="6" t="n">
        <v>0</v>
      </c>
    </row>
    <row r="20">
      <c r="A20" s="4" t="inlineStr">
        <is>
          <t>Foreign exchange losses and other, net</t>
        </is>
      </c>
      <c r="B20" s="6" t="n">
        <v>6470</v>
      </c>
      <c r="C20" s="6" t="n">
        <v>5022</v>
      </c>
    </row>
    <row r="21">
      <c r="A21" s="4" t="inlineStr">
        <is>
          <t>Gain realized on previously held equity investment</t>
        </is>
      </c>
      <c r="B21" s="6" t="n">
        <v>0</v>
      </c>
      <c r="C21" s="6" t="n">
        <v>-1567</v>
      </c>
    </row>
    <row r="22">
      <c r="A22" s="4" t="inlineStr">
        <is>
          <t>Gain on disposition of business</t>
        </is>
      </c>
      <c r="B22" s="6" t="n">
        <v>-88375</v>
      </c>
      <c r="C22" s="6" t="n">
        <v>-2348</v>
      </c>
    </row>
    <row r="23">
      <c r="A23" s="4" t="inlineStr">
        <is>
          <t>Total other expense (income), net</t>
        </is>
      </c>
      <c r="B23" s="6" t="n">
        <v>-121853</v>
      </c>
      <c r="C23" s="6" t="n">
        <v>32725</v>
      </c>
    </row>
    <row r="24">
      <c r="A24" s="4" t="inlineStr">
        <is>
          <t>Loss before income taxes</t>
        </is>
      </c>
      <c r="B24" s="6" t="n">
        <v>-109770</v>
      </c>
      <c r="C24" s="6" t="n">
        <v>-568871</v>
      </c>
    </row>
    <row r="25">
      <c r="A25" s="4" t="inlineStr">
        <is>
          <t>Income tax benefit</t>
        </is>
      </c>
      <c r="B25" s="6" t="n">
        <v>-12881</v>
      </c>
      <c r="C25" s="6" t="n">
        <v>-1814</v>
      </c>
    </row>
    <row r="26">
      <c r="A26" s="4" t="inlineStr">
        <is>
          <t>Net loss</t>
        </is>
      </c>
      <c r="B26" s="5" t="n">
        <v>-96889</v>
      </c>
      <c r="C26" s="5" t="n">
        <v>-567057</v>
      </c>
    </row>
    <row r="27">
      <c r="A27" s="3" t="inlineStr">
        <is>
          <t>Weighted average shares outstanding</t>
        </is>
      </c>
    </row>
    <row r="28">
      <c r="A28" s="4" t="inlineStr">
        <is>
          <t>Basic (in shares)</t>
        </is>
      </c>
      <c r="B28" s="6" t="n">
        <v>5577</v>
      </c>
      <c r="C28" s="6" t="n">
        <v>5505</v>
      </c>
    </row>
    <row r="29">
      <c r="A29" s="4" t="inlineStr">
        <is>
          <t>Diluted (in shares)</t>
        </is>
      </c>
      <c r="B29" s="6" t="n">
        <v>5577</v>
      </c>
      <c r="C29" s="6" t="n">
        <v>5505</v>
      </c>
    </row>
    <row r="30">
      <c r="A30" s="3" t="inlineStr">
        <is>
          <t>Loss per share</t>
        </is>
      </c>
    </row>
    <row r="31">
      <c r="A31" s="4" t="inlineStr">
        <is>
          <t>Basic (in dollars per share)</t>
        </is>
      </c>
      <c r="B31" s="7" t="n">
        <v>-17.37</v>
      </c>
      <c r="C31" s="7" t="n">
        <v>-103.01</v>
      </c>
    </row>
    <row r="32">
      <c r="A32" s="4" t="inlineStr">
        <is>
          <t>Diluted (in dollars per share)</t>
        </is>
      </c>
      <c r="B32" s="7" t="n">
        <v>-17.37</v>
      </c>
      <c r="C32" s="7" t="n">
        <v>-103.01</v>
      </c>
    </row>
    <row r="33">
      <c r="A33" s="3" t="inlineStr">
        <is>
          <t>Other comprehensive income (loss), net of tax:</t>
        </is>
      </c>
    </row>
    <row r="34">
      <c r="A34" s="4" t="inlineStr">
        <is>
          <t>Net loss</t>
        </is>
      </c>
      <c r="B34" s="5" t="n">
        <v>-96889</v>
      </c>
      <c r="C34" s="5" t="n">
        <v>-567057</v>
      </c>
    </row>
    <row r="35">
      <c r="A35" s="4" t="inlineStr">
        <is>
          <t>Change in foreign currency translation, net of tax of $0</t>
        </is>
      </c>
      <c r="B35" s="6" t="n">
        <v>9249</v>
      </c>
      <c r="C35" s="6" t="n">
        <v>7958</v>
      </c>
    </row>
    <row r="36">
      <c r="A36" s="4" t="inlineStr">
        <is>
          <t>Loss on pension liability</t>
        </is>
      </c>
      <c r="B36" s="6" t="n">
        <v>-700</v>
      </c>
      <c r="C36" s="6" t="n">
        <v>-1666</v>
      </c>
    </row>
    <row r="37">
      <c r="A37" s="4" t="inlineStr">
        <is>
          <t>Comprehensive loss</t>
        </is>
      </c>
      <c r="B37" s="5" t="n">
        <v>-88340</v>
      </c>
      <c r="C37" s="5" t="n">
        <v>-5607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20 and 2019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used in valve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Illinois and Delaware. These complaints do not typically include requests for a specific amount of damages. Our subsidiary acquired the trademark for the product line in question in 1985. To date,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To date, asbestos claims have not had a material adverse effect on our business, financial condition, results of operations, or cash flow, as our annual out-of-pocket costs over the last five years has been less than $200,000. There were fewer than 25 new cases filed against our subsidiary in each of last two years, and a significant number of existing cases were dismissed, settled or otherwise disposed of over the last year. We currently have fewer than 15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aggregate primary limits, which are eroded only by settlements and not legal fees. Approximately $2.0 million in settlements has been paid by insurers and our subsidiary to date, with approximately $40,000 paid over the course of the last two years. Our subsidiary and the subscribing insurers have the right to withdraw from this agreement, but to date, no party has exercised this right or expressed an intent to do so.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Tenaris litigation In October of 2017, one of our subsidiaries, Global Tubing, LLC,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eeks unspecified damages and a permanent injunction. Global Tubing is vigorously defending itself and alleges the Tenaris patents are invalid and unenforceable. While Global Tubing believes that it will prevail on all claims, if Tenaris were to obtain a permanent injunction, Global Tubing may be barred from selling certain of its DURACOIL TM products. Operating leases The Company has operating leases for warehouses, office space, manufacturing facilities and equipment. The leases generally require the Company to pay certain expenses including taxes, insurance, maintenance, and utilities. See Note 10 Leases for further information. Letters of credit and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reconciliation of basic and diluted earnings per share for each period presented was as follows (dollars and shares in thousands, except per share amounts): Year ended December 31, 2020 2019 Net loss attributable to common stockholders $ (96,889) $ (567,057) Basic - weighted average shares outstanding 5,577 5,505 Dilutive effect of stock options and restricted stock — — Dilutive effect of convertible 2025 Notes — — Diluted - weighted average shares outstanding 5,577 5,505 Loss per share Basic $ (17.37) $ (103.01) Diluted $ (17.37) $ (103.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Employee Benefit Plans</t>
        </is>
      </c>
      <c r="B1" s="2" t="inlineStr">
        <is>
          <t>12 Months Ended</t>
        </is>
      </c>
    </row>
    <row r="2">
      <c r="B2" s="2" t="inlineStr">
        <is>
          <t>Dec. 31, 2020</t>
        </is>
      </c>
    </row>
    <row r="3">
      <c r="A3" s="3" t="inlineStr">
        <is>
          <t>Stockholders' Equity and Employee Benefit Plans Disclosure [Abstract]</t>
        </is>
      </c>
    </row>
    <row r="4">
      <c r="A4" s="4" t="inlineStr">
        <is>
          <t>Stockholders' Equity and Employee Benefit Plans</t>
        </is>
      </c>
      <c r="B4" s="4" t="inlineStr">
        <is>
          <t xml:space="preserve">Stockholders' Equity and Employee Benefit Plans Employee benefit plans We sponsor a 401(k) savings plan for U.S. employees and related savings plans for certain non-U.S. employees. These plans benefit eligible employees by allowing them the opportunity to make contributions up to certain limits. We contribute by matching a percentage of each employee’s contributions. In 2020, for certain plans, the Company temporarily suspended the matching of contributions.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plan was $2.3 million and $5.8 million for the years ended December 31, 2020 and 2019, respectively. We have an Employee Stock Purchase Plan, which allows eligible employees to purchase shares of the Company’s common stock at six six Reverse stock split In order to bring the Company into compliance with the listing requirements of the New York Stock Exchange, our Board of Directors approved a 1-for-20 reverse stock split (the “Reverse Stock Split”) of the Company’s issued and outstanding shares of common stock, par value $0.01 per share, accompanied by a corresponding decrease in the Company’s authorized shares of common stock. The Company’s stockholders previously approved the Reverse Stock Split at the annual meeting of stockholders on May 12, 2020. The effective time of the Reverse Stock Split was after market close on November 9, 2020, with the common stock trading on a post-split basis under the Company’s existing trading symbol, “FET,” at the market open on November 10, 2020. No fractional shares of common stock were issued as a result of the Reverse Stock Split. Instead, any stockholder who would have been entitled to a fractional share received a cash payment in lieu of such fractional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FET stock based compensation plan The following share and per-share information has been retroactively adjusted to reflect the effect of the 1-for-20 Reverse Stock Split. See Note 15. Stockholders' Equity and Employee Benefit Plans for further information. In August 2010, we created the 2010 Stock Incentive Plan (the “2010 Plan”) to allow for employees, directors and consultants of the Company and its subsidiaries to maintain stock ownership in the Company through the award of stock options, restricted stock, restricted stock units, performance shares or any combination thereof. Under the terms of the 2010 Plan, a total of 925 thousand shares were authorized for awards. In May 2016, we created a new 2016 Stock and Incentive Plan (the “2016 Plan”). Under the terms of the 2016 Plan, the aggregate number of shares that may be issued may not exceed the number of shares reserved but not issued under the 2010 Plan as of May 17, 2016, the effective date of the 2016 plan, a total of 285 thousand shares. No further awards will be made under the 2010 Plan after such date, and outstanding awards granted under the 2010 Plan shall continue to be outstanding. In May 2019, our stockholders approved to amend and restate the 2016 Plan (the “2016 Amended Plan”) to provide for an additional 145 thousand shares and revised certain terms thereof. In May 2020, our stockholders approved an amendment to the 2016 Amended Plan to provide for an additional 60 thousand shares. Approximately 218 thousand shares remained available under the 2016 Amended Plan for future grants as of December 31, 2020. The total amount of stock based compensation expense recorded was approximately $9.8 million and $15.8 million for the years ended December 31, 2020 and 2019, respectively. As of December 31, 2020, the Company expects to record stock based compensation expense of approximately $8.9 million over a weighted average remaining term of approximately one year. Future grants will result in additional compensation expense. Stock options The exercise price of each option is based on the fair market value of the Company’s stock at the date of grant. Options generally have a ten 2020 Activity Number of shares Weighted average exercise price Remaining weighted average contractual life in years Intrinsic value Beginning balance 269 $ 247.00 2.5 $ — Forfeited/expired (174) $ 186.31 Total outstanding 95 $ 358.31 3.5 $ — Options exercisable 92 $ 359.30 3.4 $ — The intrinsic value is the amount by which the fair value of the underlying share exceeds the exercise price of the stock option. No stock options were exercised in 2020 or 2019. As of December 31, 2020 and 2019, the share price of the Company was less than the exercise price for all outstanding stock options. Therefore, the intrinsic value for stock options outstanding and exercisable were both zero. No stock options were granted in 2020 or 2019. Restricted stock Restricted stock generally vests over a three four 2020 Activity Restricted stock (shares in thousands) Nonvested at beginning of year 10 Vested (10) Nonvested at the end of year — No restricted stock was granted during 2020. The weighted average grant date fair value of restricted stock granted during the year ended December 31, 2019 was $131.80 per share. The total grant date fair value of shares vested was $1.5 million and $1.5 million during 2020 and 2019, respectively. Restricted stock units Restricted stock units generally vest over a three four 2020 Activity Restricted stock units (shares in thousands) Nonvested at beginning of year 109 Granted 300 Vested (52) Forfeited (26) Nonvested at the end of year 331 Of the restricted stock units granted during 2020, 113 thousand shares vest ratably over three three three The weighted average grant date fair value of the restricted stock units was $12.83 and $130.80 per share during the years ended December 31, 2020, and 2019, respectively. The total grant date fair value of units vested was $10.3 million and $11.8 million during 2020 and 2019, respectively. Performance share awards During 2020, we granted performance awards with service-vesting and market-vesting conditions that are payable in either cash or shares of the Company’s common stock. These awards may settle between zero and three times the award’s cash target amount. The award amount issued pursuant to the performance award agreements will be determined based on the total shareholder return of the Company’s common stock as compared to a group of peer companies measured over a three three Stock appreciation rights In the fourth quarter of 2019, we granted stock appreciation rights with service-vesting and market-vesting conditions. The following table provides additional information related to our stock appreciation rights: 2020 Activity Stock Appreciation Rights (in thousands) Nonvested at beginning of year 318 Granted — Forfeited (70) Nonvested at the end of year 248 The grant date fair value of the stock appreciation rights was $3.86. The stock appreciation rights will vest on the third anniversary from the grant date if the a verage closing price of a share of our Common Stock over the twenty trading days prior to the third anniversary date (the “Ending Market Value”) is equal to or greater than $100.00. If vested, the stock appreciation rights will ultimately be settled for the difference between the Ending Market Value and the exercise price of $29.00. The stock appreciation rights, if vested, may be settled in stock or cash. If vested, we intend to settle the stock appreciation rights i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has sold and purchased inventory, services and fixed assets to and from various affiliates of certain directors. The dollar amounts related to these related party activities are not significant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 reports results of operations in the following three reporting segments: Drilling &amp; Downhole, Completions and Production. The amounts indicated below as “Corporate” relate to costs and assets not allocated to the reportable segments. The Drilling &amp; Downhole segment designs and manufactures products and provides related services to the drilling, well construction, artificial lift and subsea energy construction and services markets as well as other markets such as alternative energy, defense and communications. The Completions segment designs, manufactures and supplies products and provides related services to the coiled tubing,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Summary financial data by segment follows (in thousands): Year ended December 31, 2020 2019 Revenue: Drilling &amp; Downhole $ 216,836 $ 334,829 Completions 118,685 305,089 Production 177,510 320,996 Eliminations (555) (4,381) Total revenue $ 512,476 $ 956,533 Segment operating income (loss): Drilling &amp; Downhole $ (47,964) $ 7,343 Completions (97,304) 6,581 Production (33,418) 7,802 Corporate (30,012) (28,928) Total segment operating loss (208,698) (7,202) Impairments of goodwill, intangible assets, property and equipment 20,394 532,336 Transaction expenses 3,128 1,159 Contingent consideration benefit — (4,629) Loss (gain) on disposal of assets and other (597) 78 Operating loss $ (231,623) $ (536,146) Depreciation and amortization Drilling &amp; Downhole $ 17,895 $ 21,433 Completions 24,831 32,780 Production 7,755 8,478 Corporate 519 550 Total depreciation and amortization $ 51,000 $ 63,241 A summary of capital expenditures by reportable segment is as follows (in thousands): Year ended December 31, Capital expenditures 2020 2019 Drilling &amp; Downhole $ 462 $ 3,169 Completions 275 3,886 Production 287 4,041 Corporate 1,222 4,006 Total capital expenditures $ 2,246 $ 15,102 A summary of consolidated assets by reportable segment is as follows (in thousands): Year ended December 31, Assets 2020 2019 Drilling &amp; Downhole $ 314,375 $ 407,779 Completions 356,645 496,714 Production 92,949 186,786 Corporate 125,957 68,718 Total assets $ 889,926 $ 1,159,997 Corporate assets primarily include cash, certain prepaid expenses and deferred loan costs. A summary of long-lived assets by country is as follows (in thousands): Year ended December 31, Long-lived assets: 2020 2019 United States $ 332,554 $ 397,219 Europe 42,424 54,519 Canada 17,796 32,703 Asia-Pacific 836 1,707 Middle East 4,877 5,653 Latin America 1,248 2,279 Total long-lived assets $ 399,735 $ 494,080 The following table presents our revenues disaggregated by geography based on shipping destination (in thousands): Year ended December 31, 2020 2019 Revenue: $ % $ % United States $ 323,322 63.2 % $ 670,205 70.1 % Canada 30,492 5.9 % 62,651 6.5 % Europe &amp; Africa 37,438 7.3 % 71,527 7.5 % Middle East 43,192 8.4 % 62,169 6.5 % Asia-Pacific 48,067 9.4 % 59,517 6.2 % Latin America 29,965 5.8 % 30,464 3.2 % Total Revenue $ 512,476 100.0 % $ 956,533 100.0 % The following table presents our revenues disaggregated by product line (in thousands): Year ended December 31, 2020 2019 Revenue: $ % $ % Drilling Technologies $ 97,232 19.1 % $ 157,648 16.6 % Downhole Technologies 64,083 12.5 % 116,104 12.1 % Subsea Technologies 55,521 10.8 % 61,077 6.4 % Stimulation and Intervention 56,460 11.0 % 162,025 16.9 % Coiled Tubing 62,225 12.1 % 143,064 15.0 % Production Equipment 65,763 12.8 % 122,654 12.8 % Valve Solutions 111,747 21.8 % 198,342 20.7 % Eliminations (555) (0.1) % (4,381) (0.5) % Total revenue $ 512,476 100.0 % $ 956,53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following tables summarize the Company’s results by quarter for the years ended December 31, 2020 and 2019. The quarterly results may not be comparable due to dispositions in 2020 and 2019. Refer to Note 4 Dispositions for further information. 2020 (in thousands, except per share information) Q1 Q2 Q3 Q4 Revenues $ 182,632 $ 113,275 $ 103,606 $ 112,963 Cost of sales (1) 160,542 100,373 90,496 172,086 Gross profit 22,090 12,902 13,110 (59,123) Total operating expenses (2) 77,497 47,924 50,157 45,024 Operating loss (55,407) (35,022) (37,047) (104,147) Total other income, net (3) (3,913) (29,104) (16,513) (72,323) Loss before income taxes (51,494) (5,918) (20,534) (31,824) Income tax expense (benefit) (14,350) (424) 1,017 876 Net loss (37,144) (5,494) (21,551) (32,700) Weighted average shares outstanding Basic 5,559 5,580 5,580 5,588 Diluted 5,559 5,580 5,580 5,588 Loss per share Basic $ (6.68) $ (0.98) $ (3.86) $ (5.85) Diluted $ (6.68) $ (0.98) $ (3.86) $ (5.85) (1) Q1 includes $11.6 million of inventory write-downs and $8.6 million of lease impairments. Q4 includes $81.1 million of inventory write-downs. (2) Q1 includes $17.3 million of impairments of property and equipment and intangible assets. Q3 includes $3.0 million of impairments of property and equipment. See Note 8 Impairments of Goodwill and Long Lived Assets for further information related to these charges. (3) Q1 and Q2 include gains on extinguishment of debt of $7.5 million and $36.3 million, respectively, related to the repurchase of 2021 Notes at a discount. Q3 includes a $28.7 million gain on extinguishment of debt related to the exchange of 2021 Notes for new 2025 Notes. See Note 9 Debt for further information related to these gains. Q4 includes an $88.4 million gain related to the sale of certain assets of our ABZ and Quadrant brands of valve products. See Note 4 Dispositions for further information related to this gain. 2019 (in thousands, except per share information) Q1 Q2 Q3 Q4 Revenues $ 271,842 $ 245,648 $ 239,266 $ 199,777 Cost of sales 201,744 182,460 176,632 150,845 Gross profit 70,098 63,188 62,634 48,932 Total operating expenses (1) 64,952 63,022 595,954 56,752 Earnings (loss) from equity investment (849) 570 (39) — Operating income (loss) 4,297 736 (533,359) (7,820) Total other expense, net (2) 10,458 6,077 2,999 13,191 Loss before income taxes (6,161) (5,341) (536,358) (21,011) Income tax expense (benefit) 1,727 8,393 (3,371) (8,563) Net loss (7,888) (13,734) (532,987) (12,448) Weighted average shares outstanding Basic 5,482 5,499 5,515 5,523 Diluted 5,482 5,499 5,515 5,523 Loss per share Basic $ (1.44) $ (2.50) $ (96.64) $ (2.25) Diluted $ (1.44) $ (2.50) $ (96.64) $ (2.25) (1) Q1 includes a $4.6 million contingent consideration benefit related to reducing the estimated fair value of the contingent cash liability associated with the fourth quarter 2018 acquisition of Global Heat Transfer LLC. Q3 includes $471.0 million of goodwill impairments, $53.5 million of intangible asset impairments and $7.9 million of property and equipment impairments. See Note 8 Impairments of Goodwill and Long Lived Assets for further information related to these charges. (2) Q3 includes a $1.6 million gain realized on the sale of our previously held equity investment in Ashtead. Q4 includes a $2.3 million gain on the sale of certain assets of our Cooper Alloy ® brand of valve products. See Note 4 Dis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GAAP”).</t>
        </is>
      </c>
    </row>
    <row r="5">
      <c r="A5" s="4" t="inlineStr">
        <is>
          <t>COVID-19 Impacts</t>
        </is>
      </c>
      <c r="B5" s="4" t="inlineStr">
        <is>
          <t>COVID-19 Impacts The outbreak of COVID-19 in 2020 caused significant disruptions in the U.S. and world economies. In response to the continued spread of COVID-19, federal, state and local governments have imposed varying degrees of restrictions on business and social activities, including quarantine and “stay-at-home” orders. As a result of the imposition of these government orders, there was an adverse impact on the level of oil and natural gas demand and many companies have sought protection under Chapter 11 of the U.S. Bankruptcy Code. The full impacts of the COVID-19 outbreak are continuing to evolve and will ultimately depend on future developments, including the rate of distribution for approved vaccines, actions taken by governmental authorities, customers, suppliers and other third parties to prevent further spread of the virus, workforce availability, and the timing and extent to which economic and operating conditions resume. We have experienced resulting disruptions to our business operations, as restrictions have significantly impacted many sectors of the economy, with businesses curtailing or ceasing normal operations. While we cannot estimate with any degree of certainty the full impact of the COVID-19 outbreak on our liquidity, financial condition and future results of operations, we expect the adverse impacts on our financial results from COVID-19 will continue in future quarters.</t>
        </is>
      </c>
    </row>
    <row r="6">
      <c r="A6" s="4" t="inlineStr">
        <is>
          <t>Principles of consolidation</t>
        </is>
      </c>
      <c r="B6" s="4" t="inlineStr">
        <is>
          <t>Principles of consolidation The consolidated financial statements include the accounts of the Company and its wholly and majority owned subsidiaries after elimination of intercompany balances and transactions. We previously held an investment in Ashtead, an operating entity where we had the ability to exert significant influence, but did not control operating and financial policies. This investment was accounted for using the equity method of accounting with our share of the net income reported in “Loss from equity investments” in the consolidated statements of comprehensive loss and the investment reported in “Investment in unconsolidated subsidiary” in the consolidated balance sheets. On September 3, 2019, we sold our aggregate 40% interest in Ashtead to the majority owners of Ashtead. As of December 31, 2020, we have no investments in unconsolidated subsidiaries. Refer to Note 4 Dispositions</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t>
        </is>
      </c>
    </row>
    <row r="8">
      <c r="A8" s="4" t="inlineStr">
        <is>
          <t>Cash and cash equivalents</t>
        </is>
      </c>
      <c r="B8" s="4" t="inlineStr">
        <is>
          <t>Cash and cash equivalents Cash and cash equivalents consist of cash on deposit and high quality, short term money market instruments with an original maturity of three months or less. Cash equivalents are based on quoted market prices, a Level 1 fair value measure.</t>
        </is>
      </c>
    </row>
    <row r="9">
      <c r="A9" s="4" t="inlineStr">
        <is>
          <t>Accounts receivable-trade</t>
        </is>
      </c>
      <c r="B9" s="4" t="inlineStr">
        <is>
          <t>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t>
        </is>
      </c>
    </row>
    <row r="10">
      <c r="A10" s="4" t="inlineStr">
        <is>
          <t>Inventories</t>
        </is>
      </c>
      <c r="B10" s="4" t="inlineStr">
        <is>
          <t>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0 and 2019, we recognized inventory write downs totaling $100.8 million and $10.3 million, respectively. These charges are all included in “ Cost of sales ” in the consolidated statements of comprehensive loss. See Note 5 Inventories</t>
        </is>
      </c>
    </row>
    <row r="11">
      <c r="A11" s="4" t="inlineStr">
        <is>
          <t>Property and equipment</t>
        </is>
      </c>
      <c r="B11" s="4" t="inlineStr">
        <is>
          <t>Property and equipment Property and equipment are stated at cost less accumulated depreciation. Capital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en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s ended December 31, 2020 and 2019, we recognized property and equipment impairment charges totaling $15.1 million and $7.9 million, respectively, which are included in “Impairments of goodwill, intangible assets, property and equipment” in the consolidated statements of comprehensive loss. See Note 8 Impairments of Goodwill and Long Lived Assets for further information related to these charges.</t>
        </is>
      </c>
    </row>
    <row r="12">
      <c r="A12" s="4" t="inlineStr">
        <is>
          <t>Lease Obligations</t>
        </is>
      </c>
      <c r="B12" s="4" t="inlineStr">
        <is>
          <t>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3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We review lease ROU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For the years ended December 31, 2020 and 2019, we recognized impairments of operating lease assets totaling $15.4 million and $2.4 million, respectively, which are included in “Cost of Sales” and “Selling, general and administrative expenses” in the consolidated statements of comprehensive loss. See Note 8 Impairments of Goodwill and Long Lived Assets for further information related to these charges.</t>
        </is>
      </c>
    </row>
    <row r="13">
      <c r="A13" s="4" t="inlineStr">
        <is>
          <t>Goodwill and intangible assets</t>
        </is>
      </c>
      <c r="B13" s="4" t="inlineStr">
        <is>
          <t>Goodwill and intangible assets For goodwill and intangible assets with indefinite lives, an assessment for impairment is performed annually or when there is an indication an impairment may have occurred. We use an assessment date of October 1 for our annual impairment test for goodwill and other indefinite-lived intangible assets.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 ended December 31, 2019, we recognized goodwill impairment charges totaling $471.0 million which is included in “Impairments of goodwill, intangible assets, property and equipment” in the consolidated statements of comprehensive loss. See Note 8 Impairments of Goodwill and Long Lived Assets for further information related to these charges. Following the goodwill impairment charges recognized in the third quarter of 2019, there is no remaining goodwill balance for any of our reporting units. Intangible assets with definite lives are comprised of customer and distributor relationships, patents and technology, trade names, trademarks and non-compete agreements which are amortized on a straight-line basis over the life of the intangible asset, generally two For the years ended December 31, 2020 and 2019, we recognized intangible asset impairment charges totaling $5.3 million and $53.5 million, respectively, which are included in “Impairments of goodwill, intangible assets, property and equipment” in the consolidated statements of comprehensive loss. See Note 8 Impairments of Goodwill and Long Lived Assets</t>
        </is>
      </c>
    </row>
    <row r="14">
      <c r="A14" s="4" t="inlineStr">
        <is>
          <t>Recognition of provisions for contingencies</t>
        </is>
      </c>
      <c r="B14" s="4" t="inlineStr">
        <is>
          <t xml:space="preserve">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t>
        </is>
      </c>
    </row>
    <row r="15">
      <c r="A15" s="4" t="inlineStr">
        <is>
          <t>Revenue recognition and deferred revenue</t>
        </is>
      </c>
      <c r="B15" s="4" t="inlineStr">
        <is>
          <t>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3% of revenues for the year ended December 31, 2020.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7% of revenues for the year ended December 31, 2020,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0 and 2019.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8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is>
      </c>
    </row>
    <row r="16">
      <c r="A16" s="4" t="inlineStr">
        <is>
          <t>Concentration of credit risk</t>
        </is>
      </c>
      <c r="B16" s="4" t="inlineStr">
        <is>
          <t>Concentration of credit risk Trade accounts receivable are financial instruments which potentially subject the Company to credit risk. Trade accounts receivable consist of uncollateralized receivables from domestic and international customers. For the years ended December 31, 2020 and 2019, no one customer accounted for 10% or more of the total revenue or 10% or more of the total accounts receivable balance at the end of the respective period.</t>
        </is>
      </c>
    </row>
    <row r="17">
      <c r="A17" s="4" t="inlineStr">
        <is>
          <t>Stock based compensation</t>
        </is>
      </c>
      <c r="B17" s="4" t="inlineStr">
        <is>
          <t>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Topic 718, is not adjusted based on actual achievement of the performance goals. The Black-Scholes option pricing model is used to measure the fair value of options. Forfeitures are accounted for as they occur.</t>
        </is>
      </c>
    </row>
    <row r="18">
      <c r="A18" s="4" t="inlineStr">
        <is>
          <t>Income taxes</t>
        </is>
      </c>
      <c r="B18" s="4" t="inlineStr">
        <is>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1 Income Taxes for more information on valuation allowances recognized.</t>
        </is>
      </c>
    </row>
    <row r="19">
      <c r="A19" s="4" t="inlineStr">
        <is>
          <t>Non-U.S. local currency translation</t>
        </is>
      </c>
      <c r="B19" s="4" t="inlineStr">
        <is>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t>
        </is>
      </c>
    </row>
    <row r="20">
      <c r="A20" s="4" t="inlineStr">
        <is>
          <t>Fair value</t>
        </is>
      </c>
      <c r="B20" s="4" t="inlineStr">
        <is>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
        </is>
      </c>
    </row>
    <row r="21">
      <c r="A21" s="4" t="inlineStr">
        <is>
          <t>Recent accounting pronouncements</t>
        </is>
      </c>
      <c r="B21" s="4" t="inlineStr">
        <is>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0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We adopted this new standard as of January 1, 2020. The adoption of this standard resulted in a noncash cumulative effect adjustment to increase our allowance for doubtful accounts and increase our retained deficit by $1.4 million. The new standard did not materially affect our consolidated statements of comprehensive loss for the year ended December 31, 2020.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We adopted this new standard as of January 1, 2020. The adoption of this new standard did not have a material impact on our condensed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We adopted this new standard as of January 1, 2020. This new standard did not have a material impact on our condensed consolidated financial statements. 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We adopted these amendments in 2020. Accordingly, combined summarized financial information has been presented only for the issuers and guarantors of our registered securities. In addition, the previous disclosures have been removed from the Notes to Condensed Consolidated Financial Statements and the new required disclosures are included in Item 7. Management's Discussion and Analysis of Financial Condition and Results of Operations. Accounting Standards Issued But Not Yet Adopted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This guidance will take effect for public companies with fiscal years, and interim periods within those fiscal years, beginning after December 15, 2020. We are currently evaluating the impact of this new guidance. However, we currently expect that the adoption of this guidance will not have a material impact on our consolidated financial statements.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We are currently evaluating the impact of this new guidance. However, we currently expect that the adoption of this guidance will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The change in amounts of the allowance for doubtful accounts during the two year period ended December 31, 2020 is as follows (in thousands): Period ended Balance at beginning of period Charged to expense Deductions or other Balance at end of period December 31, 2019 7,432 3,152 (1,536) 9,048 December 31, 2020 9,048 1,127 (958) 9,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Changes in Contract Assets and Contract Liabilities</t>
        </is>
      </c>
      <c r="B4" s="4" t="inlineStr">
        <is>
          <t>The following table reflects the changes in our contract assets and contract liabilities balances for the year ended December 31, 2020: December 31, 2020 December 31, 2019 Increase / (Decrease) $ % Accrued revenue $ 1,687 $ 1,260 Costs and estimated profits in excess of billings 8,516 4,104 Contract assets $ 10,203 $ 5,364 $ 4,839 90 % Deferred revenue $ 7,863 $ 4,877 Billings in excess of costs and profits recognized 1,817 5,911 Contract liabilities $ 9,680 $ 10,788 $ (1,108)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hange in foreign currency translation, tax</t>
        </is>
      </c>
      <c r="B4" s="5" t="n">
        <v>0</v>
      </c>
      <c r="C4" s="5" t="n">
        <v>0</v>
      </c>
      <c r="D4"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any’s significant components of inventory at December 31, 2020 and 2019 were as follows (in thousands): December 31, December 31, Raw materials and parts $ 151,531 $ 172,083 Work in process 15,946 29,972 Finished goods 229,212 278,660 Gross inventories 396,689 480,715 Inventory reserve (144,942) (66,075) Inventories $ 251,747 $ 414,640 </t>
        </is>
      </c>
    </row>
    <row r="5">
      <c r="A5" s="4" t="inlineStr">
        <is>
          <t>Schedule of Inventory Reserve</t>
        </is>
      </c>
      <c r="B5" s="4" t="inlineStr">
        <is>
          <t xml:space="preserve">The change in the amounts of the inventory reserve during the two year period ended December 31, 2020 is as follows (in thousands): Period ended Balance at beginning of period Charged to expense Deductions or other Balance at end of period December 31, 2019 75,587 10,324 (19,836) $ 66,075 December 31, 2020 66,075 100,794 (21,927) $ 144,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consists of the following (in thousands): Estimated useful lives December 31, 2020 2019 Land $ 8,476 $ 9,870 Buildings and leasehold improvements 5-30 93,645 103,383 Computer equipment 3-5 44,607 55,941 Machinery &amp; equipment 5-10 148,019 166,123 Furniture &amp; fixtures 3-10 6,275 6,731 Vehicles 3-5 3,835 5,382 Right of use assets - finance leases 2-6 3,823 2,528 Construction in progress 968 3,663 309,648 353,621 Less: accumulated depreciation (196,293) (199,210) Property and equipment, net 113,355 154,411 Rental equipment 3-10 3,830 3,779 Less: accumulated depreciation (3,517) (3,354) Rental equipment, net 313 425 Total property and equipment, net $ 113,668 $ 154,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At December 31, 2020 and 2019, intangible assets consisted of the following, respectively (in thousands): December 31, 2020 Gross carrying Accumulated Net intangibles Amortization Customer relationships $ 272,470 $ (121,294) $ 151,176 10 - 15 Patents and technology 89,626 (24,440) 65,186 5 - 19 Non-compete agreements 190 (137) 53 2 - 6 Trade names 42,984 (22,941) 20,043 7 - 19 Trademark 5,089 (1,103) 3,986 15 Intangible Assets Total $ 410,359 $ (169,915) $ 240,444 December 31, 2019 Gross carrying Accumulated Net intangibles Amortization Customer relationships $ 281,052 $ (110,410) $ 170,642 10 - 15 Patents and technology 92,498 (20,819) 71,679 5 - 19 Non-compete agreements 190 (100) 90 2 - 6 Trade names 43,284 (21,015) 22,269 7 - 19 Distributor relationships 22,160 (18,866) 3,294 15 - 22 Trademark 5,089 (763) 4,326 15 Intangible Assets Total $ 444,273 $ (171,973) $ 272,300 </t>
        </is>
      </c>
    </row>
    <row r="5">
      <c r="A5" s="4" t="inlineStr">
        <is>
          <t>Schedule of Future Amortization Expense</t>
        </is>
      </c>
      <c r="B5" s="4" t="inlineStr">
        <is>
          <t xml:space="preserve">The estimated future amortization expense for the next five years is as follows (in thousands): Year ending December 31, Amount 2021 $ 25,533 2022 24,647 2023 24,035 2024 22,658 2025 21,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s of Goodwill and Long Lived Assets (Tables)</t>
        </is>
      </c>
      <c r="B1" s="2" t="inlineStr">
        <is>
          <t>12 Months Ended</t>
        </is>
      </c>
    </row>
    <row r="2">
      <c r="B2" s="2" t="inlineStr">
        <is>
          <t>Dec. 31, 2020</t>
        </is>
      </c>
    </row>
    <row r="3">
      <c r="A3" s="3" t="inlineStr">
        <is>
          <t>Goodwill and Intangible Assets Disclosure [Abstract]</t>
        </is>
      </c>
    </row>
    <row r="4">
      <c r="A4" s="4" t="inlineStr">
        <is>
          <t>Schedule of Impairment of Long-Lived Assets</t>
        </is>
      </c>
      <c r="B4" s="4" t="inlineStr">
        <is>
          <t>Following is a summary of impairment charges recognized (in thousands) in our Drilling &amp; Downhole (“D&amp;D”), Completions (“C”), Production (“P”), and Corporate (“Corp”) segments: Twelve Months Ended December 31, 2020 Twelve Months Ended December 31, 2019 Impairments of: D&amp;D C P Corp Total D&amp;D C P Total Goodwill (1) $ — $ — $ — $ — $ — $ 191,485 $ 260,238 $ 19,287 $ 471,010 Intangible assets (1) 5,257 — — — 5,257 — 48,241 5,230 53,471 Property and equipment (1) 1,069 9,608 4,460 — 15,137 5,200 2,655 — 7,855 Operating lease right of use assets (2) 5,366 6,140 2,366 1,498 15,370 1,525 684 155 2,364 Total impairments $ 11,692 $ 15,748 $ 6,826 $ 1,498 $ 35,764 $ 198,210 $ 311,818 $ 24,672 $ 534,700 (1) These charges are included in Impairments of goodwill, intangible assets, property and equipment in the condensed consolidated statements of comprehensive loss. (2) For the years ended December 31, 2020 and 2019, $10.8 million and $1.3 million, respectively, of these charges are included in Cost of sales, while $4.5 million and $1.1 million, respectively, are included in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Notes payable and lines of credit as of December 31, 2020 and 2019 consisted of the following (in thousands): December 31, December 31, 2021 Notes $ — $ 400,000 2025 Notes 316,863 — Unamortized debt premium (discount) (30,248) 770 Debt issuance cost (7,318) (3,232) Senior secured revolving credit facility 13,126 — Other debt 2,272 2,041 Total debt 294,695 399,579 Less: current maturities (1,322) (717) Long-term debt $ 293,373 $ 398,862 </t>
        </is>
      </c>
    </row>
    <row r="5">
      <c r="A5" s="4" t="inlineStr">
        <is>
          <t>Schedule of Maturities of Long-term Debt</t>
        </is>
      </c>
      <c r="B5" s="4" t="inlineStr">
        <is>
          <t xml:space="preserve">Future principal payments under long-term debt for each of the years ending December 31 are as follows (in thousands): 2021 $ 1,322 2022 14,018 2023 96 2024 20 2025 316,869 Thereafter — Total future payment $ 332,325 Add: Unamortized debt premium (30,248) Less: Debt issuance cost (7,318) Less: present value discount on finance leases $ (64) Total debt $ 294,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The following table summarizes the supplemental balance sheet information related to leases as of December 31, 2020 and 2019 (in thousands): As of Classification December 31, 2020 December 31, 2019 Assets Operating lease assets Operating lease assets $ 31,520 $ 48,682 Finance lease assets Property and equipment, net of accumulated depreciation 2,464 2,085 Total lease assets $ 33,984 $ 50,767 Liabilities Current Operating Accrued liabilities $ 11,974 $ 12,538 Finance Current portion of long-term debt 1,322 717 Noncurrent Operating Operating lease liabilities $ 44,536 49,938 Finance Long-term debt, net of current portion 950 $ 1,324 Total lease liabilities $ 58,782 $ 64,517 </t>
        </is>
      </c>
    </row>
    <row r="5">
      <c r="A5" s="4" t="inlineStr">
        <is>
          <t>Schedule of Lease Cost, Cash Flows, Weighted Average Remaining Lease Term and Weighted Average Discount Rates</t>
        </is>
      </c>
      <c r="B5" s="4" t="inlineStr">
        <is>
          <t xml:space="preserve">The following table summarizes the components of lease expenses for the twelve months ended December 31, 2020 (in thousands): Twelve Months Ended Lease Cost Classification 2020 2019 Operating lease cost Cost of sales and Selling, general and administrative expenses $ 8,439 $ 13,675 Finance lease cost Amortization of leased assets Selling, general and administrative expenses 932 445 Interest on lease liabilities Interest expense 155 81 Sublease income Cost of sales and Selling, general and administrative expenses (2,001) (1,635) Net lease cost $ 7,525 $ 12,566 </t>
        </is>
      </c>
    </row>
    <row r="6">
      <c r="A6" s="4" t="inlineStr">
        <is>
          <t>Schedule of Operating Lease Liability Maturity</t>
        </is>
      </c>
      <c r="B6" s="4" t="inlineStr">
        <is>
          <t xml:space="preserve">The maturities of lease liabilities as of December 31, 2020 are as follows (in thousands): Operating Leases Finance Leases Total 2021 $ 14,950 $ 1,322 $ 16,272 2022 13,243 892 14,135 2023 8,065 96 8,161 2024 6,683 20 6,703 2025 6,074 6 6,080 Thereafter 20,940 — 20,940 Total lease payments 69,955 2,336 72,291 Less: present value discount (13,445) (64) (13,509) Present value of lease liabilities $ 56,510 $ 2,272 $ 58,782 </t>
        </is>
      </c>
    </row>
    <row r="7">
      <c r="A7" s="4" t="inlineStr">
        <is>
          <t>Schedule of Finance Lease Liability Maturity</t>
        </is>
      </c>
      <c r="B7" s="4" t="inlineStr">
        <is>
          <t xml:space="preserve">The maturities of lease liabilities as of December 31, 2020 are as follows (in thousands): Operating Leases Finance Leases Total 2021 $ 14,950 $ 1,322 $ 16,272 2022 13,243 892 14,135 2023 8,065 96 8,161 2024 6,683 20 6,703 2025 6,074 6 6,080 Thereafter 20,940 — 20,940 Total lease payments 69,955 2,336 72,291 Less: present value discount (13,445) (64) (13,509) Present value of lease liabilities $ 56,510 $ 2,272 $ 58,782 </t>
        </is>
      </c>
    </row>
    <row r="8">
      <c r="A8" s="4" t="inlineStr">
        <is>
          <t>Schedule of Lease Cost, Cash Flows, Weighted Average Remaining Lease Term and Weighted Average Discount Rates</t>
        </is>
      </c>
      <c r="B8" s="4" t="inlineStr">
        <is>
          <t>The following table summarizes the weighted-average remaining lease term and weighted average discount rates related to leases as of December 31, 2020: Lease Term and Discount Rate December 31, 2020 December 31, 2019 Weighted-average remaining lease term (years) Operating leases 6.6 years 6.8 years Financing leases 1.8 years 2.8 years Weighted-average discount rate Operating leases 6.58 % 6.58 % Financing leases 6.58 % 6.58 %</t>
        </is>
      </c>
    </row>
    <row r="9">
      <c r="A9" s="4" t="inlineStr">
        <is>
          <t>Schedule of Lease Cost, Cash Flows, Weighted Average Remaining Lease Term and Weighted Average Discount Rates</t>
        </is>
      </c>
      <c r="B9" s="4" t="inlineStr">
        <is>
          <t>The following table summarizes the supplemental cash flow information related to leases as of December 31, 2020: Twelve Months Ended 2020 2019 Cash paid for amounts included in the measurement of lease liabilities: Operating cash flows from operating leases $ 11,038 $ 12,679 Operating cash flows from finance leases 80 81 Financing cash flows from finance leases $ 1,179 $ 1,197 Noncash activities from adoption of ASC 842 as of January 1, 2019 Prepaid expenses and other current assets n/a $ (884) Operating lease assets n/a 54,069 Operating lease liabilities n/a 64,506 Accrued liabilities n/a (11,3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loss before income taxes for the years ended December 31, 2020 and 2019 are as follows (in thousands): 2020 2019 U.S. $ (106,785) $ (532,363) Non-U.S. (2,985) (36,508) Loss before income taxes $ (109,770) $ (568,871)</t>
        </is>
      </c>
    </row>
    <row r="5">
      <c r="A5" s="4" t="inlineStr">
        <is>
          <t>Schedule of Components of Income Tax Expense (Benefit)</t>
        </is>
      </c>
      <c r="B5" s="4" t="inlineStr">
        <is>
          <t>The components of income tax benefit for the years ended December 31, 2020 and 2019 are as follows (in thousands): 2020 2019 Current U.S. federal and state $ (17,219) $ (1,423) Non-U.S. 4,487 12,594 Total current (12,732) 11,171 Deferred U.S. federal and state 723 3,580 Non-U.S. (872) (16,565) Total deferred (149) (12,985) Income tax benefit $ (12,881) $ (1,814)</t>
        </is>
      </c>
    </row>
    <row r="6">
      <c r="A6" s="4" t="inlineStr">
        <is>
          <t>Schedule of Effective Income Tax Rate Reconciliation</t>
        </is>
      </c>
      <c r="B6" s="4" t="inlineStr">
        <is>
          <t>The reconciliation between the actual provision for income taxes and that computed by applying the U.S. statutory rate to loss before income taxes are outlined below (in thousands): 2020 2019 Income tax benefit at the statutory rate $ (23,052) (21.0) % $ (119,463) (21.0) % State taxes, net of federal tax benefit (4,190) (3.8) % (5,846) (1.0) % Non-U.S. operations 625 0.6 % (4,023) (0.7) % Domestic incentives (264) (0.2) % (633) (0.1) % Prior year federal, non-U.S. and state tax (1,827) (1.7) % 257 — % Nondeductible expenses 2,053 1.9 % 348 0.1 % Goodwill impairment — — % 27,244 4.8 % U.S. CAREs Act (15,981) (14.6) % — — % Valuation allowance 25,349 23.1 % 98,900 17.4 % Other 4,406 4.0 % 1,402 0.2 % Income tax benefit $ (12,881) (11.7) % $ (1,814) (0.3) %</t>
        </is>
      </c>
    </row>
    <row r="7">
      <c r="A7" s="4" t="inlineStr">
        <is>
          <t>Schedule of Deferred Tax Assets and Liabilities</t>
        </is>
      </c>
      <c r="B7" s="4" t="inlineStr">
        <is>
          <t>The primary components of deferred taxes include (in thousands): 2020 2019 Deferred tax assets Reserves and accruals $ 14,917 $ 4,590 Operating lease liabilities 3,097 14,912 Inventory 37,784 16,429 Stock awards 2,180 5,185 Net operating loss and other tax carryforwards 53,781 83,325 Goodwill and intangible assets 39,381 45,528 Fair value discount on 2025 Notes 30,564 — Other 931 1,150 Gross deferred tax assets 182,635 171,119 Valuation allowance (167,287) (152,795) Total deferred tax assets 15,348 18,324 Deferred tax liabilities Property and equipment (6,861) (7,733) Operating lease assets (6,818) (12,006) Prepaid expenses and other (3,519) (396) Total deferred tax liabilities (17,198) (20,135) Net deferred tax liabilities $ (1,850) $ (1,811)</t>
        </is>
      </c>
    </row>
    <row r="8">
      <c r="A8" s="4" t="inlineStr">
        <is>
          <t>Schedule of Unrecognized Tax Benefits Roll Forward</t>
        </is>
      </c>
      <c r="B8" s="4" t="inlineStr">
        <is>
          <t xml:space="preserve">A reconciliation of the beginning and ending amount of uncertain tax positions is as follows (in thousands): Balance at January 1, 2020 $ 14,566 Additional based on tax positions related to prior years — Additional based on tax positions related to current year 1,771 Reduction based on tax positions related to prior years (2,158) Settlement with tax authorities (469) Lapse of statute of limitations (1,328) Balance at December 31, 2020 12,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reconciliation of basic and diluted earnings per share for each period presented was as follows (dollars and shares in thousands, except per share amounts): Year ended December 31, 2020 2019 Net loss attributable to common stockholders $ (96,889) $ (567,057) Basic - weighted average shares outstanding 5,577 5,505 Dilutive effect of stock options and restricted stock — — Dilutive effect of convertible 2025 Notes — — Diluted - weighted average shares outstanding 5,577 5,505 Loss per share Basic $ (17.37) $ (103.01) Diluted $ (17.37) $ (10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The following table provides additional information related to stock options: 2020 Activity Number of shares Weighted average exercise price Remaining weighted average contractual life in years Intrinsic value Beginning balance 269 $ 247.00 2.5 $ — Forfeited/expired (174) $ 186.31 Total outstanding 95 $ 358.31 3.5 $ — Options exercisable 92 $ 359.30 3.4 $ — </t>
        </is>
      </c>
    </row>
    <row r="5">
      <c r="A5" s="4" t="inlineStr">
        <is>
          <t>Schedule of Nonvested Restricted Stock Shares Activity</t>
        </is>
      </c>
      <c r="B5" s="4" t="inlineStr">
        <is>
          <t xml:space="preserve">Restricted stock generally vests over a three four 2020 Activity Restricted stock (shares in thousands) Nonvested at beginning of year 10 Vested (10) Nonvested at the end of year — 2020 Activity Restricted stock units (shares in thousands) Nonvested at beginning of year 109 Granted 300 Vested (52) Forfeited (26) Nonvested at the end of year 331 </t>
        </is>
      </c>
    </row>
    <row r="6">
      <c r="A6" s="4" t="inlineStr">
        <is>
          <t>Schedule of Stock Appreciation Rights</t>
        </is>
      </c>
      <c r="B6" s="4" t="inlineStr">
        <is>
          <t xml:space="preserve">The following table provides additional information related to our stock appreciation rights: 2020 Activity Stock Appreciation Rights (in thousands) Nonvested at beginning of year 318 Granted — Forfeited (70) Nonvested at the end of year 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ummary financial data by segment follows (in thousands): Year ended December 31, 2020 2019 Revenue: Drilling &amp; Downhole $ 216,836 $ 334,829 Completions 118,685 305,089 Production 177,510 320,996 Eliminations (555) (4,381) Total revenue $ 512,476 $ 956,533 Segment operating income (loss): Drilling &amp; Downhole $ (47,964) $ 7,343 Completions (97,304) 6,581 Production (33,418) 7,802 Corporate (30,012) (28,928) Total segment operating loss (208,698) (7,202) Impairments of goodwill, intangible assets, property and equipment 20,394 532,336 Transaction expenses 3,128 1,159 Contingent consideration benefit — (4,629) Loss (gain) on disposal of assets and other (597) 78 Operating loss $ (231,623) $ (536,146) Depreciation and amortization Drilling &amp; Downhole $ 17,895 $ 21,433 Completions 24,831 32,780 Production 7,755 8,478 Corporate 519 550 Total depreciation and amortization $ 51,000 $ 63,241 A summary of capital expenditures by reportable segment is as follows (in thousands): Year ended December 31, Capital expenditures 2020 2019 Drilling &amp; Downhole $ 462 $ 3,169 Completions 275 3,886 Production 287 4,041 Corporate 1,222 4,006 Total capital expenditures $ 2,246 $ 15,102 A summary of consolidated assets by reportable segment is as follows (in thousands): Year ended December 31, Assets 2020 2019 Drilling &amp; Downhole $ 314,375 $ 407,779 Completions 356,645 496,714 Production 92,949 186,786 Corporate 125,957 68,718 Total assets $ 889,926 $ 1,159,997 </t>
        </is>
      </c>
    </row>
    <row r="5">
      <c r="A5" s="4" t="inlineStr">
        <is>
          <t>Schedule of Revenue from External Customers and Long-Lived Assets, by Geographical Areas</t>
        </is>
      </c>
      <c r="B5" s="4" t="inlineStr">
        <is>
          <t>A summary of long-lived assets by country is as follows (in thousands): Year ended December 31, Long-lived assets: 2020 2019 United States $ 332,554 $ 397,219 Europe 42,424 54,519 Canada 17,796 32,703 Asia-Pacific 836 1,707 Middle East 4,877 5,653 Latin America 1,248 2,279 Total long-lived assets $ 399,735 $ 494,080 The following table presents our revenues disaggregated by geography based on shipping destination (in thousands): Year ended December 31, 2020 2019 Revenue: $ % $ % United States $ 323,322 63.2 % $ 670,205 70.1 % Canada 30,492 5.9 % 62,651 6.5 % Europe &amp; Africa 37,438 7.3 % 71,527 7.5 % Middle East 43,192 8.4 % 62,169 6.5 % Asia-Pacific 48,067 9.4 % 59,517 6.2 % Latin America 29,965 5.8 % 30,464 3.2 % Total Revenue $ 512,476 100.0 % $ 956,533 100.0 %</t>
        </is>
      </c>
    </row>
    <row r="6">
      <c r="A6" s="4" t="inlineStr">
        <is>
          <t>Revenue from External Customers by Products and Services</t>
        </is>
      </c>
      <c r="B6" s="4" t="inlineStr">
        <is>
          <t>The following table presents our revenues disaggregated by product line (in thousands): Year ended December 31, 2020 2019 Revenue: $ % $ % Drilling Technologies $ 97,232 19.1 % $ 157,648 16.6 % Downhole Technologies 64,083 12.5 % 116,104 12.1 % Subsea Technologies 55,521 10.8 % 61,077 6.4 % Stimulation and Intervention 56,460 11.0 % 162,025 16.9 % Coiled Tubing 62,225 12.1 % 143,064 15.0 % Production Equipment 65,763 12.8 % 122,654 12.8 % Valve Solutions 111,747 21.8 % 198,342 20.7 % Eliminations (555) (0.1) % (4,381) (0.5) % Total revenue $ 512,476 100.0 % $ 956,533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8617</v>
      </c>
      <c r="C3" s="5" t="n">
        <v>57911</v>
      </c>
    </row>
    <row r="4">
      <c r="A4" s="4" t="inlineStr">
        <is>
          <t>Accounts receivable—trade, net of allowances of $9,217 and $9,048</t>
        </is>
      </c>
      <c r="B4" s="6" t="n">
        <v>80606</v>
      </c>
      <c r="C4" s="6" t="n">
        <v>154182</v>
      </c>
    </row>
    <row r="5">
      <c r="A5" s="4" t="inlineStr">
        <is>
          <t>Inventories, net</t>
        </is>
      </c>
      <c r="B5" s="6" t="n">
        <v>251747</v>
      </c>
      <c r="C5" s="6" t="n">
        <v>414640</v>
      </c>
    </row>
    <row r="6">
      <c r="A6" s="4" t="inlineStr">
        <is>
          <t>Prepaid expenses and other current assets</t>
        </is>
      </c>
      <c r="B6" s="6" t="n">
        <v>19018</v>
      </c>
      <c r="C6" s="6" t="n">
        <v>33820</v>
      </c>
    </row>
    <row r="7">
      <c r="A7" s="4" t="inlineStr">
        <is>
          <t>Costs and estimated profits in excess of billings</t>
        </is>
      </c>
      <c r="B7" s="6" t="n">
        <v>8516</v>
      </c>
      <c r="C7" s="6" t="n">
        <v>4104</v>
      </c>
    </row>
    <row r="8">
      <c r="A8" s="4" t="inlineStr">
        <is>
          <t>Accrued revenue</t>
        </is>
      </c>
      <c r="B8" s="6" t="n">
        <v>1687</v>
      </c>
      <c r="C8" s="6" t="n">
        <v>1260</v>
      </c>
    </row>
    <row r="9">
      <c r="A9" s="4" t="inlineStr">
        <is>
          <t>Total current assets</t>
        </is>
      </c>
      <c r="B9" s="6" t="n">
        <v>490191</v>
      </c>
      <c r="C9" s="6" t="n">
        <v>665917</v>
      </c>
    </row>
    <row r="10">
      <c r="A10" s="4" t="inlineStr">
        <is>
          <t>Property and equipment, net of accumulated depreciation</t>
        </is>
      </c>
      <c r="B10" s="6" t="n">
        <v>113668</v>
      </c>
      <c r="C10" s="6" t="n">
        <v>154836</v>
      </c>
    </row>
    <row r="11">
      <c r="A11" s="4" t="inlineStr">
        <is>
          <t>Operating lease assets</t>
        </is>
      </c>
      <c r="B11" s="6" t="n">
        <v>31520</v>
      </c>
      <c r="C11" s="6" t="n">
        <v>48682</v>
      </c>
    </row>
    <row r="12">
      <c r="A12" s="4" t="inlineStr">
        <is>
          <t>Deferred financing costs, net</t>
        </is>
      </c>
      <c r="B12" s="6" t="n">
        <v>249</v>
      </c>
      <c r="C12" s="6" t="n">
        <v>1243</v>
      </c>
    </row>
    <row r="13">
      <c r="A13" s="4" t="inlineStr">
        <is>
          <t>Intangibles, net</t>
        </is>
      </c>
      <c r="B13" s="6" t="n">
        <v>240444</v>
      </c>
      <c r="C13" s="6" t="n">
        <v>272300</v>
      </c>
    </row>
    <row r="14">
      <c r="A14" s="4" t="inlineStr">
        <is>
          <t>Deferred income taxes, net</t>
        </is>
      </c>
      <c r="B14" s="6" t="n">
        <v>102</v>
      </c>
      <c r="C14" s="6" t="n">
        <v>654</v>
      </c>
    </row>
    <row r="15">
      <c r="A15" s="4" t="inlineStr">
        <is>
          <t>Other long-term assets</t>
        </is>
      </c>
      <c r="B15" s="6" t="n">
        <v>13752</v>
      </c>
      <c r="C15" s="6" t="n">
        <v>16365</v>
      </c>
    </row>
    <row r="16">
      <c r="A16" s="4" t="inlineStr">
        <is>
          <t>Total assets</t>
        </is>
      </c>
      <c r="B16" s="6" t="n">
        <v>889926</v>
      </c>
      <c r="C16" s="6" t="n">
        <v>1159997</v>
      </c>
    </row>
    <row r="17">
      <c r="A17" s="3" t="inlineStr">
        <is>
          <t>Current liabilities</t>
        </is>
      </c>
    </row>
    <row r="18">
      <c r="A18" s="4" t="inlineStr">
        <is>
          <t>Current portion of long-term debt</t>
        </is>
      </c>
      <c r="B18" s="6" t="n">
        <v>1322</v>
      </c>
      <c r="C18" s="6" t="n">
        <v>717</v>
      </c>
    </row>
    <row r="19">
      <c r="A19" s="4" t="inlineStr">
        <is>
          <t>Accounts payable—trade</t>
        </is>
      </c>
      <c r="B19" s="6" t="n">
        <v>46351</v>
      </c>
      <c r="C19" s="6" t="n">
        <v>98720</v>
      </c>
    </row>
    <row r="20">
      <c r="A20" s="4" t="inlineStr">
        <is>
          <t>Accrued liabilities</t>
        </is>
      </c>
      <c r="B20" s="6" t="n">
        <v>67581</v>
      </c>
      <c r="C20" s="6" t="n">
        <v>86625</v>
      </c>
    </row>
    <row r="21">
      <c r="A21" s="4" t="inlineStr">
        <is>
          <t>Deferred revenue</t>
        </is>
      </c>
      <c r="B21" s="6" t="n">
        <v>7863</v>
      </c>
      <c r="C21" s="6" t="n">
        <v>4877</v>
      </c>
    </row>
    <row r="22">
      <c r="A22" s="4" t="inlineStr">
        <is>
          <t>Billings in excess of costs and profits recognized</t>
        </is>
      </c>
      <c r="B22" s="6" t="n">
        <v>1817</v>
      </c>
      <c r="C22" s="6" t="n">
        <v>5911</v>
      </c>
    </row>
    <row r="23">
      <c r="A23" s="4" t="inlineStr">
        <is>
          <t>Total current liabilities</t>
        </is>
      </c>
      <c r="B23" s="6" t="n">
        <v>124934</v>
      </c>
      <c r="C23" s="6" t="n">
        <v>196850</v>
      </c>
    </row>
    <row r="24">
      <c r="A24" s="4" t="inlineStr">
        <is>
          <t>Long-term debt, net of current portion</t>
        </is>
      </c>
      <c r="B24" s="6" t="n">
        <v>293373</v>
      </c>
      <c r="C24" s="6" t="n">
        <v>398862</v>
      </c>
    </row>
    <row r="25">
      <c r="A25" s="4" t="inlineStr">
        <is>
          <t>Deferred income taxes, net</t>
        </is>
      </c>
      <c r="B25" s="6" t="n">
        <v>1952</v>
      </c>
      <c r="C25" s="6" t="n">
        <v>2465</v>
      </c>
    </row>
    <row r="26">
      <c r="A26" s="4" t="inlineStr">
        <is>
          <t>Operating lease liabilities</t>
        </is>
      </c>
      <c r="B26" s="6" t="n">
        <v>44536</v>
      </c>
      <c r="C26" s="6" t="n">
        <v>49938</v>
      </c>
    </row>
    <row r="27">
      <c r="A27" s="4" t="inlineStr">
        <is>
          <t>Other long-term liabilities</t>
        </is>
      </c>
      <c r="B27" s="6" t="n">
        <v>18895</v>
      </c>
      <c r="C27" s="6" t="n">
        <v>25843</v>
      </c>
    </row>
    <row r="28">
      <c r="A28" s="4" t="inlineStr">
        <is>
          <t>Total liabilities</t>
        </is>
      </c>
      <c r="B28" s="6" t="n">
        <v>483690</v>
      </c>
      <c r="C28" s="6" t="n">
        <v>673958</v>
      </c>
    </row>
    <row r="29">
      <c r="A29" s="4" t="inlineStr">
        <is>
          <t>Commitments and contingencies</t>
        </is>
      </c>
      <c r="B29" s="4" t="inlineStr">
        <is>
          <t xml:space="preserve"> </t>
        </is>
      </c>
      <c r="C29" s="4" t="inlineStr">
        <is>
          <t xml:space="preserve"> </t>
        </is>
      </c>
    </row>
    <row r="30">
      <c r="A30" s="3" t="inlineStr">
        <is>
          <t>Equity</t>
        </is>
      </c>
    </row>
    <row r="31">
      <c r="A31" s="4" t="inlineStr">
        <is>
          <t>Common stock, $0.01 par value, 14,800,000 shares authorized, 5,992,400 and 5,942,030 shares issued</t>
        </is>
      </c>
      <c r="B31" s="6" t="n">
        <v>60</v>
      </c>
      <c r="C31" s="6" t="n">
        <v>1189</v>
      </c>
    </row>
    <row r="32">
      <c r="A32" s="4" t="inlineStr">
        <is>
          <t>Additional paid-in capital</t>
        </is>
      </c>
      <c r="B32" s="6" t="n">
        <v>1242720</v>
      </c>
      <c r="C32" s="6" t="n">
        <v>1231650</v>
      </c>
    </row>
    <row r="33">
      <c r="A33" s="4" t="inlineStr">
        <is>
          <t>Treasury stock at cost, 410,877 and 410,595 shares</t>
        </is>
      </c>
      <c r="B33" s="6" t="n">
        <v>-134499</v>
      </c>
      <c r="C33" s="6" t="n">
        <v>-134493</v>
      </c>
    </row>
    <row r="34">
      <c r="A34" s="4" t="inlineStr">
        <is>
          <t>Retained earnings (accumulated deficit)</t>
        </is>
      </c>
      <c r="B34" s="6" t="n">
        <v>-601656</v>
      </c>
      <c r="C34" s="6" t="n">
        <v>-503369</v>
      </c>
    </row>
    <row r="35">
      <c r="A35" s="4" t="inlineStr">
        <is>
          <t>Accumulated other comprehensive loss</t>
        </is>
      </c>
      <c r="B35" s="6" t="n">
        <v>-100389</v>
      </c>
      <c r="C35" s="6" t="n">
        <v>-108938</v>
      </c>
    </row>
    <row r="36">
      <c r="A36" s="4" t="inlineStr">
        <is>
          <t>Total equity</t>
        </is>
      </c>
      <c r="B36" s="6" t="n">
        <v>406236</v>
      </c>
      <c r="C36" s="6" t="n">
        <v>486039</v>
      </c>
    </row>
    <row r="37">
      <c r="A37" s="4" t="inlineStr">
        <is>
          <t>Total liabilities and equity</t>
        </is>
      </c>
      <c r="B37" s="5" t="n">
        <v>889926</v>
      </c>
      <c r="C37" s="5" t="n">
        <v>1159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summarize the Company’s results by quarter for the years ended December 31, 2020 and 2019. The quarterly results may not be comparable due to dispositions in 2020 and 2019. Refer to Note 4 Dispositions for further information. 2020 (in thousands, except per share information) Q1 Q2 Q3 Q4 Revenues $ 182,632 $ 113,275 $ 103,606 $ 112,963 Cost of sales (1) 160,542 100,373 90,496 172,086 Gross profit 22,090 12,902 13,110 (59,123) Total operating expenses (2) 77,497 47,924 50,157 45,024 Operating loss (55,407) (35,022) (37,047) (104,147) Total other income, net (3) (3,913) (29,104) (16,513) (72,323) Loss before income taxes (51,494) (5,918) (20,534) (31,824) Income tax expense (benefit) (14,350) (424) 1,017 876 Net loss (37,144) (5,494) (21,551) (32,700) Weighted average shares outstanding Basic 5,559 5,580 5,580 5,588 Diluted 5,559 5,580 5,580 5,588 Loss per share Basic $ (6.68) $ (0.98) $ (3.86) $ (5.85) Diluted $ (6.68) $ (0.98) $ (3.86) $ (5.85) (1) Q1 includes $11.6 million of inventory write-downs and $8.6 million of lease impairments. Q4 includes $81.1 million of inventory write-downs. (2) Q1 includes $17.3 million of impairments of property and equipment and intangible assets. Q3 includes $3.0 million of impairments of property and equipment. See Note 8 Impairments of Goodwill and Long Lived Assets for further information related to these charges. (3) Q1 and Q2 include gains on extinguishment of debt of $7.5 million and $36.3 million, respectively, related to the repurchase of 2021 Notes at a discount. Q3 includes a $28.7 million gain on extinguishment of debt related to the exchange of 2021 Notes for new 2025 Notes. See Note 9 Debt for further information related to these gains. Q4 includes an $88.4 million gain related to the sale of certain assets of our ABZ and Quadrant brands of valve products. See Note 4 Dispositions for further information related to this gain. 2019 (in thousands, except per share information) Q1 Q2 Q3 Q4 Revenues $ 271,842 $ 245,648 $ 239,266 $ 199,777 Cost of sales 201,744 182,460 176,632 150,845 Gross profit 70,098 63,188 62,634 48,932 Total operating expenses (1) 64,952 63,022 595,954 56,752 Earnings (loss) from equity investment (849) 570 (39) — Operating income (loss) 4,297 736 (533,359) (7,820) Total other expense, net (2) 10,458 6,077 2,999 13,191 Loss before income taxes (6,161) (5,341) (536,358) (21,011) Income tax expense (benefit) 1,727 8,393 (3,371) (8,563) Net loss (7,888) (13,734) (532,987) (12,448) Weighted average shares outstanding Basic 5,482 5,499 5,515 5,523 Diluted 5,482 5,499 5,515 5,523 Loss per share Basic $ (1.44) $ (2.50) $ (96.64) $ (2.25) Diluted $ (1.44) $ (2.50) $ (96.64) $ (2.25) (1) Q1 includes a $4.6 million contingent consideration benefit related to reducing the estimated fair value of the contingent cash liability associated with the fourth quarter 2018 acquisition of Global Heat Transfer LLC. Q3 includes $471.0 million of goodwill impairments, $53.5 million of intangible asset impairments and $7.9 million of property and equipment impairments. See Note 8 Impairments of Goodwill and Long Lived Assets for further information related to these charges. (2) Q3 includes a $1.6 million gain realized on the sale of our previously held equity investment in Ashtead. Q4 includes a $2.3 million gain on the sale of certain assets of our Cooper Alloy ® brand of valve products. See Note 4 Dispo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21" customWidth="1" min="7" max="7"/>
    <col width="14" customWidth="1" min="8" max="8"/>
    <col width="21" customWidth="1" min="9" max="9"/>
  </cols>
  <sheetData>
    <row r="1">
      <c r="A1" s="1" t="inlineStr">
        <is>
          <t>Summary of Significant Accounting Policies (Narrative) (Details) $ in Thousands</t>
        </is>
      </c>
      <c r="B1" s="2" t="inlineStr">
        <is>
          <t>3 Months Ended</t>
        </is>
      </c>
      <c r="F1" s="2" t="inlineStr">
        <is>
          <t>12 Months Ended</t>
        </is>
      </c>
    </row>
    <row r="2">
      <c r="B2" s="2" t="inlineStr">
        <is>
          <t>Dec. 31, 2020USD ($)</t>
        </is>
      </c>
      <c r="C2" s="2" t="inlineStr">
        <is>
          <t>Sep. 30, 2020USD ($)</t>
        </is>
      </c>
      <c r="D2" s="2" t="inlineStr">
        <is>
          <t>Mar. 31, 2020USD ($)</t>
        </is>
      </c>
      <c r="E2" s="2" t="inlineStr">
        <is>
          <t>Sep. 30, 2019USD ($)</t>
        </is>
      </c>
      <c r="F2" s="2" t="inlineStr">
        <is>
          <t>Dec. 31, 2020USD ($)reporting_unit</t>
        </is>
      </c>
      <c r="G2" s="2" t="inlineStr">
        <is>
          <t>Dec. 31, 2019USD ($)</t>
        </is>
      </c>
      <c r="H2" s="2" t="inlineStr">
        <is>
          <t>Sep. 03, 2019</t>
        </is>
      </c>
      <c r="I2" s="2" t="inlineStr">
        <is>
          <t>Dec. 31, 2018USD ($)</t>
        </is>
      </c>
    </row>
    <row r="3">
      <c r="A3" s="3" t="inlineStr">
        <is>
          <t>Property, Plant and Equipment [Line Items]</t>
        </is>
      </c>
    </row>
    <row r="4">
      <c r="A4" s="4" t="inlineStr">
        <is>
          <t>Inventory write downs</t>
        </is>
      </c>
      <c r="B4" s="5" t="n">
        <v>81100</v>
      </c>
      <c r="D4" s="5" t="n">
        <v>11600</v>
      </c>
      <c r="F4" s="5" t="n">
        <v>100794</v>
      </c>
      <c r="G4" s="5" t="n">
        <v>10324</v>
      </c>
    </row>
    <row r="5">
      <c r="A5" s="4" t="inlineStr">
        <is>
          <t>Impairment charges</t>
        </is>
      </c>
      <c r="C5" s="5" t="n">
        <v>3000</v>
      </c>
      <c r="D5" s="6" t="n">
        <v>17300</v>
      </c>
      <c r="F5" s="6" t="n">
        <v>15100</v>
      </c>
      <c r="G5" s="6" t="n">
        <v>7900</v>
      </c>
    </row>
    <row r="6">
      <c r="A6" s="4" t="inlineStr">
        <is>
          <t>Impairments of operating lease assets</t>
        </is>
      </c>
      <c r="D6" s="5" t="n">
        <v>8600</v>
      </c>
      <c r="F6" s="5" t="n">
        <v>15370</v>
      </c>
      <c r="G6" s="6" t="n">
        <v>2364</v>
      </c>
    </row>
    <row r="7">
      <c r="A7" s="4" t="inlineStr">
        <is>
          <t>Number of reporting units | reporting_unit</t>
        </is>
      </c>
      <c r="F7" s="6" t="n">
        <v>7</v>
      </c>
    </row>
    <row r="8">
      <c r="A8" s="4" t="inlineStr">
        <is>
          <t>Impairment</t>
        </is>
      </c>
      <c r="E8" s="5" t="n">
        <v>471000</v>
      </c>
    </row>
    <row r="9">
      <c r="A9" s="4" t="inlineStr">
        <is>
          <t>Impairment of intangible assets</t>
        </is>
      </c>
      <c r="C9" s="5" t="n">
        <v>5300</v>
      </c>
      <c r="G9" s="6" t="n">
        <v>53500</v>
      </c>
    </row>
    <row r="10">
      <c r="A10" s="4" t="inlineStr">
        <is>
          <t>Percent of revenue from goods and services transferred at point in time</t>
        </is>
      </c>
      <c r="F10" s="4" t="inlineStr">
        <is>
          <t>93.00%</t>
        </is>
      </c>
    </row>
    <row r="11">
      <c r="A11" s="4" t="inlineStr">
        <is>
          <t>Percent of revenue from goods and services transferred over time</t>
        </is>
      </c>
      <c r="F11" s="4" t="inlineStr">
        <is>
          <t>7.00%</t>
        </is>
      </c>
    </row>
    <row r="12">
      <c r="A12" s="4" t="inlineStr">
        <is>
          <t>Adjustment for adoption of ASU</t>
        </is>
      </c>
      <c r="B12" s="6" t="n">
        <v>406236</v>
      </c>
      <c r="F12" s="5" t="n">
        <v>406236</v>
      </c>
      <c r="G12" s="6" t="n">
        <v>486039</v>
      </c>
    </row>
    <row r="13">
      <c r="A13" s="4" t="inlineStr">
        <is>
          <t>Retained earnings (accumulated deficit)</t>
        </is>
      </c>
    </row>
    <row r="14">
      <c r="A14" s="3" t="inlineStr">
        <is>
          <t>Property, Plant and Equipment [Line Items]</t>
        </is>
      </c>
    </row>
    <row r="15">
      <c r="A15" s="4" t="inlineStr">
        <is>
          <t>Adjustment for adoption of ASU</t>
        </is>
      </c>
      <c r="B15" s="5" t="n">
        <v>-601656</v>
      </c>
      <c r="F15" s="5" t="n">
        <v>-601656</v>
      </c>
      <c r="G15" s="5" t="n">
        <v>-503369</v>
      </c>
      <c r="I15" s="5" t="n">
        <v>63688</v>
      </c>
    </row>
    <row r="16">
      <c r="A16" s="4" t="inlineStr">
        <is>
          <t>Minimum</t>
        </is>
      </c>
    </row>
    <row r="17">
      <c r="A17" s="3" t="inlineStr">
        <is>
          <t>Property, Plant and Equipment [Line Items]</t>
        </is>
      </c>
    </row>
    <row r="18">
      <c r="A18" s="4" t="inlineStr">
        <is>
          <t>Estimated useful life, property and equipment</t>
        </is>
      </c>
      <c r="F18" s="4" t="inlineStr">
        <is>
          <t>3 years</t>
        </is>
      </c>
    </row>
    <row r="19">
      <c r="A19" s="4" t="inlineStr">
        <is>
          <t>Remaining lease term</t>
        </is>
      </c>
      <c r="B19" s="4" t="inlineStr">
        <is>
          <t>1 year</t>
        </is>
      </c>
      <c r="F19" s="4" t="inlineStr">
        <is>
          <t>1 year</t>
        </is>
      </c>
    </row>
    <row r="20">
      <c r="A20" s="4" t="inlineStr">
        <is>
          <t>Estimated useful life, intangible assets</t>
        </is>
      </c>
      <c r="F20" s="4" t="inlineStr">
        <is>
          <t>2 years</t>
        </is>
      </c>
    </row>
    <row r="21">
      <c r="A21" s="4" t="inlineStr">
        <is>
          <t>Minimum | Rental equipment</t>
        </is>
      </c>
    </row>
    <row r="22">
      <c r="A22" s="3" t="inlineStr">
        <is>
          <t>Property, Plant and Equipment [Line Items]</t>
        </is>
      </c>
    </row>
    <row r="23">
      <c r="A23" s="4" t="inlineStr">
        <is>
          <t>Estimated useful life, property and equipment</t>
        </is>
      </c>
      <c r="F23" s="4" t="inlineStr">
        <is>
          <t>3 years</t>
        </is>
      </c>
    </row>
    <row r="24">
      <c r="A24" s="4" t="inlineStr">
        <is>
          <t>Maximum</t>
        </is>
      </c>
    </row>
    <row r="25">
      <c r="A25" s="3" t="inlineStr">
        <is>
          <t>Property, Plant and Equipment [Line Items]</t>
        </is>
      </c>
    </row>
    <row r="26">
      <c r="A26" s="4" t="inlineStr">
        <is>
          <t>Estimated useful life, property and equipment</t>
        </is>
      </c>
      <c r="F26" s="4" t="inlineStr">
        <is>
          <t>30 years</t>
        </is>
      </c>
    </row>
    <row r="27">
      <c r="A27" s="4" t="inlineStr">
        <is>
          <t>Remaining lease term</t>
        </is>
      </c>
      <c r="B27" s="4" t="inlineStr">
        <is>
          <t>13 years</t>
        </is>
      </c>
      <c r="F27" s="4" t="inlineStr">
        <is>
          <t>13 years</t>
        </is>
      </c>
    </row>
    <row r="28">
      <c r="A28" s="4" t="inlineStr">
        <is>
          <t>Estimated useful life, intangible assets</t>
        </is>
      </c>
      <c r="F28" s="4" t="inlineStr">
        <is>
          <t>22 years</t>
        </is>
      </c>
    </row>
    <row r="29">
      <c r="A29" s="4" t="inlineStr">
        <is>
          <t>Maximum | Rental equipment</t>
        </is>
      </c>
    </row>
    <row r="30">
      <c r="A30" s="3" t="inlineStr">
        <is>
          <t>Property, Plant and Equipment [Line Items]</t>
        </is>
      </c>
    </row>
    <row r="31">
      <c r="A31" s="4" t="inlineStr">
        <is>
          <t>Estimated useful life, property and equipment</t>
        </is>
      </c>
      <c r="F31" s="4" t="inlineStr">
        <is>
          <t>10 years</t>
        </is>
      </c>
    </row>
    <row r="32">
      <c r="A32" s="4" t="inlineStr">
        <is>
          <t>Accounting Standards Update 2016-13 | Retained earnings (accumulated deficit)</t>
        </is>
      </c>
    </row>
    <row r="33">
      <c r="A33" s="3" t="inlineStr">
        <is>
          <t>Property, Plant and Equipment [Line Items]</t>
        </is>
      </c>
    </row>
    <row r="34">
      <c r="A34" s="4" t="inlineStr">
        <is>
          <t>Adjustment for adoption of ASU</t>
        </is>
      </c>
      <c r="B34" s="5" t="n">
        <v>-1400</v>
      </c>
      <c r="F34" s="5" t="n">
        <v>-1400</v>
      </c>
    </row>
    <row r="35">
      <c r="A35" s="4" t="inlineStr">
        <is>
          <t>Disposal Group, Held-for-sale or Disposed of by Sale, Not Discontinued Operations | Ashtead Technology</t>
        </is>
      </c>
    </row>
    <row r="36">
      <c r="A36" s="3" t="inlineStr">
        <is>
          <t>Property, Plant and Equipment [Line Items]</t>
        </is>
      </c>
    </row>
    <row r="37">
      <c r="A37" s="4" t="inlineStr">
        <is>
          <t>Equity interest received in sale of business</t>
        </is>
      </c>
      <c r="H37" s="4" t="inlineStr">
        <is>
          <t>40.00%</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at beginning of period</t>
        </is>
      </c>
      <c r="B4" s="5" t="n">
        <v>9048</v>
      </c>
      <c r="C4" s="5" t="n">
        <v>7432</v>
      </c>
    </row>
    <row r="5">
      <c r="A5" s="4" t="inlineStr">
        <is>
          <t>Charged to expense</t>
        </is>
      </c>
      <c r="B5" s="6" t="n">
        <v>1127</v>
      </c>
      <c r="C5" s="6" t="n">
        <v>3152</v>
      </c>
    </row>
    <row r="6">
      <c r="A6" s="4" t="inlineStr">
        <is>
          <t>Deductions or other</t>
        </is>
      </c>
      <c r="B6" s="6" t="n">
        <v>-958</v>
      </c>
      <c r="C6" s="6" t="n">
        <v>-1536</v>
      </c>
    </row>
    <row r="7">
      <c r="A7" s="4" t="inlineStr">
        <is>
          <t>Balance at end of period</t>
        </is>
      </c>
      <c r="B7" s="5" t="n">
        <v>9217</v>
      </c>
      <c r="C7" s="5" t="n">
        <v>9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hanges in Contract Asset and Contract Liabilities) (Details) - USD ($) $ in Thousands</t>
        </is>
      </c>
      <c r="B1" s="2" t="inlineStr">
        <is>
          <t>12 Months Ended</t>
        </is>
      </c>
    </row>
    <row r="2">
      <c r="B2" s="2" t="inlineStr">
        <is>
          <t>Dec. 31, 2020</t>
        </is>
      </c>
      <c r="C2" s="2" t="inlineStr">
        <is>
          <t>Dec. 31, 2019</t>
        </is>
      </c>
    </row>
    <row r="3">
      <c r="A3" s="3" t="inlineStr">
        <is>
          <t>Contract with Customer, Asset, after Allowance for Credit Loss [Abstract]</t>
        </is>
      </c>
    </row>
    <row r="4">
      <c r="A4" s="4" t="inlineStr">
        <is>
          <t>Accrued revenue</t>
        </is>
      </c>
      <c r="B4" s="5" t="n">
        <v>1687</v>
      </c>
      <c r="C4" s="5" t="n">
        <v>1260</v>
      </c>
    </row>
    <row r="5">
      <c r="A5" s="4" t="inlineStr">
        <is>
          <t>Costs and estimated profits in excess of billings</t>
        </is>
      </c>
      <c r="B5" s="6" t="n">
        <v>8516</v>
      </c>
      <c r="C5" s="6" t="n">
        <v>4104</v>
      </c>
    </row>
    <row r="6">
      <c r="A6" s="4" t="inlineStr">
        <is>
          <t>Contract assets</t>
        </is>
      </c>
      <c r="B6" s="6" t="n">
        <v>10203</v>
      </c>
      <c r="C6" s="6" t="n">
        <v>5364</v>
      </c>
    </row>
    <row r="7">
      <c r="A7" s="4" t="inlineStr">
        <is>
          <t>Increase in contract with customer assets</t>
        </is>
      </c>
      <c r="B7" s="5" t="n">
        <v>4839</v>
      </c>
    </row>
    <row r="8">
      <c r="A8" s="4" t="inlineStr">
        <is>
          <t>Increase in contract with customer assets, percent</t>
        </is>
      </c>
      <c r="B8" s="4" t="inlineStr">
        <is>
          <t>90.00%</t>
        </is>
      </c>
    </row>
    <row r="9">
      <c r="A9" s="3" t="inlineStr">
        <is>
          <t>Contract with Customer, Liability [Abstract]</t>
        </is>
      </c>
    </row>
    <row r="10">
      <c r="A10" s="4" t="inlineStr">
        <is>
          <t>Deferred revenue</t>
        </is>
      </c>
      <c r="B10" s="5" t="n">
        <v>7863</v>
      </c>
      <c r="C10" s="6" t="n">
        <v>4877</v>
      </c>
    </row>
    <row r="11">
      <c r="A11" s="4" t="inlineStr">
        <is>
          <t>Billings in excess of costs and profits recognized</t>
        </is>
      </c>
      <c r="B11" s="6" t="n">
        <v>1817</v>
      </c>
      <c r="C11" s="6" t="n">
        <v>5911</v>
      </c>
    </row>
    <row r="12">
      <c r="A12" s="4" t="inlineStr">
        <is>
          <t>Contract liabilities</t>
        </is>
      </c>
      <c r="B12" s="6" t="n">
        <v>9680</v>
      </c>
      <c r="C12" s="5" t="n">
        <v>10788</v>
      </c>
    </row>
    <row r="13">
      <c r="A13" s="4" t="inlineStr">
        <is>
          <t>Decrease in contract with customer liabilities</t>
        </is>
      </c>
      <c r="B13" s="5" t="n">
        <v>-1108</v>
      </c>
    </row>
    <row r="14">
      <c r="A14" s="4" t="inlineStr">
        <is>
          <t>Decrease in contract with customer liabilities, percent</t>
        </is>
      </c>
      <c r="B14"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venues (Narrative) (Details) $ in Thousands</t>
        </is>
      </c>
      <c r="B1" s="2" t="inlineStr">
        <is>
          <t>12 Months Ended</t>
        </is>
      </c>
    </row>
    <row r="2">
      <c r="B2" s="2" t="inlineStr">
        <is>
          <t>Dec. 31, 2020USD ($)</t>
        </is>
      </c>
    </row>
    <row r="3">
      <c r="A3" s="3" t="inlineStr">
        <is>
          <t>Revenue from Contract with Customer [Abstract]</t>
        </is>
      </c>
    </row>
    <row r="4">
      <c r="A4" s="4" t="inlineStr">
        <is>
          <t>Increase in contract with customer assets</t>
        </is>
      </c>
      <c r="B4" s="5" t="n">
        <v>4839</v>
      </c>
    </row>
    <row r="5">
      <c r="A5" s="4" t="inlineStr">
        <is>
          <t>Decrease in contract with customer liabilities</t>
        </is>
      </c>
      <c r="B5" s="6" t="n">
        <v>-1108</v>
      </c>
    </row>
    <row r="6">
      <c r="A6" s="4" t="inlineStr">
        <is>
          <t>Revenue recognized</t>
        </is>
      </c>
      <c r="B6" s="5" t="n">
        <v>9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mp; Dispositions (Narrative) (Details) $ in Thousands, £ in Millions</t>
        </is>
      </c>
      <c r="B1" s="2" t="inlineStr">
        <is>
          <t>Dec. 04, 2019USD ($)</t>
        </is>
      </c>
      <c r="C1" s="2" t="inlineStr">
        <is>
          <t>Sep. 03, 2019USD ($)</t>
        </is>
      </c>
      <c r="D1" s="2" t="inlineStr">
        <is>
          <t>Dec. 31, 2019USD ($)</t>
        </is>
      </c>
      <c r="E1" s="2" t="inlineStr">
        <is>
          <t>Dec. 31, 2020USD ($)</t>
        </is>
      </c>
      <c r="F1" s="2" t="inlineStr">
        <is>
          <t>Dec. 31, 2019USD ($)</t>
        </is>
      </c>
      <c r="G1" s="2" t="inlineStr">
        <is>
          <t>Sep. 03, 2019GBP (£)</t>
        </is>
      </c>
      <c r="H1" s="2" t="inlineStr">
        <is>
          <t>Jan. 03, 2018GBP (£)</t>
        </is>
      </c>
    </row>
    <row r="2">
      <c r="A2" s="3" t="inlineStr">
        <is>
          <t>Business Acquisition [Line Items]</t>
        </is>
      </c>
    </row>
    <row r="3">
      <c r="A3" s="4" t="inlineStr">
        <is>
          <t>Gain on disposition of business</t>
        </is>
      </c>
      <c r="E3" s="5" t="n">
        <v>-88375</v>
      </c>
      <c r="F3" s="5" t="n">
        <v>-2348</v>
      </c>
    </row>
    <row r="4">
      <c r="A4" s="4" t="inlineStr">
        <is>
          <t>Assets</t>
        </is>
      </c>
      <c r="D4" s="5" t="n">
        <v>1159997</v>
      </c>
      <c r="E4" s="6" t="n">
        <v>889926</v>
      </c>
      <c r="F4" s="5" t="n">
        <v>1159997</v>
      </c>
    </row>
    <row r="5">
      <c r="A5" s="4" t="inlineStr">
        <is>
          <t>Gain on disposition of business</t>
        </is>
      </c>
      <c r="D5" s="5" t="n">
        <v>2300</v>
      </c>
    </row>
    <row r="6">
      <c r="A6" s="4" t="inlineStr">
        <is>
          <t>Disposal Group, Held-for-sale or Disposed of by Sale, Not Discontinued Operations</t>
        </is>
      </c>
    </row>
    <row r="7">
      <c r="A7" s="3" t="inlineStr">
        <is>
          <t>Business Acquisition [Line Items]</t>
        </is>
      </c>
    </row>
    <row r="8">
      <c r="A8" s="4" t="inlineStr">
        <is>
          <t>Consideration for disposal group</t>
        </is>
      </c>
      <c r="C8" s="5" t="n">
        <v>47700</v>
      </c>
    </row>
    <row r="9">
      <c r="A9" s="4" t="inlineStr">
        <is>
          <t>Gain on disposition of business</t>
        </is>
      </c>
      <c r="C9" s="6" t="n">
        <v>39300</v>
      </c>
    </row>
    <row r="10">
      <c r="A10" s="4" t="inlineStr">
        <is>
          <t>Note receivable received as consideration in sale of business | £</t>
        </is>
      </c>
      <c r="G10" s="8" t="n">
        <v>6.9</v>
      </c>
      <c r="H10" s="9" t="n">
        <v>3</v>
      </c>
    </row>
    <row r="11">
      <c r="A11" s="4" t="inlineStr">
        <is>
          <t>Gain realized on previously held equity investment</t>
        </is>
      </c>
      <c r="C11" s="5" t="n">
        <v>1600</v>
      </c>
    </row>
    <row r="12">
      <c r="A12" s="4" t="inlineStr">
        <is>
          <t>ABZ and Quadrant Valves | Disposal Group, Held-for-sale or Disposed of by Sale, Not Discontinued Operations</t>
        </is>
      </c>
    </row>
    <row r="13">
      <c r="A13" s="3" t="inlineStr">
        <is>
          <t>Business Acquisition [Line Items]</t>
        </is>
      </c>
    </row>
    <row r="14">
      <c r="A14" s="4" t="inlineStr">
        <is>
          <t>Consideration for disposal group</t>
        </is>
      </c>
      <c r="E14" s="6" t="n">
        <v>104600</v>
      </c>
    </row>
    <row r="15">
      <c r="A15" s="4" t="inlineStr">
        <is>
          <t>Assets</t>
        </is>
      </c>
      <c r="E15" s="6" t="n">
        <v>15000</v>
      </c>
    </row>
    <row r="16">
      <c r="A16" s="4" t="inlineStr">
        <is>
          <t>Accrued liabilities</t>
        </is>
      </c>
      <c r="E16" s="5" t="n">
        <v>1200</v>
      </c>
    </row>
    <row r="17">
      <c r="A17" s="4" t="inlineStr">
        <is>
          <t>Cooper Alloy | Disposal Group, Held-for-sale or Disposed of by Sale, Not Discontinued Operations</t>
        </is>
      </c>
    </row>
    <row r="18">
      <c r="A18" s="3" t="inlineStr">
        <is>
          <t>Business Acquisition [Line Items]</t>
        </is>
      </c>
    </row>
    <row r="19">
      <c r="A19" s="4" t="inlineStr">
        <is>
          <t>Consideration for disposal group</t>
        </is>
      </c>
      <c r="B19" s="5" t="n">
        <v>4000</v>
      </c>
    </row>
    <row r="20">
      <c r="A20" s="4" t="inlineStr">
        <is>
          <t>Gain on disposition of business</t>
        </is>
      </c>
      <c r="B20" s="5" t="n">
        <v>2300</v>
      </c>
    </row>
    <row r="21">
      <c r="A21" s="4" t="inlineStr">
        <is>
          <t>Ashtead Technology | Disposal Group, Held-for-sale or Disposed of by Sale, Not Discontinued Operations</t>
        </is>
      </c>
    </row>
    <row r="22">
      <c r="A22" s="3" t="inlineStr">
        <is>
          <t>Business Acquisition [Line Items]</t>
        </is>
      </c>
    </row>
    <row r="23">
      <c r="A23" s="4" t="inlineStr">
        <is>
          <t>Equity interest received in sale of business</t>
        </is>
      </c>
      <c r="C23" s="4" t="inlineStr">
        <is>
          <t>40.00%</t>
        </is>
      </c>
      <c r="G23"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0</t>
        </is>
      </c>
      <c r="C1" s="2" t="inlineStr">
        <is>
          <t>Dec. 31, 2019</t>
        </is>
      </c>
      <c r="D1" s="2" t="inlineStr">
        <is>
          <t>Dec. 31, 2018</t>
        </is>
      </c>
    </row>
    <row r="2">
      <c r="A2" s="3" t="inlineStr">
        <is>
          <t>Inventory Disclosure [Abstract]</t>
        </is>
      </c>
    </row>
    <row r="3">
      <c r="A3" s="4" t="inlineStr">
        <is>
          <t>Raw materials and parts</t>
        </is>
      </c>
      <c r="B3" s="5" t="n">
        <v>151531</v>
      </c>
      <c r="C3" s="5" t="n">
        <v>172083</v>
      </c>
    </row>
    <row r="4">
      <c r="A4" s="4" t="inlineStr">
        <is>
          <t>Work in process</t>
        </is>
      </c>
      <c r="B4" s="6" t="n">
        <v>15946</v>
      </c>
      <c r="C4" s="6" t="n">
        <v>29972</v>
      </c>
    </row>
    <row r="5">
      <c r="A5" s="4" t="inlineStr">
        <is>
          <t>Finished goods</t>
        </is>
      </c>
      <c r="B5" s="6" t="n">
        <v>229212</v>
      </c>
      <c r="C5" s="6" t="n">
        <v>278660</v>
      </c>
    </row>
    <row r="6">
      <c r="A6" s="4" t="inlineStr">
        <is>
          <t>Gross inventories</t>
        </is>
      </c>
      <c r="B6" s="6" t="n">
        <v>396689</v>
      </c>
      <c r="C6" s="6" t="n">
        <v>480715</v>
      </c>
    </row>
    <row r="7">
      <c r="A7" s="4" t="inlineStr">
        <is>
          <t>Inventory reserve</t>
        </is>
      </c>
      <c r="B7" s="6" t="n">
        <v>-144942</v>
      </c>
      <c r="C7" s="6" t="n">
        <v>-66075</v>
      </c>
      <c r="D7" s="5" t="n">
        <v>-75587</v>
      </c>
    </row>
    <row r="8">
      <c r="A8" s="4" t="inlineStr">
        <is>
          <t>Inventories</t>
        </is>
      </c>
      <c r="B8" s="5" t="n">
        <v>251747</v>
      </c>
      <c r="C8" s="5" t="n">
        <v>414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Inventories (Inventory reserve)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Inventory Valuation Reserves Increase (Decrease) [Roll Forward]</t>
        </is>
      </c>
    </row>
    <row r="4">
      <c r="A4" s="4" t="inlineStr">
        <is>
          <t>Balance at beginning of period</t>
        </is>
      </c>
      <c r="C4" s="5" t="n">
        <v>66075</v>
      </c>
      <c r="D4" s="5" t="n">
        <v>66075</v>
      </c>
      <c r="E4" s="5" t="n">
        <v>75587</v>
      </c>
    </row>
    <row r="5">
      <c r="A5" s="4" t="inlineStr">
        <is>
          <t>Charged to expense</t>
        </is>
      </c>
      <c r="B5" s="5" t="n">
        <v>81100</v>
      </c>
      <c r="C5" s="5" t="n">
        <v>11600</v>
      </c>
      <c r="D5" s="6" t="n">
        <v>100794</v>
      </c>
      <c r="E5" s="6" t="n">
        <v>10324</v>
      </c>
    </row>
    <row r="6">
      <c r="A6" s="4" t="inlineStr">
        <is>
          <t>Deductions or other</t>
        </is>
      </c>
      <c r="D6" s="6" t="n">
        <v>-21927</v>
      </c>
      <c r="E6" s="6" t="n">
        <v>-19836</v>
      </c>
    </row>
    <row r="7">
      <c r="A7" s="4" t="inlineStr">
        <is>
          <t>Balance at end of period</t>
        </is>
      </c>
      <c r="B7" s="5" t="n">
        <v>144942</v>
      </c>
      <c r="D7" s="5" t="n">
        <v>144942</v>
      </c>
      <c r="E7" s="5" t="n">
        <v>660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Inventories - Narrative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Inventory Disclosure [Abstract]</t>
        </is>
      </c>
    </row>
    <row r="4">
      <c r="A4" s="4" t="inlineStr">
        <is>
          <t>Inventory write downs</t>
        </is>
      </c>
      <c r="B4" s="5" t="n">
        <v>81100</v>
      </c>
      <c r="C4" s="5" t="n">
        <v>11600</v>
      </c>
      <c r="D4" s="5" t="n">
        <v>100794</v>
      </c>
      <c r="E4" s="5" t="n">
        <v>103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3" t="inlineStr">
        <is>
          <t>Property, Plant and Equipment, Net [Abstract]</t>
        </is>
      </c>
    </row>
    <row r="4">
      <c r="A4" s="4" t="inlineStr">
        <is>
          <t>Property, plant and equipment, gross</t>
        </is>
      </c>
      <c r="D4" s="5" t="n">
        <v>309648</v>
      </c>
      <c r="E4" s="5" t="n">
        <v>353621</v>
      </c>
    </row>
    <row r="5">
      <c r="A5" s="4" t="inlineStr">
        <is>
          <t>Right of use assets - finance leases</t>
        </is>
      </c>
      <c r="D5" s="6" t="n">
        <v>3823</v>
      </c>
      <c r="E5" s="6" t="n">
        <v>2528</v>
      </c>
    </row>
    <row r="6">
      <c r="A6" s="4" t="inlineStr">
        <is>
          <t>Less: accumulated depreciation</t>
        </is>
      </c>
      <c r="D6" s="6" t="n">
        <v>-196293</v>
      </c>
      <c r="E6" s="6" t="n">
        <v>-199210</v>
      </c>
    </row>
    <row r="7">
      <c r="A7" s="4" t="inlineStr">
        <is>
          <t>Property and equipment, net</t>
        </is>
      </c>
      <c r="D7" s="6" t="n">
        <v>113355</v>
      </c>
      <c r="E7" s="6" t="n">
        <v>154411</v>
      </c>
    </row>
    <row r="8">
      <c r="A8" s="4" t="inlineStr">
        <is>
          <t>Total property and equipment, net</t>
        </is>
      </c>
      <c r="D8" s="6" t="n">
        <v>113668</v>
      </c>
      <c r="E8" s="6" t="n">
        <v>154836</v>
      </c>
    </row>
    <row r="9">
      <c r="A9" s="4" t="inlineStr">
        <is>
          <t>Depreciation expense</t>
        </is>
      </c>
      <c r="D9" s="6" t="n">
        <v>24484</v>
      </c>
      <c r="E9" s="6" t="n">
        <v>30629</v>
      </c>
    </row>
    <row r="10">
      <c r="A10" s="4" t="inlineStr">
        <is>
          <t>Impairment charges</t>
        </is>
      </c>
      <c r="B10" s="5" t="n">
        <v>3000</v>
      </c>
      <c r="C10" s="5" t="n">
        <v>17300</v>
      </c>
      <c r="D10" s="5" t="n">
        <v>15100</v>
      </c>
      <c r="E10" s="6" t="n">
        <v>7900</v>
      </c>
    </row>
    <row r="11">
      <c r="A11" s="4" t="inlineStr">
        <is>
          <t>Minimum</t>
        </is>
      </c>
    </row>
    <row r="12">
      <c r="A12" s="3" t="inlineStr">
        <is>
          <t>Property, Plant and Equipment, Net [Abstract]</t>
        </is>
      </c>
    </row>
    <row r="13">
      <c r="A13" s="4" t="inlineStr">
        <is>
          <t>Estimated useful life, property and equipment</t>
        </is>
      </c>
      <c r="D13" s="4" t="inlineStr">
        <is>
          <t>3 years</t>
        </is>
      </c>
    </row>
    <row r="14">
      <c r="A14" s="4" t="inlineStr">
        <is>
          <t>Maximum</t>
        </is>
      </c>
    </row>
    <row r="15">
      <c r="A15" s="3" t="inlineStr">
        <is>
          <t>Property, Plant and Equipment, Net [Abstract]</t>
        </is>
      </c>
    </row>
    <row r="16">
      <c r="A16" s="4" t="inlineStr">
        <is>
          <t>Estimated useful life, property and equipment</t>
        </is>
      </c>
      <c r="D16" s="4" t="inlineStr">
        <is>
          <t>30 years</t>
        </is>
      </c>
    </row>
    <row r="17">
      <c r="A17" s="4" t="inlineStr">
        <is>
          <t>Land</t>
        </is>
      </c>
    </row>
    <row r="18">
      <c r="A18" s="3" t="inlineStr">
        <is>
          <t>Property, Plant and Equipment, Net [Abstract]</t>
        </is>
      </c>
    </row>
    <row r="19">
      <c r="A19" s="4" t="inlineStr">
        <is>
          <t>Property, plant and equipment, gross</t>
        </is>
      </c>
      <c r="D19" s="5" t="n">
        <v>8476</v>
      </c>
      <c r="E19" s="6" t="n">
        <v>9870</v>
      </c>
    </row>
    <row r="20">
      <c r="A20" s="4" t="inlineStr">
        <is>
          <t>Buildings and leasehold improvements</t>
        </is>
      </c>
    </row>
    <row r="21">
      <c r="A21" s="3" t="inlineStr">
        <is>
          <t>Property, Plant and Equipment, Net [Abstract]</t>
        </is>
      </c>
    </row>
    <row r="22">
      <c r="A22" s="4" t="inlineStr">
        <is>
          <t>Property, plant and equipment, gross</t>
        </is>
      </c>
      <c r="D22" s="5" t="n">
        <v>93645</v>
      </c>
      <c r="E22" s="6" t="n">
        <v>103383</v>
      </c>
    </row>
    <row r="23">
      <c r="A23" s="4" t="inlineStr">
        <is>
          <t>Buildings and leasehold improvements | Minimum</t>
        </is>
      </c>
    </row>
    <row r="24">
      <c r="A24" s="3" t="inlineStr">
        <is>
          <t>Property, Plant and Equipment, Net [Abstract]</t>
        </is>
      </c>
    </row>
    <row r="25">
      <c r="A25" s="4" t="inlineStr">
        <is>
          <t>Estimated useful life, property and equipment</t>
        </is>
      </c>
      <c r="D25" s="4" t="inlineStr">
        <is>
          <t>5 years</t>
        </is>
      </c>
    </row>
    <row r="26">
      <c r="A26" s="4" t="inlineStr">
        <is>
          <t>Buildings and leasehold improvements | Maximum</t>
        </is>
      </c>
    </row>
    <row r="27">
      <c r="A27" s="3" t="inlineStr">
        <is>
          <t>Property, Plant and Equipment, Net [Abstract]</t>
        </is>
      </c>
    </row>
    <row r="28">
      <c r="A28" s="4" t="inlineStr">
        <is>
          <t>Estimated useful life, property and equipment</t>
        </is>
      </c>
      <c r="D28" s="4" t="inlineStr">
        <is>
          <t>30 years</t>
        </is>
      </c>
    </row>
    <row r="29">
      <c r="A29" s="4" t="inlineStr">
        <is>
          <t>Computer equipment</t>
        </is>
      </c>
    </row>
    <row r="30">
      <c r="A30" s="3" t="inlineStr">
        <is>
          <t>Property, Plant and Equipment, Net [Abstract]</t>
        </is>
      </c>
    </row>
    <row r="31">
      <c r="A31" s="4" t="inlineStr">
        <is>
          <t>Property, plant and equipment, gross</t>
        </is>
      </c>
      <c r="D31" s="5" t="n">
        <v>44607</v>
      </c>
      <c r="E31" s="6" t="n">
        <v>55941</v>
      </c>
    </row>
    <row r="32">
      <c r="A32" s="4" t="inlineStr">
        <is>
          <t>Computer equipment | Minimum</t>
        </is>
      </c>
    </row>
    <row r="33">
      <c r="A33" s="3" t="inlineStr">
        <is>
          <t>Property, Plant and Equipment, Net [Abstract]</t>
        </is>
      </c>
    </row>
    <row r="34">
      <c r="A34" s="4" t="inlineStr">
        <is>
          <t>Estimated useful life, property and equipment</t>
        </is>
      </c>
      <c r="D34" s="4" t="inlineStr">
        <is>
          <t>3 years</t>
        </is>
      </c>
    </row>
    <row r="35">
      <c r="A35" s="4" t="inlineStr">
        <is>
          <t>Computer equipment | Maximum</t>
        </is>
      </c>
    </row>
    <row r="36">
      <c r="A36" s="3" t="inlineStr">
        <is>
          <t>Property, Plant and Equipment, Net [Abstract]</t>
        </is>
      </c>
    </row>
    <row r="37">
      <c r="A37" s="4" t="inlineStr">
        <is>
          <t>Estimated useful life, property and equipment</t>
        </is>
      </c>
      <c r="D37" s="4" t="inlineStr">
        <is>
          <t>5 years</t>
        </is>
      </c>
    </row>
    <row r="38">
      <c r="A38" s="4" t="inlineStr">
        <is>
          <t>Machinery &amp; equipment</t>
        </is>
      </c>
    </row>
    <row r="39">
      <c r="A39" s="3" t="inlineStr">
        <is>
          <t>Property, Plant and Equipment, Net [Abstract]</t>
        </is>
      </c>
    </row>
    <row r="40">
      <c r="A40" s="4" t="inlineStr">
        <is>
          <t>Property, plant and equipment, gross</t>
        </is>
      </c>
      <c r="D40" s="5" t="n">
        <v>148019</v>
      </c>
      <c r="E40" s="6" t="n">
        <v>166123</v>
      </c>
    </row>
    <row r="41">
      <c r="A41" s="4" t="inlineStr">
        <is>
          <t>Machinery &amp; equipment | Minimum</t>
        </is>
      </c>
    </row>
    <row r="42">
      <c r="A42" s="3" t="inlineStr">
        <is>
          <t>Property, Plant and Equipment, Net [Abstract]</t>
        </is>
      </c>
    </row>
    <row r="43">
      <c r="A43" s="4" t="inlineStr">
        <is>
          <t>Estimated useful life, property and equipment</t>
        </is>
      </c>
      <c r="D43" s="4" t="inlineStr">
        <is>
          <t>5 years</t>
        </is>
      </c>
    </row>
    <row r="44">
      <c r="A44" s="4" t="inlineStr">
        <is>
          <t>Machinery &amp; equipment | Maximum</t>
        </is>
      </c>
    </row>
    <row r="45">
      <c r="A45" s="3" t="inlineStr">
        <is>
          <t>Property, Plant and Equipment, Net [Abstract]</t>
        </is>
      </c>
    </row>
    <row r="46">
      <c r="A46" s="4" t="inlineStr">
        <is>
          <t>Estimated useful life, property and equipment</t>
        </is>
      </c>
      <c r="D46" s="4" t="inlineStr">
        <is>
          <t>10 years</t>
        </is>
      </c>
    </row>
    <row r="47">
      <c r="A47" s="4" t="inlineStr">
        <is>
          <t>Furniture &amp; fixtures</t>
        </is>
      </c>
    </row>
    <row r="48">
      <c r="A48" s="3" t="inlineStr">
        <is>
          <t>Property, Plant and Equipment, Net [Abstract]</t>
        </is>
      </c>
    </row>
    <row r="49">
      <c r="A49" s="4" t="inlineStr">
        <is>
          <t>Property, plant and equipment, gross</t>
        </is>
      </c>
      <c r="D49" s="5" t="n">
        <v>6275</v>
      </c>
      <c r="E49" s="6" t="n">
        <v>6731</v>
      </c>
    </row>
    <row r="50">
      <c r="A50" s="4" t="inlineStr">
        <is>
          <t>Furniture &amp; fixtures | Minimum</t>
        </is>
      </c>
    </row>
    <row r="51">
      <c r="A51" s="3" t="inlineStr">
        <is>
          <t>Property, Plant and Equipment, Net [Abstract]</t>
        </is>
      </c>
    </row>
    <row r="52">
      <c r="A52" s="4" t="inlineStr">
        <is>
          <t>Estimated useful life, property and equipment</t>
        </is>
      </c>
      <c r="D52" s="4" t="inlineStr">
        <is>
          <t>3 years</t>
        </is>
      </c>
    </row>
    <row r="53">
      <c r="A53" s="4" t="inlineStr">
        <is>
          <t>Furniture &amp; fixtures | Maximum</t>
        </is>
      </c>
    </row>
    <row r="54">
      <c r="A54" s="3" t="inlineStr">
        <is>
          <t>Property, Plant and Equipment, Net [Abstract]</t>
        </is>
      </c>
    </row>
    <row r="55">
      <c r="A55" s="4" t="inlineStr">
        <is>
          <t>Estimated useful life, property and equipment</t>
        </is>
      </c>
      <c r="D55" s="4" t="inlineStr">
        <is>
          <t>10 years</t>
        </is>
      </c>
    </row>
    <row r="56">
      <c r="A56" s="4" t="inlineStr">
        <is>
          <t>Vehicles</t>
        </is>
      </c>
    </row>
    <row r="57">
      <c r="A57" s="3" t="inlineStr">
        <is>
          <t>Property, Plant and Equipment, Net [Abstract]</t>
        </is>
      </c>
    </row>
    <row r="58">
      <c r="A58" s="4" t="inlineStr">
        <is>
          <t>Property, plant and equipment, gross</t>
        </is>
      </c>
      <c r="D58" s="5" t="n">
        <v>3835</v>
      </c>
      <c r="E58" s="6" t="n">
        <v>5382</v>
      </c>
    </row>
    <row r="59">
      <c r="A59" s="4" t="inlineStr">
        <is>
          <t>Vehicles | Minimum</t>
        </is>
      </c>
    </row>
    <row r="60">
      <c r="A60" s="3" t="inlineStr">
        <is>
          <t>Property, Plant and Equipment, Net [Abstract]</t>
        </is>
      </c>
    </row>
    <row r="61">
      <c r="A61" s="4" t="inlineStr">
        <is>
          <t>Estimated useful life, property and equipment</t>
        </is>
      </c>
      <c r="D61" s="4" t="inlineStr">
        <is>
          <t>3 years</t>
        </is>
      </c>
    </row>
    <row r="62">
      <c r="A62" s="4" t="inlineStr">
        <is>
          <t>Vehicles | Maximum</t>
        </is>
      </c>
    </row>
    <row r="63">
      <c r="A63" s="3" t="inlineStr">
        <is>
          <t>Property, Plant and Equipment, Net [Abstract]</t>
        </is>
      </c>
    </row>
    <row r="64">
      <c r="A64" s="4" t="inlineStr">
        <is>
          <t>Estimated useful life, property and equipment</t>
        </is>
      </c>
      <c r="D64" s="4" t="inlineStr">
        <is>
          <t>5 years</t>
        </is>
      </c>
    </row>
    <row r="65">
      <c r="A65" s="4" t="inlineStr">
        <is>
          <t>Construction in progress</t>
        </is>
      </c>
    </row>
    <row r="66">
      <c r="A66" s="3" t="inlineStr">
        <is>
          <t>Property, Plant and Equipment, Net [Abstract]</t>
        </is>
      </c>
    </row>
    <row r="67">
      <c r="A67" s="4" t="inlineStr">
        <is>
          <t>Property, plant and equipment, gross</t>
        </is>
      </c>
      <c r="D67" s="5" t="n">
        <v>968</v>
      </c>
      <c r="E67" s="6" t="n">
        <v>3663</v>
      </c>
    </row>
    <row r="68">
      <c r="A68" s="4" t="inlineStr">
        <is>
          <t>Right of use assets - finance leases | Minimum</t>
        </is>
      </c>
    </row>
    <row r="69">
      <c r="A69" s="3" t="inlineStr">
        <is>
          <t>Property, Plant and Equipment, Net [Abstract]</t>
        </is>
      </c>
    </row>
    <row r="70">
      <c r="A70" s="4" t="inlineStr">
        <is>
          <t>Estimated useful life, property and equipment</t>
        </is>
      </c>
      <c r="D70" s="4" t="inlineStr">
        <is>
          <t>2 years</t>
        </is>
      </c>
    </row>
    <row r="71">
      <c r="A71" s="4" t="inlineStr">
        <is>
          <t>Right of use assets - finance leases | Maximum</t>
        </is>
      </c>
    </row>
    <row r="72">
      <c r="A72" s="3" t="inlineStr">
        <is>
          <t>Property, Plant and Equipment, Net [Abstract]</t>
        </is>
      </c>
    </row>
    <row r="73">
      <c r="A73" s="4" t="inlineStr">
        <is>
          <t>Estimated useful life, property and equipment</t>
        </is>
      </c>
      <c r="D73" s="4" t="inlineStr">
        <is>
          <t>6 years</t>
        </is>
      </c>
    </row>
    <row r="74">
      <c r="A74" s="4" t="inlineStr">
        <is>
          <t>Rental equipment</t>
        </is>
      </c>
    </row>
    <row r="75">
      <c r="A75" s="3" t="inlineStr">
        <is>
          <t>Property, Plant and Equipment, Net [Abstract]</t>
        </is>
      </c>
    </row>
    <row r="76">
      <c r="A76" s="4" t="inlineStr">
        <is>
          <t>Property, plant and equipment, gross</t>
        </is>
      </c>
      <c r="D76" s="5" t="n">
        <v>3830</v>
      </c>
      <c r="E76" s="6" t="n">
        <v>3779</v>
      </c>
    </row>
    <row r="77">
      <c r="A77" s="4" t="inlineStr">
        <is>
          <t>Less: accumulated depreciation</t>
        </is>
      </c>
      <c r="D77" s="6" t="n">
        <v>-3517</v>
      </c>
      <c r="E77" s="6" t="n">
        <v>-3354</v>
      </c>
    </row>
    <row r="78">
      <c r="A78" s="4" t="inlineStr">
        <is>
          <t>Rental equipment, net</t>
        </is>
      </c>
      <c r="D78" s="5" t="n">
        <v>313</v>
      </c>
      <c r="E78" s="5" t="n">
        <v>425</v>
      </c>
    </row>
    <row r="79">
      <c r="A79" s="4" t="inlineStr">
        <is>
          <t>Rental equipment | Minimum</t>
        </is>
      </c>
    </row>
    <row r="80">
      <c r="A80" s="3" t="inlineStr">
        <is>
          <t>Property, Plant and Equipment, Net [Abstract]</t>
        </is>
      </c>
    </row>
    <row r="81">
      <c r="A81" s="4" t="inlineStr">
        <is>
          <t>Estimated useful life, property and equipment</t>
        </is>
      </c>
      <c r="D81" s="4" t="inlineStr">
        <is>
          <t>3 years</t>
        </is>
      </c>
    </row>
    <row r="82">
      <c r="A82" s="4" t="inlineStr">
        <is>
          <t>Rental equipment | Maximum</t>
        </is>
      </c>
    </row>
    <row r="83">
      <c r="A83" s="3" t="inlineStr">
        <is>
          <t>Property, Plant and Equipment, Net [Abstract]</t>
        </is>
      </c>
    </row>
    <row r="84">
      <c r="A84" s="4" t="inlineStr">
        <is>
          <t>Estimated useful life, property and equipment</t>
        </is>
      </c>
      <c r="D84"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9217</v>
      </c>
      <c r="C3" s="5" t="n">
        <v>9048</v>
      </c>
    </row>
    <row r="4">
      <c r="A4" s="4" t="inlineStr">
        <is>
          <t>Common stock, par value (in dollars per share)</t>
        </is>
      </c>
      <c r="B4" s="7" t="n">
        <v>0.01</v>
      </c>
      <c r="C4" s="7" t="n">
        <v>0.01</v>
      </c>
    </row>
    <row r="5">
      <c r="A5" s="4" t="inlineStr">
        <is>
          <t>Common stock, shares authorized (in shares)</t>
        </is>
      </c>
      <c r="B5" s="6" t="n">
        <v>14800000</v>
      </c>
      <c r="C5" s="6" t="n">
        <v>14800000</v>
      </c>
    </row>
    <row r="6">
      <c r="A6" s="4" t="inlineStr">
        <is>
          <t>Common stock, shares issued (in shares)</t>
        </is>
      </c>
      <c r="B6" s="6" t="n">
        <v>5992400</v>
      </c>
      <c r="C6" s="6" t="n">
        <v>5942030</v>
      </c>
    </row>
    <row r="7">
      <c r="A7" s="4" t="inlineStr">
        <is>
          <t>Treasury stock, shares, at cost (in shares)</t>
        </is>
      </c>
      <c r="B7" s="6" t="n">
        <v>410877</v>
      </c>
      <c r="C7" s="6" t="n">
        <v>410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tangible Assets (Narrative)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Goodwill and Intangible Assets Disclosure [Abstract]</t>
        </is>
      </c>
    </row>
    <row r="4">
      <c r="A4" s="4" t="inlineStr">
        <is>
          <t>Impairment of intangible assets</t>
        </is>
      </c>
      <c r="B4" s="5" t="n">
        <v>5300</v>
      </c>
      <c r="D4" s="5" t="n">
        <v>53500</v>
      </c>
    </row>
    <row r="5">
      <c r="A5" s="4" t="inlineStr">
        <is>
          <t>Amortization of intangible assets</t>
        </is>
      </c>
      <c r="C5" s="5" t="n">
        <v>26516</v>
      </c>
      <c r="D5" s="5" t="n">
        <v>3261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Finite-Lived and Indefinite-Lived Intangible Assets) (Details) - USD ($) $ in Thousands</t>
        </is>
      </c>
      <c r="B1" s="2" t="inlineStr">
        <is>
          <t>12 Months Ended</t>
        </is>
      </c>
    </row>
    <row r="2">
      <c r="B2" s="2" t="inlineStr">
        <is>
          <t>Dec. 31, 2020</t>
        </is>
      </c>
      <c r="C2" s="2" t="inlineStr">
        <is>
          <t>Dec. 31, 2019</t>
        </is>
      </c>
    </row>
    <row r="3">
      <c r="A3" s="3" t="inlineStr">
        <is>
          <t>Finite-Lived and Indefinite-Lived Intangible Assets [Line Items]</t>
        </is>
      </c>
    </row>
    <row r="4">
      <c r="A4" s="4" t="inlineStr">
        <is>
          <t>Accumulated amortization</t>
        </is>
      </c>
      <c r="B4" s="5" t="n">
        <v>-169915</v>
      </c>
      <c r="C4" s="5" t="n">
        <v>-171973</v>
      </c>
    </row>
    <row r="5">
      <c r="A5" s="4" t="inlineStr">
        <is>
          <t>Intangible Assets Total, Gross carrying amount</t>
        </is>
      </c>
      <c r="B5" s="6" t="n">
        <v>410359</v>
      </c>
      <c r="C5" s="6" t="n">
        <v>444273</v>
      </c>
    </row>
    <row r="6">
      <c r="A6" s="4" t="inlineStr">
        <is>
          <t>Intangible Assets Total, Net amortizable intangibles</t>
        </is>
      </c>
      <c r="B6" s="6" t="n">
        <v>240444</v>
      </c>
      <c r="C6" s="6" t="n">
        <v>272300</v>
      </c>
    </row>
    <row r="7">
      <c r="A7" s="4" t="inlineStr">
        <is>
          <t>Customer relationships</t>
        </is>
      </c>
    </row>
    <row r="8">
      <c r="A8" s="3" t="inlineStr">
        <is>
          <t>Finite-Lived and Indefinite-Lived Intangible Assets [Line Items]</t>
        </is>
      </c>
    </row>
    <row r="9">
      <c r="A9" s="4" t="inlineStr">
        <is>
          <t>Gross carrying amount</t>
        </is>
      </c>
      <c r="B9" s="6" t="n">
        <v>272470</v>
      </c>
      <c r="C9" s="6" t="n">
        <v>281052</v>
      </c>
    </row>
    <row r="10">
      <c r="A10" s="4" t="inlineStr">
        <is>
          <t>Accumulated amortization</t>
        </is>
      </c>
      <c r="B10" s="6" t="n">
        <v>-121294</v>
      </c>
      <c r="C10" s="6" t="n">
        <v>-110410</v>
      </c>
    </row>
    <row r="11">
      <c r="A11" s="4" t="inlineStr">
        <is>
          <t>Net amortizable intangibles</t>
        </is>
      </c>
      <c r="B11" s="6" t="n">
        <v>151176</v>
      </c>
      <c r="C11" s="6" t="n">
        <v>170642</v>
      </c>
    </row>
    <row r="12">
      <c r="A12" s="4" t="inlineStr">
        <is>
          <t>Patents and technology</t>
        </is>
      </c>
    </row>
    <row r="13">
      <c r="A13" s="3" t="inlineStr">
        <is>
          <t>Finite-Lived and Indefinite-Lived Intangible Assets [Line Items]</t>
        </is>
      </c>
    </row>
    <row r="14">
      <c r="A14" s="4" t="inlineStr">
        <is>
          <t>Gross carrying amount</t>
        </is>
      </c>
      <c r="B14" s="6" t="n">
        <v>89626</v>
      </c>
      <c r="C14" s="6" t="n">
        <v>92498</v>
      </c>
    </row>
    <row r="15">
      <c r="A15" s="4" t="inlineStr">
        <is>
          <t>Accumulated amortization</t>
        </is>
      </c>
      <c r="B15" s="6" t="n">
        <v>-24440</v>
      </c>
      <c r="C15" s="6" t="n">
        <v>-20819</v>
      </c>
    </row>
    <row r="16">
      <c r="A16" s="4" t="inlineStr">
        <is>
          <t>Net amortizable intangibles</t>
        </is>
      </c>
      <c r="B16" s="6" t="n">
        <v>65186</v>
      </c>
      <c r="C16" s="6" t="n">
        <v>71679</v>
      </c>
    </row>
    <row r="17">
      <c r="A17" s="4" t="inlineStr">
        <is>
          <t>Non-compete agreements</t>
        </is>
      </c>
    </row>
    <row r="18">
      <c r="A18" s="3" t="inlineStr">
        <is>
          <t>Finite-Lived and Indefinite-Lived Intangible Assets [Line Items]</t>
        </is>
      </c>
    </row>
    <row r="19">
      <c r="A19" s="4" t="inlineStr">
        <is>
          <t>Gross carrying amount</t>
        </is>
      </c>
      <c r="B19" s="6" t="n">
        <v>190</v>
      </c>
      <c r="C19" s="6" t="n">
        <v>190</v>
      </c>
    </row>
    <row r="20">
      <c r="A20" s="4" t="inlineStr">
        <is>
          <t>Accumulated amortization</t>
        </is>
      </c>
      <c r="B20" s="6" t="n">
        <v>-137</v>
      </c>
      <c r="C20" s="6" t="n">
        <v>-100</v>
      </c>
    </row>
    <row r="21">
      <c r="A21" s="4" t="inlineStr">
        <is>
          <t>Net amortizable intangibles</t>
        </is>
      </c>
      <c r="B21" s="6" t="n">
        <v>53</v>
      </c>
      <c r="C21" s="6" t="n">
        <v>90</v>
      </c>
    </row>
    <row r="22">
      <c r="A22" s="4" t="inlineStr">
        <is>
          <t>Trade names</t>
        </is>
      </c>
    </row>
    <row r="23">
      <c r="A23" s="3" t="inlineStr">
        <is>
          <t>Finite-Lived and Indefinite-Lived Intangible Assets [Line Items]</t>
        </is>
      </c>
    </row>
    <row r="24">
      <c r="A24" s="4" t="inlineStr">
        <is>
          <t>Gross carrying amount</t>
        </is>
      </c>
      <c r="B24" s="6" t="n">
        <v>42984</v>
      </c>
      <c r="C24" s="6" t="n">
        <v>43284</v>
      </c>
    </row>
    <row r="25">
      <c r="A25" s="4" t="inlineStr">
        <is>
          <t>Accumulated amortization</t>
        </is>
      </c>
      <c r="B25" s="6" t="n">
        <v>-22941</v>
      </c>
      <c r="C25" s="6" t="n">
        <v>-21015</v>
      </c>
    </row>
    <row r="26">
      <c r="A26" s="4" t="inlineStr">
        <is>
          <t>Net amortizable intangibles</t>
        </is>
      </c>
      <c r="B26" s="6" t="n">
        <v>20043</v>
      </c>
      <c r="C26" s="6" t="n">
        <v>22269</v>
      </c>
    </row>
    <row r="27">
      <c r="A27" s="4" t="inlineStr">
        <is>
          <t>Distribution Rights [Member]</t>
        </is>
      </c>
    </row>
    <row r="28">
      <c r="A28" s="3" t="inlineStr">
        <is>
          <t>Finite-Lived and Indefinite-Lived Intangible Assets [Line Items]</t>
        </is>
      </c>
    </row>
    <row r="29">
      <c r="A29" s="4" t="inlineStr">
        <is>
          <t>Gross carrying amount</t>
        </is>
      </c>
      <c r="C29" s="6" t="n">
        <v>22160</v>
      </c>
    </row>
    <row r="30">
      <c r="A30" s="4" t="inlineStr">
        <is>
          <t>Accumulated amortization</t>
        </is>
      </c>
      <c r="C30" s="6" t="n">
        <v>-18866</v>
      </c>
    </row>
    <row r="31">
      <c r="A31" s="4" t="inlineStr">
        <is>
          <t>Net amortizable intangibles</t>
        </is>
      </c>
      <c r="C31" s="6" t="n">
        <v>3294</v>
      </c>
    </row>
    <row r="32">
      <c r="A32" s="4" t="inlineStr">
        <is>
          <t>Trademark</t>
        </is>
      </c>
    </row>
    <row r="33">
      <c r="A33" s="3" t="inlineStr">
        <is>
          <t>Finite-Lived and Indefinite-Lived Intangible Assets [Line Items]</t>
        </is>
      </c>
    </row>
    <row r="34">
      <c r="A34" s="4" t="inlineStr">
        <is>
          <t>Gross carrying amount</t>
        </is>
      </c>
      <c r="B34" s="6" t="n">
        <v>5089</v>
      </c>
      <c r="C34" s="6" t="n">
        <v>5089</v>
      </c>
    </row>
    <row r="35">
      <c r="A35" s="4" t="inlineStr">
        <is>
          <t>Accumulated amortization</t>
        </is>
      </c>
      <c r="B35" s="6" t="n">
        <v>-1103</v>
      </c>
      <c r="C35" s="6" t="n">
        <v>-763</v>
      </c>
    </row>
    <row r="36">
      <c r="A36" s="4" t="inlineStr">
        <is>
          <t>Net amortizable intangibles</t>
        </is>
      </c>
      <c r="B36" s="5" t="n">
        <v>3986</v>
      </c>
      <c r="C36" s="5" t="n">
        <v>4326</v>
      </c>
    </row>
    <row r="37">
      <c r="A37" s="4" t="inlineStr">
        <is>
          <t>Maximum</t>
        </is>
      </c>
    </row>
    <row r="38">
      <c r="A38" s="3" t="inlineStr">
        <is>
          <t>Finite-Lived and Indefinite-Lived Intangible Assets [Line Items]</t>
        </is>
      </c>
    </row>
    <row r="39">
      <c r="A39" s="4" t="inlineStr">
        <is>
          <t>Estimated useful life, intangible assets</t>
        </is>
      </c>
      <c r="B39" s="4" t="inlineStr">
        <is>
          <t>22 years</t>
        </is>
      </c>
    </row>
    <row r="40">
      <c r="A40" s="4" t="inlineStr">
        <is>
          <t>Maximum | Customer relationships</t>
        </is>
      </c>
    </row>
    <row r="41">
      <c r="A41" s="3" t="inlineStr">
        <is>
          <t>Finite-Lived and Indefinite-Lived Intangible Assets [Line Items]</t>
        </is>
      </c>
    </row>
    <row r="42">
      <c r="A42" s="4" t="inlineStr">
        <is>
          <t>Estimated useful life, intangible assets</t>
        </is>
      </c>
      <c r="B42" s="4" t="inlineStr">
        <is>
          <t>15 years</t>
        </is>
      </c>
      <c r="C42" s="4" t="inlineStr">
        <is>
          <t>15 years</t>
        </is>
      </c>
    </row>
    <row r="43">
      <c r="A43" s="4" t="inlineStr">
        <is>
          <t>Maximum | Patents and technology</t>
        </is>
      </c>
    </row>
    <row r="44">
      <c r="A44" s="3" t="inlineStr">
        <is>
          <t>Finite-Lived and Indefinite-Lived Intangible Assets [Line Items]</t>
        </is>
      </c>
    </row>
    <row r="45">
      <c r="A45" s="4" t="inlineStr">
        <is>
          <t>Estimated useful life, intangible assets</t>
        </is>
      </c>
      <c r="B45" s="4" t="inlineStr">
        <is>
          <t>19 years</t>
        </is>
      </c>
      <c r="C45" s="4" t="inlineStr">
        <is>
          <t>19 years</t>
        </is>
      </c>
    </row>
    <row r="46">
      <c r="A46" s="4" t="inlineStr">
        <is>
          <t>Maximum | Non-compete agreements</t>
        </is>
      </c>
    </row>
    <row r="47">
      <c r="A47" s="3" t="inlineStr">
        <is>
          <t>Finite-Lived and Indefinite-Lived Intangible Assets [Line Items]</t>
        </is>
      </c>
    </row>
    <row r="48">
      <c r="A48" s="4" t="inlineStr">
        <is>
          <t>Estimated useful life, intangible assets</t>
        </is>
      </c>
      <c r="B48" s="4" t="inlineStr">
        <is>
          <t>6 years</t>
        </is>
      </c>
      <c r="C48" s="4" t="inlineStr">
        <is>
          <t>6 years</t>
        </is>
      </c>
    </row>
    <row r="49">
      <c r="A49" s="4" t="inlineStr">
        <is>
          <t>Maximum | Trade names</t>
        </is>
      </c>
    </row>
    <row r="50">
      <c r="A50" s="3" t="inlineStr">
        <is>
          <t>Finite-Lived and Indefinite-Lived Intangible Assets [Line Items]</t>
        </is>
      </c>
    </row>
    <row r="51">
      <c r="A51" s="4" t="inlineStr">
        <is>
          <t>Estimated useful life, intangible assets</t>
        </is>
      </c>
      <c r="B51" s="4" t="inlineStr">
        <is>
          <t>19 years</t>
        </is>
      </c>
      <c r="C51" s="4" t="inlineStr">
        <is>
          <t>19 years</t>
        </is>
      </c>
    </row>
    <row r="52">
      <c r="A52" s="4" t="inlineStr">
        <is>
          <t>Maximum | Distribution Rights [Member]</t>
        </is>
      </c>
    </row>
    <row r="53">
      <c r="A53" s="3" t="inlineStr">
        <is>
          <t>Finite-Lived and Indefinite-Lived Intangible Assets [Line Items]</t>
        </is>
      </c>
    </row>
    <row r="54">
      <c r="A54" s="4" t="inlineStr">
        <is>
          <t>Estimated useful life, intangible assets</t>
        </is>
      </c>
      <c r="C54" s="4" t="inlineStr">
        <is>
          <t>22 years</t>
        </is>
      </c>
    </row>
    <row r="55">
      <c r="A55" s="4" t="inlineStr">
        <is>
          <t>Minimum</t>
        </is>
      </c>
    </row>
    <row r="56">
      <c r="A56" s="3" t="inlineStr">
        <is>
          <t>Finite-Lived and Indefinite-Lived Intangible Assets [Line Items]</t>
        </is>
      </c>
    </row>
    <row r="57">
      <c r="A57" s="4" t="inlineStr">
        <is>
          <t>Estimated useful life, intangible assets</t>
        </is>
      </c>
      <c r="B57" s="4" t="inlineStr">
        <is>
          <t>2 years</t>
        </is>
      </c>
    </row>
    <row r="58">
      <c r="A58" s="4" t="inlineStr">
        <is>
          <t>Minimum | Customer relationships</t>
        </is>
      </c>
    </row>
    <row r="59">
      <c r="A59" s="3" t="inlineStr">
        <is>
          <t>Finite-Lived and Indefinite-Lived Intangible Assets [Line Items]</t>
        </is>
      </c>
    </row>
    <row r="60">
      <c r="A60" s="4" t="inlineStr">
        <is>
          <t>Estimated useful life, intangible assets</t>
        </is>
      </c>
      <c r="B60" s="4" t="inlineStr">
        <is>
          <t>10 years</t>
        </is>
      </c>
      <c r="C60" s="4" t="inlineStr">
        <is>
          <t>10 years</t>
        </is>
      </c>
    </row>
    <row r="61">
      <c r="A61" s="4" t="inlineStr">
        <is>
          <t>Minimum | Patents and technology</t>
        </is>
      </c>
    </row>
    <row r="62">
      <c r="A62" s="3" t="inlineStr">
        <is>
          <t>Finite-Lived and Indefinite-Lived Intangible Assets [Line Items]</t>
        </is>
      </c>
    </row>
    <row r="63">
      <c r="A63" s="4" t="inlineStr">
        <is>
          <t>Estimated useful life, intangible assets</t>
        </is>
      </c>
      <c r="B63" s="4" t="inlineStr">
        <is>
          <t>5 years</t>
        </is>
      </c>
      <c r="C63" s="4" t="inlineStr">
        <is>
          <t>5 years</t>
        </is>
      </c>
    </row>
    <row r="64">
      <c r="A64" s="4" t="inlineStr">
        <is>
          <t>Minimum | Non-compete agreements</t>
        </is>
      </c>
    </row>
    <row r="65">
      <c r="A65" s="3" t="inlineStr">
        <is>
          <t>Finite-Lived and Indefinite-Lived Intangible Assets [Line Items]</t>
        </is>
      </c>
    </row>
    <row r="66">
      <c r="A66" s="4" t="inlineStr">
        <is>
          <t>Estimated useful life, intangible assets</t>
        </is>
      </c>
      <c r="B66" s="4" t="inlineStr">
        <is>
          <t>2 years</t>
        </is>
      </c>
      <c r="C66" s="4" t="inlineStr">
        <is>
          <t>2 years</t>
        </is>
      </c>
    </row>
    <row r="67">
      <c r="A67" s="4" t="inlineStr">
        <is>
          <t>Minimum | Trade names</t>
        </is>
      </c>
    </row>
    <row r="68">
      <c r="A68" s="3" t="inlineStr">
        <is>
          <t>Finite-Lived and Indefinite-Lived Intangible Assets [Line Items]</t>
        </is>
      </c>
    </row>
    <row r="69">
      <c r="A69" s="4" t="inlineStr">
        <is>
          <t>Estimated useful life, intangible assets</t>
        </is>
      </c>
      <c r="B69" s="4" t="inlineStr">
        <is>
          <t>7 years</t>
        </is>
      </c>
      <c r="C69" s="4" t="inlineStr">
        <is>
          <t>7 years</t>
        </is>
      </c>
    </row>
    <row r="70">
      <c r="A70" s="4" t="inlineStr">
        <is>
          <t>Minimum | Distribution Rights [Member]</t>
        </is>
      </c>
    </row>
    <row r="71">
      <c r="A71" s="3" t="inlineStr">
        <is>
          <t>Finite-Lived and Indefinite-Lived Intangible Assets [Line Items]</t>
        </is>
      </c>
    </row>
    <row r="72">
      <c r="A72" s="4" t="inlineStr">
        <is>
          <t>Estimated useful life, intangible assets</t>
        </is>
      </c>
      <c r="C72" s="4" t="inlineStr">
        <is>
          <t>15 years</t>
        </is>
      </c>
    </row>
    <row r="73">
      <c r="A73" s="4" t="inlineStr">
        <is>
          <t>Minimum | Trademark</t>
        </is>
      </c>
    </row>
    <row r="74">
      <c r="A74" s="3" t="inlineStr">
        <is>
          <t>Finite-Lived and Indefinite-Lived Intangible Assets [Line Items]</t>
        </is>
      </c>
    </row>
    <row r="75">
      <c r="A75" s="4" t="inlineStr">
        <is>
          <t>Estimated useful life, intangible assets</t>
        </is>
      </c>
      <c r="B75" s="4" t="inlineStr">
        <is>
          <t>15 years</t>
        </is>
      </c>
      <c r="C75"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tangible Assets (Schedule of Amortization Expense) (Details) $ in Thousands</t>
        </is>
      </c>
      <c r="B1" s="2" t="inlineStr">
        <is>
          <t>Dec. 31, 2020USD ($)</t>
        </is>
      </c>
    </row>
    <row r="2">
      <c r="A2" s="3" t="inlineStr">
        <is>
          <t>Estimated future amortization expense</t>
        </is>
      </c>
    </row>
    <row r="3">
      <c r="A3" s="4" t="inlineStr">
        <is>
          <t>2021</t>
        </is>
      </c>
      <c r="B3" s="5" t="n">
        <v>25533</v>
      </c>
    </row>
    <row r="4">
      <c r="A4" s="4" t="inlineStr">
        <is>
          <t>2022</t>
        </is>
      </c>
      <c r="B4" s="6" t="n">
        <v>24647</v>
      </c>
    </row>
    <row r="5">
      <c r="A5" s="4" t="inlineStr">
        <is>
          <t>2023</t>
        </is>
      </c>
      <c r="B5" s="6" t="n">
        <v>24035</v>
      </c>
    </row>
    <row r="6">
      <c r="A6" s="4" t="inlineStr">
        <is>
          <t>2024</t>
        </is>
      </c>
      <c r="B6" s="6" t="n">
        <v>22658</v>
      </c>
    </row>
    <row r="7">
      <c r="A7" s="4" t="inlineStr">
        <is>
          <t>2025</t>
        </is>
      </c>
      <c r="B7" s="5" t="n">
        <v>21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s of Goodwill and Long Lived Assets - Schedule of Impairment of Long-Lived Asse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Impaired Long-Lived Assets Held and Used [Line Items]</t>
        </is>
      </c>
    </row>
    <row r="4">
      <c r="A4" s="4" t="inlineStr">
        <is>
          <t>Impairments of operating lease assets</t>
        </is>
      </c>
      <c r="B4" s="5" t="n">
        <v>8600</v>
      </c>
      <c r="C4" s="5" t="n">
        <v>15370</v>
      </c>
      <c r="D4" s="5" t="n">
        <v>2364</v>
      </c>
    </row>
    <row r="5">
      <c r="A5" s="4" t="inlineStr">
        <is>
          <t>Goodwill</t>
        </is>
      </c>
    </row>
    <row r="6">
      <c r="A6" s="3" t="inlineStr">
        <is>
          <t>Impaired Long-Lived Assets Held and Used [Line Items]</t>
        </is>
      </c>
    </row>
    <row r="7">
      <c r="A7" s="4" t="inlineStr">
        <is>
          <t>Asset impairment charges</t>
        </is>
      </c>
      <c r="C7" s="6" t="n">
        <v>0</v>
      </c>
      <c r="D7" s="6" t="n">
        <v>471010</v>
      </c>
    </row>
    <row r="8">
      <c r="A8" s="4" t="inlineStr">
        <is>
          <t>Property and equipment</t>
        </is>
      </c>
    </row>
    <row r="9">
      <c r="A9" s="3" t="inlineStr">
        <is>
          <t>Impaired Long-Lived Assets Held and Used [Line Items]</t>
        </is>
      </c>
    </row>
    <row r="10">
      <c r="A10" s="4" t="inlineStr">
        <is>
          <t>Asset impairment charges</t>
        </is>
      </c>
      <c r="C10" s="6" t="n">
        <v>5257</v>
      </c>
      <c r="D10" s="6" t="n">
        <v>53471</v>
      </c>
    </row>
    <row r="11">
      <c r="A11" s="4" t="inlineStr">
        <is>
          <t>Intangible assets</t>
        </is>
      </c>
    </row>
    <row r="12">
      <c r="A12" s="3" t="inlineStr">
        <is>
          <t>Impaired Long-Lived Assets Held and Used [Line Items]</t>
        </is>
      </c>
    </row>
    <row r="13">
      <c r="A13" s="4" t="inlineStr">
        <is>
          <t>Asset impairment charges</t>
        </is>
      </c>
      <c r="C13" s="6" t="n">
        <v>15137</v>
      </c>
      <c r="D13" s="6" t="n">
        <v>7855</v>
      </c>
    </row>
    <row r="14">
      <c r="A14" s="4" t="inlineStr">
        <is>
          <t>Operating lease right of use assets</t>
        </is>
      </c>
    </row>
    <row r="15">
      <c r="A15" s="3" t="inlineStr">
        <is>
          <t>Impaired Long-Lived Assets Held and Used [Line Items]</t>
        </is>
      </c>
    </row>
    <row r="16">
      <c r="A16" s="4" t="inlineStr">
        <is>
          <t>Asset impairment charges</t>
        </is>
      </c>
      <c r="C16" s="6" t="n">
        <v>15370</v>
      </c>
      <c r="D16" s="6" t="n">
        <v>2364</v>
      </c>
    </row>
    <row r="17">
      <c r="A17" s="4" t="inlineStr">
        <is>
          <t>Operating Segments</t>
        </is>
      </c>
    </row>
    <row r="18">
      <c r="A18" s="3" t="inlineStr">
        <is>
          <t>Impaired Long-Lived Assets Held and Used [Line Items]</t>
        </is>
      </c>
    </row>
    <row r="19">
      <c r="A19" s="4" t="inlineStr">
        <is>
          <t>Asset impairment charges</t>
        </is>
      </c>
      <c r="C19" s="6" t="n">
        <v>35764</v>
      </c>
      <c r="D19" s="6" t="n">
        <v>534700</v>
      </c>
    </row>
    <row r="20">
      <c r="A20" s="4" t="inlineStr">
        <is>
          <t>Drilling &amp; Downhole | Operating Segments</t>
        </is>
      </c>
    </row>
    <row r="21">
      <c r="A21" s="3" t="inlineStr">
        <is>
          <t>Impaired Long-Lived Assets Held and Used [Line Items]</t>
        </is>
      </c>
    </row>
    <row r="22">
      <c r="A22" s="4" t="inlineStr">
        <is>
          <t>Asset impairment charges</t>
        </is>
      </c>
      <c r="C22" s="6" t="n">
        <v>11692</v>
      </c>
      <c r="D22" s="6" t="n">
        <v>198210</v>
      </c>
    </row>
    <row r="23">
      <c r="A23" s="4" t="inlineStr">
        <is>
          <t>Drilling &amp; Downhole | Operating Segments | Goodwill</t>
        </is>
      </c>
    </row>
    <row r="24">
      <c r="A24" s="3" t="inlineStr">
        <is>
          <t>Impaired Long-Lived Assets Held and Used [Line Items]</t>
        </is>
      </c>
    </row>
    <row r="25">
      <c r="A25" s="4" t="inlineStr">
        <is>
          <t>Asset impairment charges</t>
        </is>
      </c>
      <c r="C25" s="6" t="n">
        <v>0</v>
      </c>
      <c r="D25" s="6" t="n">
        <v>191485</v>
      </c>
    </row>
    <row r="26">
      <c r="A26" s="4" t="inlineStr">
        <is>
          <t>Drilling &amp; Downhole | Operating Segments | Property and equipment</t>
        </is>
      </c>
    </row>
    <row r="27">
      <c r="A27" s="3" t="inlineStr">
        <is>
          <t>Impaired Long-Lived Assets Held and Used [Line Items]</t>
        </is>
      </c>
    </row>
    <row r="28">
      <c r="A28" s="4" t="inlineStr">
        <is>
          <t>Asset impairment charges</t>
        </is>
      </c>
      <c r="C28" s="6" t="n">
        <v>5257</v>
      </c>
      <c r="D28" s="6" t="n">
        <v>0</v>
      </c>
    </row>
    <row r="29">
      <c r="A29" s="4" t="inlineStr">
        <is>
          <t>Drilling &amp; Downhole | Operating Segments | Intangible assets</t>
        </is>
      </c>
    </row>
    <row r="30">
      <c r="A30" s="3" t="inlineStr">
        <is>
          <t>Impaired Long-Lived Assets Held and Used [Line Items]</t>
        </is>
      </c>
    </row>
    <row r="31">
      <c r="A31" s="4" t="inlineStr">
        <is>
          <t>Asset impairment charges</t>
        </is>
      </c>
      <c r="C31" s="6" t="n">
        <v>1069</v>
      </c>
      <c r="D31" s="6" t="n">
        <v>5200</v>
      </c>
    </row>
    <row r="32">
      <c r="A32" s="4" t="inlineStr">
        <is>
          <t>Drilling &amp; Downhole | Operating Segments | Operating lease right of use assets</t>
        </is>
      </c>
    </row>
    <row r="33">
      <c r="A33" s="3" t="inlineStr">
        <is>
          <t>Impaired Long-Lived Assets Held and Used [Line Items]</t>
        </is>
      </c>
    </row>
    <row r="34">
      <c r="A34" s="4" t="inlineStr">
        <is>
          <t>Asset impairment charges</t>
        </is>
      </c>
      <c r="C34" s="6" t="n">
        <v>5366</v>
      </c>
      <c r="D34" s="6" t="n">
        <v>1525</v>
      </c>
    </row>
    <row r="35">
      <c r="A35" s="4" t="inlineStr">
        <is>
          <t>Completions | Operating Segments</t>
        </is>
      </c>
    </row>
    <row r="36">
      <c r="A36" s="3" t="inlineStr">
        <is>
          <t>Impaired Long-Lived Assets Held and Used [Line Items]</t>
        </is>
      </c>
    </row>
    <row r="37">
      <c r="A37" s="4" t="inlineStr">
        <is>
          <t>Asset impairment charges</t>
        </is>
      </c>
      <c r="C37" s="6" t="n">
        <v>15748</v>
      </c>
      <c r="D37" s="6" t="n">
        <v>311818</v>
      </c>
    </row>
    <row r="38">
      <c r="A38" s="4" t="inlineStr">
        <is>
          <t>Completions | Operating Segments | Goodwill</t>
        </is>
      </c>
    </row>
    <row r="39">
      <c r="A39" s="3" t="inlineStr">
        <is>
          <t>Impaired Long-Lived Assets Held and Used [Line Items]</t>
        </is>
      </c>
    </row>
    <row r="40">
      <c r="A40" s="4" t="inlineStr">
        <is>
          <t>Asset impairment charges</t>
        </is>
      </c>
      <c r="C40" s="6" t="n">
        <v>0</v>
      </c>
      <c r="D40" s="6" t="n">
        <v>260238</v>
      </c>
    </row>
    <row r="41">
      <c r="A41" s="4" t="inlineStr">
        <is>
          <t>Completions | Operating Segments | Property and equipment</t>
        </is>
      </c>
    </row>
    <row r="42">
      <c r="A42" s="3" t="inlineStr">
        <is>
          <t>Impaired Long-Lived Assets Held and Used [Line Items]</t>
        </is>
      </c>
    </row>
    <row r="43">
      <c r="A43" s="4" t="inlineStr">
        <is>
          <t>Asset impairment charges</t>
        </is>
      </c>
      <c r="C43" s="6" t="n">
        <v>0</v>
      </c>
      <c r="D43" s="6" t="n">
        <v>48241</v>
      </c>
    </row>
    <row r="44">
      <c r="A44" s="4" t="inlineStr">
        <is>
          <t>Completions | Operating Segments | Intangible assets</t>
        </is>
      </c>
    </row>
    <row r="45">
      <c r="A45" s="3" t="inlineStr">
        <is>
          <t>Impaired Long-Lived Assets Held and Used [Line Items]</t>
        </is>
      </c>
    </row>
    <row r="46">
      <c r="A46" s="4" t="inlineStr">
        <is>
          <t>Asset impairment charges</t>
        </is>
      </c>
      <c r="C46" s="6" t="n">
        <v>9608</v>
      </c>
      <c r="D46" s="6" t="n">
        <v>2655</v>
      </c>
    </row>
    <row r="47">
      <c r="A47" s="4" t="inlineStr">
        <is>
          <t>Completions | Operating Segments | Operating lease right of use assets</t>
        </is>
      </c>
    </row>
    <row r="48">
      <c r="A48" s="3" t="inlineStr">
        <is>
          <t>Impaired Long-Lived Assets Held and Used [Line Items]</t>
        </is>
      </c>
    </row>
    <row r="49">
      <c r="A49" s="4" t="inlineStr">
        <is>
          <t>Asset impairment charges</t>
        </is>
      </c>
      <c r="C49" s="6" t="n">
        <v>6140</v>
      </c>
      <c r="D49" s="6" t="n">
        <v>684</v>
      </c>
    </row>
    <row r="50">
      <c r="A50" s="4" t="inlineStr">
        <is>
          <t>Production | Operating Segments</t>
        </is>
      </c>
    </row>
    <row r="51">
      <c r="A51" s="3" t="inlineStr">
        <is>
          <t>Impaired Long-Lived Assets Held and Used [Line Items]</t>
        </is>
      </c>
    </row>
    <row r="52">
      <c r="A52" s="4" t="inlineStr">
        <is>
          <t>Asset impairment charges</t>
        </is>
      </c>
      <c r="C52" s="6" t="n">
        <v>6826</v>
      </c>
      <c r="D52" s="6" t="n">
        <v>24672</v>
      </c>
    </row>
    <row r="53">
      <c r="A53" s="4" t="inlineStr">
        <is>
          <t>Production | Operating Segments | Goodwill</t>
        </is>
      </c>
    </row>
    <row r="54">
      <c r="A54" s="3" t="inlineStr">
        <is>
          <t>Impaired Long-Lived Assets Held and Used [Line Items]</t>
        </is>
      </c>
    </row>
    <row r="55">
      <c r="A55" s="4" t="inlineStr">
        <is>
          <t>Asset impairment charges</t>
        </is>
      </c>
      <c r="C55" s="6" t="n">
        <v>0</v>
      </c>
      <c r="D55" s="6" t="n">
        <v>19287</v>
      </c>
    </row>
    <row r="56">
      <c r="A56" s="4" t="inlineStr">
        <is>
          <t>Production | Operating Segments | Property and equipment</t>
        </is>
      </c>
    </row>
    <row r="57">
      <c r="A57" s="3" t="inlineStr">
        <is>
          <t>Impaired Long-Lived Assets Held and Used [Line Items]</t>
        </is>
      </c>
    </row>
    <row r="58">
      <c r="A58" s="4" t="inlineStr">
        <is>
          <t>Asset impairment charges</t>
        </is>
      </c>
      <c r="C58" s="6" t="n">
        <v>0</v>
      </c>
      <c r="D58" s="6" t="n">
        <v>5230</v>
      </c>
    </row>
    <row r="59">
      <c r="A59" s="4" t="inlineStr">
        <is>
          <t>Production | Operating Segments | Intangible assets</t>
        </is>
      </c>
    </row>
    <row r="60">
      <c r="A60" s="3" t="inlineStr">
        <is>
          <t>Impaired Long-Lived Assets Held and Used [Line Items]</t>
        </is>
      </c>
    </row>
    <row r="61">
      <c r="A61" s="4" t="inlineStr">
        <is>
          <t>Asset impairment charges</t>
        </is>
      </c>
      <c r="C61" s="6" t="n">
        <v>4460</v>
      </c>
      <c r="D61" s="6" t="n">
        <v>0</v>
      </c>
    </row>
    <row r="62">
      <c r="A62" s="4" t="inlineStr">
        <is>
          <t>Production | Operating Segments | Operating lease right of use assets</t>
        </is>
      </c>
    </row>
    <row r="63">
      <c r="A63" s="3" t="inlineStr">
        <is>
          <t>Impaired Long-Lived Assets Held and Used [Line Items]</t>
        </is>
      </c>
    </row>
    <row r="64">
      <c r="A64" s="4" t="inlineStr">
        <is>
          <t>Asset impairment charges</t>
        </is>
      </c>
      <c r="C64" s="6" t="n">
        <v>2366</v>
      </c>
      <c r="D64" s="6" t="n">
        <v>155</v>
      </c>
    </row>
    <row r="65">
      <c r="A65" s="4" t="inlineStr">
        <is>
          <t>Corporate Segment | Operating Segments</t>
        </is>
      </c>
    </row>
    <row r="66">
      <c r="A66" s="3" t="inlineStr">
        <is>
          <t>Impaired Long-Lived Assets Held and Used [Line Items]</t>
        </is>
      </c>
    </row>
    <row r="67">
      <c r="A67" s="4" t="inlineStr">
        <is>
          <t>Asset impairment charges</t>
        </is>
      </c>
      <c r="C67" s="6" t="n">
        <v>1498</v>
      </c>
    </row>
    <row r="68">
      <c r="A68" s="4" t="inlineStr">
        <is>
          <t>Corporate Segment | Operating Segments | Goodwill</t>
        </is>
      </c>
    </row>
    <row r="69">
      <c r="A69" s="3" t="inlineStr">
        <is>
          <t>Impaired Long-Lived Assets Held and Used [Line Items]</t>
        </is>
      </c>
    </row>
    <row r="70">
      <c r="A70" s="4" t="inlineStr">
        <is>
          <t>Asset impairment charges</t>
        </is>
      </c>
      <c r="C70" s="6" t="n">
        <v>0</v>
      </c>
    </row>
    <row r="71">
      <c r="A71" s="4" t="inlineStr">
        <is>
          <t>Corporate Segment | Operating Segments | Property and equipment</t>
        </is>
      </c>
    </row>
    <row r="72">
      <c r="A72" s="3" t="inlineStr">
        <is>
          <t>Impaired Long-Lived Assets Held and Used [Line Items]</t>
        </is>
      </c>
    </row>
    <row r="73">
      <c r="A73" s="4" t="inlineStr">
        <is>
          <t>Asset impairment charges</t>
        </is>
      </c>
      <c r="C73" s="6" t="n">
        <v>0</v>
      </c>
    </row>
    <row r="74">
      <c r="A74" s="4" t="inlineStr">
        <is>
          <t>Corporate Segment | Operating Segments | Intangible assets</t>
        </is>
      </c>
    </row>
    <row r="75">
      <c r="A75" s="3" t="inlineStr">
        <is>
          <t>Impaired Long-Lived Assets Held and Used [Line Items]</t>
        </is>
      </c>
    </row>
    <row r="76">
      <c r="A76" s="4" t="inlineStr">
        <is>
          <t>Asset impairment charges</t>
        </is>
      </c>
      <c r="C76" s="6" t="n">
        <v>0</v>
      </c>
    </row>
    <row r="77">
      <c r="A77" s="4" t="inlineStr">
        <is>
          <t>Corporate Segment | Operating Segments | Operating lease right of use assets</t>
        </is>
      </c>
    </row>
    <row r="78">
      <c r="A78" s="3" t="inlineStr">
        <is>
          <t>Impaired Long-Lived Assets Held and Used [Line Items]</t>
        </is>
      </c>
    </row>
    <row r="79">
      <c r="A79" s="4" t="inlineStr">
        <is>
          <t>Asset impairment charges</t>
        </is>
      </c>
      <c r="C79" s="6" t="n">
        <v>1498</v>
      </c>
    </row>
    <row r="80">
      <c r="A80" s="4" t="inlineStr">
        <is>
          <t>Cost of Sales</t>
        </is>
      </c>
    </row>
    <row r="81">
      <c r="A81" s="3" t="inlineStr">
        <is>
          <t>Impaired Long-Lived Assets Held and Used [Line Items]</t>
        </is>
      </c>
    </row>
    <row r="82">
      <c r="A82" s="4" t="inlineStr">
        <is>
          <t>Impairments of operating lease assets</t>
        </is>
      </c>
      <c r="C82" s="6" t="n">
        <v>10800</v>
      </c>
      <c r="D82" s="6" t="n">
        <v>1300</v>
      </c>
    </row>
    <row r="83">
      <c r="A83" s="4" t="inlineStr">
        <is>
          <t>Selling, General and Administrative Expenses</t>
        </is>
      </c>
    </row>
    <row r="84">
      <c r="A84" s="3" t="inlineStr">
        <is>
          <t>Impaired Long-Lived Assets Held and Used [Line Items]</t>
        </is>
      </c>
    </row>
    <row r="85">
      <c r="A85" s="4" t="inlineStr">
        <is>
          <t>Impairments of operating lease assets</t>
        </is>
      </c>
      <c r="C85" s="5" t="n">
        <v>4500</v>
      </c>
      <c r="D85" s="5" t="n">
        <v>11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s of Goodwill and Long Lived Asse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Impaired Long-Lived Assets Held and Used [Line Items]</t>
        </is>
      </c>
    </row>
    <row r="4">
      <c r="A4" s="4" t="inlineStr">
        <is>
          <t>Impairments of operating lease assets</t>
        </is>
      </c>
      <c r="B4" s="5" t="n">
        <v>8600</v>
      </c>
      <c r="C4" s="5" t="n">
        <v>15370</v>
      </c>
      <c r="D4" s="5" t="n">
        <v>2364</v>
      </c>
    </row>
    <row r="5">
      <c r="A5" s="4" t="inlineStr">
        <is>
          <t>Cost of Sales</t>
        </is>
      </c>
    </row>
    <row r="6">
      <c r="A6" s="3" t="inlineStr">
        <is>
          <t>Impaired Long-Lived Assets Held and Used [Line Items]</t>
        </is>
      </c>
    </row>
    <row r="7">
      <c r="A7" s="4" t="inlineStr">
        <is>
          <t>Impairments of operating lease assets</t>
        </is>
      </c>
      <c r="C7" s="6" t="n">
        <v>10800</v>
      </c>
      <c r="D7" s="6" t="n">
        <v>1300</v>
      </c>
    </row>
    <row r="8">
      <c r="A8" s="4" t="inlineStr">
        <is>
          <t>Selling, General and Administrative Expenses</t>
        </is>
      </c>
    </row>
    <row r="9">
      <c r="A9" s="3" t="inlineStr">
        <is>
          <t>Impaired Long-Lived Assets Held and Used [Line Items]</t>
        </is>
      </c>
    </row>
    <row r="10">
      <c r="A10" s="4" t="inlineStr">
        <is>
          <t>Impairments of operating lease assets</t>
        </is>
      </c>
      <c r="C10" s="5" t="n">
        <v>4500</v>
      </c>
      <c r="D10" s="5" t="n">
        <v>1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Dec. 31, 2020</t>
        </is>
      </c>
      <c r="C1" s="2" t="inlineStr">
        <is>
          <t>Sep. 30, 2020</t>
        </is>
      </c>
      <c r="D1" s="2" t="inlineStr">
        <is>
          <t>Aug. 04, 2020</t>
        </is>
      </c>
      <c r="E1" s="2" t="inlineStr">
        <is>
          <t>Dec. 31, 2019</t>
        </is>
      </c>
    </row>
    <row r="2">
      <c r="A2" s="3" t="inlineStr">
        <is>
          <t>Debt Instrument [Line Items]</t>
        </is>
      </c>
    </row>
    <row r="3">
      <c r="A3" s="4" t="inlineStr">
        <is>
          <t>Long-term debt, gross</t>
        </is>
      </c>
      <c r="B3" s="5" t="n">
        <v>294695</v>
      </c>
      <c r="E3" s="5" t="n">
        <v>399579</v>
      </c>
    </row>
    <row r="4">
      <c r="A4" s="4" t="inlineStr">
        <is>
          <t>Unamortized debt premium (discount)</t>
        </is>
      </c>
      <c r="B4" s="6" t="n">
        <v>-30248</v>
      </c>
      <c r="E4" s="6" t="n">
        <v>770</v>
      </c>
    </row>
    <row r="5">
      <c r="A5" s="4" t="inlineStr">
        <is>
          <t>Less: Debt issuance cost</t>
        </is>
      </c>
      <c r="B5" s="6" t="n">
        <v>-7318</v>
      </c>
      <c r="E5" s="6" t="n">
        <v>-3232</v>
      </c>
    </row>
    <row r="6">
      <c r="A6" s="4" t="inlineStr">
        <is>
          <t>Less: current maturities</t>
        </is>
      </c>
      <c r="B6" s="6" t="n">
        <v>-1322</v>
      </c>
      <c r="E6" s="6" t="n">
        <v>-717</v>
      </c>
    </row>
    <row r="7">
      <c r="A7" s="4" t="inlineStr">
        <is>
          <t>Long-term debt</t>
        </is>
      </c>
      <c r="B7" s="6" t="n">
        <v>293373</v>
      </c>
      <c r="E7" s="6" t="n">
        <v>398862</v>
      </c>
    </row>
    <row r="8">
      <c r="A8" s="4" t="inlineStr">
        <is>
          <t>2021 Notes</t>
        </is>
      </c>
    </row>
    <row r="9">
      <c r="A9" s="3" t="inlineStr">
        <is>
          <t>Debt Instrument [Line Items]</t>
        </is>
      </c>
    </row>
    <row r="10">
      <c r="A10" s="4" t="inlineStr">
        <is>
          <t>Long-term debt, gross</t>
        </is>
      </c>
      <c r="B10" s="6" t="n">
        <v>0</v>
      </c>
      <c r="C10" s="5" t="n">
        <v>12600</v>
      </c>
      <c r="E10" s="6" t="n">
        <v>400000</v>
      </c>
    </row>
    <row r="11">
      <c r="A11" s="4" t="inlineStr">
        <is>
          <t>2025 Notes</t>
        </is>
      </c>
    </row>
    <row r="12">
      <c r="A12" s="3" t="inlineStr">
        <is>
          <t>Debt Instrument [Line Items]</t>
        </is>
      </c>
    </row>
    <row r="13">
      <c r="A13" s="4" t="inlineStr">
        <is>
          <t>Long-term debt, gross</t>
        </is>
      </c>
      <c r="B13" s="6" t="n">
        <v>316863</v>
      </c>
      <c r="D13" s="5" t="n">
        <v>282600</v>
      </c>
      <c r="E13" s="6" t="n">
        <v>0</v>
      </c>
    </row>
    <row r="14">
      <c r="A14" s="4" t="inlineStr">
        <is>
          <t>Unamortized debt premium (discount)</t>
        </is>
      </c>
      <c r="D14" s="6" t="n">
        <v>32900</v>
      </c>
    </row>
    <row r="15">
      <c r="A15" s="4" t="inlineStr">
        <is>
          <t>Long-term debt</t>
        </is>
      </c>
      <c r="D15" s="5" t="n">
        <v>314800</v>
      </c>
    </row>
    <row r="16">
      <c r="A16" s="4" t="inlineStr">
        <is>
          <t>Other debt</t>
        </is>
      </c>
    </row>
    <row r="17">
      <c r="A17" s="3" t="inlineStr">
        <is>
          <t>Debt Instrument [Line Items]</t>
        </is>
      </c>
    </row>
    <row r="18">
      <c r="A18" s="4" t="inlineStr">
        <is>
          <t>Long-term debt, gross</t>
        </is>
      </c>
      <c r="B18" s="6" t="n">
        <v>2272</v>
      </c>
      <c r="E18" s="6" t="n">
        <v>2041</v>
      </c>
    </row>
    <row r="19">
      <c r="A19" s="4" t="inlineStr">
        <is>
          <t>2017 Credit Facility | Senior secured revolving credit facility</t>
        </is>
      </c>
    </row>
    <row r="20">
      <c r="A20" s="3" t="inlineStr">
        <is>
          <t>Debt Instrument [Line Items]</t>
        </is>
      </c>
    </row>
    <row r="21">
      <c r="A21" s="4" t="inlineStr">
        <is>
          <t>Long-term debt, gross</t>
        </is>
      </c>
      <c r="B21" s="5" t="n">
        <v>13126</v>
      </c>
      <c r="E2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70" customWidth="1" min="1" max="1"/>
    <col width="3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Aug. 04, 2020USD ($)d$ / sharesshares</t>
        </is>
      </c>
      <c r="C1" s="2" t="inlineStr">
        <is>
          <t>Dec. 31, 2020USD ($)</t>
        </is>
      </c>
      <c r="D1" s="2" t="inlineStr">
        <is>
          <t>Sep. 30, 2020USD ($)</t>
        </is>
      </c>
      <c r="E1" s="2" t="inlineStr">
        <is>
          <t>Jun. 30, 2020USD ($)</t>
        </is>
      </c>
      <c r="F1" s="2" t="inlineStr">
        <is>
          <t>Mar. 31, 2020USD ($)</t>
        </is>
      </c>
      <c r="G1" s="2" t="inlineStr">
        <is>
          <t>Jun. 30, 2020USD ($)</t>
        </is>
      </c>
      <c r="H1" s="2" t="inlineStr">
        <is>
          <t>Dec. 31, 2020USD ($)</t>
        </is>
      </c>
      <c r="I1" s="2" t="inlineStr">
        <is>
          <t>Dec. 31, 2019USD ($)</t>
        </is>
      </c>
      <c r="J1" s="2" t="inlineStr">
        <is>
          <t>Nov. 30, 2013USD ($)</t>
        </is>
      </c>
      <c r="K1" s="2" t="inlineStr">
        <is>
          <t>Oct. 31, 2013USD ($)</t>
        </is>
      </c>
    </row>
    <row r="2">
      <c r="A2" s="3" t="inlineStr">
        <is>
          <t>Debt Instrument [Line Items]</t>
        </is>
      </c>
    </row>
    <row r="3">
      <c r="A3" s="4" t="inlineStr">
        <is>
          <t>Long-term debt, gross</t>
        </is>
      </c>
      <c r="C3" s="5" t="n">
        <v>294695000</v>
      </c>
      <c r="H3" s="5" t="n">
        <v>294695000</v>
      </c>
      <c r="I3" s="5" t="n">
        <v>399579000</v>
      </c>
    </row>
    <row r="4">
      <c r="A4" s="4" t="inlineStr">
        <is>
          <t>Gain on extinguishment of debt</t>
        </is>
      </c>
      <c r="D4" s="5" t="n">
        <v>28700000</v>
      </c>
      <c r="E4" s="5" t="n">
        <v>36300000</v>
      </c>
      <c r="F4" s="5" t="n">
        <v>7500000</v>
      </c>
      <c r="H4" s="6" t="n">
        <v>72478000</v>
      </c>
      <c r="I4" s="6" t="n">
        <v>0</v>
      </c>
    </row>
    <row r="5">
      <c r="A5" s="4" t="inlineStr">
        <is>
          <t>Unamortized debt premium (discount)</t>
        </is>
      </c>
      <c r="C5" s="6" t="n">
        <v>30248000</v>
      </c>
      <c r="H5" s="6" t="n">
        <v>30248000</v>
      </c>
      <c r="I5" s="6" t="n">
        <v>-770000</v>
      </c>
    </row>
    <row r="6">
      <c r="A6" s="4" t="inlineStr">
        <is>
          <t>Long-term debt</t>
        </is>
      </c>
      <c r="C6" s="6" t="n">
        <v>293373000</v>
      </c>
      <c r="H6" s="6" t="n">
        <v>293373000</v>
      </c>
      <c r="I6" s="6" t="n">
        <v>398862000</v>
      </c>
    </row>
    <row r="7">
      <c r="A7" s="4" t="inlineStr">
        <is>
          <t>Bond exchange early participation payment</t>
        </is>
      </c>
      <c r="H7" s="6" t="n">
        <v>3500000</v>
      </c>
      <c r="I7" s="6" t="n">
        <v>0</v>
      </c>
    </row>
    <row r="8">
      <c r="A8" s="4" t="inlineStr">
        <is>
          <t>Repayments of debt</t>
        </is>
      </c>
      <c r="H8" s="6" t="n">
        <v>169196000</v>
      </c>
      <c r="I8" s="6" t="n">
        <v>256900000</v>
      </c>
    </row>
    <row r="9">
      <c r="A9" s="4" t="inlineStr">
        <is>
          <t>Debt instrument, carrying value</t>
        </is>
      </c>
      <c r="C9" s="6" t="n">
        <v>294695000</v>
      </c>
      <c r="H9" s="6" t="n">
        <v>294695000</v>
      </c>
    </row>
    <row r="10">
      <c r="A10" s="4" t="inlineStr">
        <is>
          <t>Amortization of deferred loan costs</t>
        </is>
      </c>
      <c r="H10" s="6" t="n">
        <v>1800000</v>
      </c>
      <c r="I10" s="6" t="n">
        <v>1900000</v>
      </c>
    </row>
    <row r="11">
      <c r="A11" s="4" t="inlineStr">
        <is>
          <t>Senior unsecured notes due October 2021</t>
        </is>
      </c>
    </row>
    <row r="12">
      <c r="A12" s="3" t="inlineStr">
        <is>
          <t>Debt Instrument [Line Items]</t>
        </is>
      </c>
    </row>
    <row r="13">
      <c r="A13" s="4" t="inlineStr">
        <is>
          <t>Long-term debt, gross</t>
        </is>
      </c>
      <c r="C13" s="6" t="n">
        <v>0</v>
      </c>
      <c r="D13" s="6" t="n">
        <v>12600000</v>
      </c>
      <c r="H13" s="6" t="n">
        <v>0</v>
      </c>
      <c r="I13" s="6" t="n">
        <v>400000000</v>
      </c>
    </row>
    <row r="14">
      <c r="A14" s="4" t="inlineStr">
        <is>
          <t>Debt, face amount</t>
        </is>
      </c>
      <c r="J14" s="5" t="n">
        <v>100000000</v>
      </c>
      <c r="K14" s="5" t="n">
        <v>300000000</v>
      </c>
    </row>
    <row r="15">
      <c r="A15" s="4" t="inlineStr">
        <is>
          <t>Debt instrument, stated interest rate</t>
        </is>
      </c>
      <c r="K15" s="4" t="inlineStr">
        <is>
          <t>6.25%</t>
        </is>
      </c>
    </row>
    <row r="16">
      <c r="A16" s="4" t="inlineStr">
        <is>
          <t>Debt instrument, issuance price of par, percentage</t>
        </is>
      </c>
      <c r="J16" s="4" t="inlineStr">
        <is>
          <t>103.25%</t>
        </is>
      </c>
    </row>
    <row r="17">
      <c r="A17" s="4" t="inlineStr">
        <is>
          <t>Debt repurchased face amount</t>
        </is>
      </c>
      <c r="E17" s="6" t="n">
        <v>71900000</v>
      </c>
      <c r="G17" s="5" t="n">
        <v>71900000</v>
      </c>
    </row>
    <row r="18">
      <c r="A18" s="4" t="inlineStr">
        <is>
          <t>Debt repurchase amount</t>
        </is>
      </c>
      <c r="E18" s="5" t="n">
        <v>27700000</v>
      </c>
      <c r="G18" s="6" t="n">
        <v>27700000</v>
      </c>
    </row>
    <row r="19">
      <c r="A19" s="4" t="inlineStr">
        <is>
          <t>Gain on extinguishment of debt</t>
        </is>
      </c>
      <c r="G19" s="5" t="n">
        <v>43800000</v>
      </c>
    </row>
    <row r="20">
      <c r="A20" s="4" t="inlineStr">
        <is>
          <t>Deferred costs capitalized</t>
        </is>
      </c>
      <c r="C20" s="6" t="n">
        <v>9700000</v>
      </c>
      <c r="H20" s="6" t="n">
        <v>9700000</v>
      </c>
    </row>
    <row r="21">
      <c r="A21" s="4" t="inlineStr">
        <is>
          <t>Deferred loan costs written off</t>
        </is>
      </c>
      <c r="F21" s="5" t="n">
        <v>2000000</v>
      </c>
    </row>
    <row r="22">
      <c r="A22" s="4" t="inlineStr">
        <is>
          <t>2025 Notes</t>
        </is>
      </c>
    </row>
    <row r="23">
      <c r="A23" s="3" t="inlineStr">
        <is>
          <t>Debt Instrument [Line Items]</t>
        </is>
      </c>
    </row>
    <row r="24">
      <c r="A24" s="4" t="inlineStr">
        <is>
          <t>Long-term debt, gross</t>
        </is>
      </c>
      <c r="B24" s="5" t="n">
        <v>282600000</v>
      </c>
      <c r="C24" s="6" t="n">
        <v>316863000</v>
      </c>
      <c r="H24" s="6" t="n">
        <v>316863000</v>
      </c>
      <c r="I24" s="6" t="n">
        <v>0</v>
      </c>
    </row>
    <row r="25">
      <c r="A25" s="4" t="inlineStr">
        <is>
          <t>Debt, face amount</t>
        </is>
      </c>
      <c r="B25" s="6" t="n">
        <v>315500000</v>
      </c>
      <c r="C25" s="6" t="n">
        <v>150000000</v>
      </c>
      <c r="H25" s="6" t="n">
        <v>150000000</v>
      </c>
    </row>
    <row r="26">
      <c r="A26" s="4" t="inlineStr">
        <is>
          <t>Gain on extinguishment of debt</t>
        </is>
      </c>
      <c r="B26" s="5" t="n">
        <v>28700000</v>
      </c>
    </row>
    <row r="27">
      <c r="A27" s="4" t="inlineStr">
        <is>
          <t>Debt conversion, interest rate of debt</t>
        </is>
      </c>
      <c r="B27" s="4" t="inlineStr">
        <is>
          <t>9.00%</t>
        </is>
      </c>
    </row>
    <row r="28">
      <c r="A28" s="4" t="inlineStr">
        <is>
          <t>Unamortized debt premium (discount)</t>
        </is>
      </c>
      <c r="B28" s="5" t="n">
        <v>-32900000</v>
      </c>
    </row>
    <row r="29">
      <c r="A29" s="4" t="inlineStr">
        <is>
          <t>Long-term debt</t>
        </is>
      </c>
      <c r="B29" s="5" t="n">
        <v>314800000</v>
      </c>
    </row>
    <row r="30">
      <c r="A30" s="4" t="inlineStr">
        <is>
          <t>Debt conversion, percent payable in cash</t>
        </is>
      </c>
      <c r="B30" s="4" t="inlineStr">
        <is>
          <t>6.25%</t>
        </is>
      </c>
    </row>
    <row r="31">
      <c r="A31" s="4" t="inlineStr">
        <is>
          <t>Debt conversion, percent payable in cash or additional notes</t>
        </is>
      </c>
      <c r="B31" s="4" t="inlineStr">
        <is>
          <t>2.75%</t>
        </is>
      </c>
    </row>
    <row r="32">
      <c r="A32" s="4" t="inlineStr">
        <is>
          <t>Repayments of debt</t>
        </is>
      </c>
      <c r="C32" s="6" t="n">
        <v>1400000</v>
      </c>
    </row>
    <row r="33">
      <c r="A33" s="4" t="inlineStr">
        <is>
          <t>Debt conversion shares amount | shares</t>
        </is>
      </c>
      <c r="B33" s="10" t="n">
        <v>37.037</v>
      </c>
    </row>
    <row r="34">
      <c r="A34" s="4" t="inlineStr">
        <is>
          <t>Debt conversion amount</t>
        </is>
      </c>
      <c r="B34" s="5" t="n">
        <v>1000</v>
      </c>
    </row>
    <row r="35">
      <c r="A35" s="4" t="inlineStr">
        <is>
          <t>Conversion price (in usd per share) | $ / shares</t>
        </is>
      </c>
      <c r="B35" s="5" t="n">
        <v>27</v>
      </c>
    </row>
    <row r="36">
      <c r="A36" s="4" t="inlineStr">
        <is>
          <t>Threshold trading days | d</t>
        </is>
      </c>
      <c r="B36" s="6" t="n">
        <v>20</v>
      </c>
    </row>
    <row r="37">
      <c r="A37" s="4" t="inlineStr">
        <is>
          <t>Trading period conversion price (in dollars per share) | $ / shares</t>
        </is>
      </c>
      <c r="B37" s="5" t="n">
        <v>30</v>
      </c>
    </row>
    <row r="38">
      <c r="A38" s="4" t="inlineStr">
        <is>
          <t>Credit Facility</t>
        </is>
      </c>
    </row>
    <row r="39">
      <c r="A39" s="3" t="inlineStr">
        <is>
          <t>Debt Instrument [Line Items]</t>
        </is>
      </c>
    </row>
    <row r="40">
      <c r="A40" s="4" t="inlineStr">
        <is>
          <t>Debt instrument, carrying value</t>
        </is>
      </c>
      <c r="C40" s="5" t="n">
        <v>13100000</v>
      </c>
      <c r="H40" s="5" t="n">
        <v>13100000</v>
      </c>
      <c r="I40" s="6" t="n">
        <v>0</v>
      </c>
    </row>
    <row r="41">
      <c r="A41" s="4" t="inlineStr">
        <is>
          <t>Percentage of borrowing base</t>
        </is>
      </c>
      <c r="C41" s="4" t="inlineStr">
        <is>
          <t>50.00%</t>
        </is>
      </c>
      <c r="H41" s="4" t="inlineStr">
        <is>
          <t>50.00%</t>
        </is>
      </c>
    </row>
    <row r="42">
      <c r="A42" s="4" t="inlineStr">
        <is>
          <t>Credit Facility | Revolving Credit Facility</t>
        </is>
      </c>
    </row>
    <row r="43">
      <c r="A43" s="3" t="inlineStr">
        <is>
          <t>Debt Instrument [Line Items]</t>
        </is>
      </c>
    </row>
    <row r="44">
      <c r="A44" s="4" t="inlineStr">
        <is>
          <t>Maximum borrowing capacity</t>
        </is>
      </c>
      <c r="B44" s="5" t="n">
        <v>250000000</v>
      </c>
      <c r="D44" s="6" t="n">
        <v>300000000</v>
      </c>
    </row>
    <row r="45">
      <c r="A45" s="4" t="inlineStr">
        <is>
          <t>Deferred loan costs written off</t>
        </is>
      </c>
      <c r="D45" s="5" t="n">
        <v>300000</v>
      </c>
    </row>
    <row r="46">
      <c r="A46" s="4" t="inlineStr">
        <is>
          <t>Credit Facility | Foreign Line of Credit</t>
        </is>
      </c>
    </row>
    <row r="47">
      <c r="A47" s="3" t="inlineStr">
        <is>
          <t>Debt Instrument [Line Items]</t>
        </is>
      </c>
    </row>
    <row r="48">
      <c r="A48" s="4" t="inlineStr">
        <is>
          <t>Maximum borrowing capacity</t>
        </is>
      </c>
      <c r="C48" s="5" t="n">
        <v>45000000</v>
      </c>
      <c r="H48" s="5" t="n">
        <v>45000000</v>
      </c>
    </row>
    <row r="49">
      <c r="A49" s="4" t="inlineStr">
        <is>
          <t>Credit Facility | Letter of Credit</t>
        </is>
      </c>
    </row>
    <row r="50">
      <c r="A50" s="3" t="inlineStr">
        <is>
          <t>Debt Instrument [Line Items]</t>
        </is>
      </c>
    </row>
    <row r="51">
      <c r="A51" s="4" t="inlineStr">
        <is>
          <t>Maximum borrowing capacity</t>
        </is>
      </c>
      <c r="C51" s="6" t="n">
        <v>25000000</v>
      </c>
      <c r="H51" s="6" t="n">
        <v>25000000</v>
      </c>
    </row>
    <row r="52">
      <c r="A52" s="4" t="inlineStr">
        <is>
          <t>Credit Facility | Letter of Credit | Canadian Subsidiaries</t>
        </is>
      </c>
    </row>
    <row r="53">
      <c r="A53" s="3" t="inlineStr">
        <is>
          <t>Debt Instrument [Line Items]</t>
        </is>
      </c>
    </row>
    <row r="54">
      <c r="A54" s="4" t="inlineStr">
        <is>
          <t>Maximum borrowing capacity</t>
        </is>
      </c>
      <c r="C54" s="6" t="n">
        <v>3000000</v>
      </c>
      <c r="H54" s="6" t="n">
        <v>3000000</v>
      </c>
    </row>
    <row r="55">
      <c r="A55" s="4" t="inlineStr">
        <is>
          <t>80% of Borrowing Base | Credit Facility | Revolving Credit Facility</t>
        </is>
      </c>
    </row>
    <row r="56">
      <c r="A56" s="3" t="inlineStr">
        <is>
          <t>Debt Instrument [Line Items]</t>
        </is>
      </c>
    </row>
    <row r="57">
      <c r="A57" s="4" t="inlineStr">
        <is>
          <t>Current borrowing capacity</t>
        </is>
      </c>
      <c r="C57" s="6" t="n">
        <v>130000000</v>
      </c>
      <c r="H57" s="6" t="n">
        <v>130000000</v>
      </c>
    </row>
    <row r="58">
      <c r="A58" s="4" t="inlineStr">
        <is>
          <t>Current borrowing capacity quarterly reduction</t>
        </is>
      </c>
      <c r="C58" s="5" t="n">
        <v>500000</v>
      </c>
      <c r="H58" s="5" t="n">
        <v>500000</v>
      </c>
    </row>
    <row r="59">
      <c r="A59" s="4" t="inlineStr">
        <is>
          <t>Borrowing base percentage</t>
        </is>
      </c>
      <c r="H59" s="4" t="inlineStr">
        <is>
          <t>80.00%</t>
        </is>
      </c>
    </row>
    <row r="60">
      <c r="A60" s="4" t="inlineStr">
        <is>
          <t>2017 Credit Facility</t>
        </is>
      </c>
    </row>
    <row r="61">
      <c r="A61" s="3" t="inlineStr">
        <is>
          <t>Debt Instrument [Line Items]</t>
        </is>
      </c>
    </row>
    <row r="62">
      <c r="A62" s="4" t="inlineStr">
        <is>
          <t>Debt, weighted average interest rate (percentage)</t>
        </is>
      </c>
      <c r="C62" s="4" t="inlineStr">
        <is>
          <t>2.65%</t>
        </is>
      </c>
      <c r="H62" s="4" t="inlineStr">
        <is>
          <t>2.65%</t>
        </is>
      </c>
    </row>
    <row r="63">
      <c r="A63" s="4" t="inlineStr">
        <is>
          <t>Unused capacity, commitment fee percentage</t>
        </is>
      </c>
      <c r="H63" s="4" t="inlineStr">
        <is>
          <t>0.375%</t>
        </is>
      </c>
    </row>
    <row r="64">
      <c r="A64" s="4" t="inlineStr">
        <is>
          <t>2017 Credit Facility | Revolving Credit Facility</t>
        </is>
      </c>
    </row>
    <row r="65">
      <c r="A65" s="3" t="inlineStr">
        <is>
          <t>Debt Instrument [Line Items]</t>
        </is>
      </c>
    </row>
    <row r="66">
      <c r="A66" s="4" t="inlineStr">
        <is>
          <t>Commitment fee percentage</t>
        </is>
      </c>
      <c r="H66" s="4" t="inlineStr">
        <is>
          <t>0.50%</t>
        </is>
      </c>
    </row>
    <row r="67">
      <c r="A67" s="4" t="inlineStr">
        <is>
          <t>2017 Credit Facility | Credit Facility</t>
        </is>
      </c>
    </row>
    <row r="68">
      <c r="A68" s="3" t="inlineStr">
        <is>
          <t>Debt Instrument [Line Items]</t>
        </is>
      </c>
    </row>
    <row r="69">
      <c r="A69" s="4" t="inlineStr">
        <is>
          <t>Long-term debt, gross</t>
        </is>
      </c>
      <c r="C69" s="5" t="n">
        <v>13126000</v>
      </c>
      <c r="H69" s="5" t="n">
        <v>13126000</v>
      </c>
      <c r="I69" s="5" t="n">
        <v>0</v>
      </c>
    </row>
    <row r="70">
      <c r="A70" s="4" t="inlineStr">
        <is>
          <t>Current borrowing capacity</t>
        </is>
      </c>
      <c r="C70" s="6" t="n">
        <v>139200000</v>
      </c>
      <c r="H70" s="6" t="n">
        <v>139200000</v>
      </c>
    </row>
    <row r="71">
      <c r="A71" s="4" t="inlineStr">
        <is>
          <t>Debt instrument, carrying value</t>
        </is>
      </c>
      <c r="C71" s="6" t="n">
        <v>13100000</v>
      </c>
      <c r="H71" s="6" t="n">
        <v>13100000</v>
      </c>
    </row>
    <row r="72">
      <c r="A72" s="4" t="inlineStr">
        <is>
          <t>2017 Credit Facility | Credit Facility | Letter of Credit</t>
        </is>
      </c>
    </row>
    <row r="73">
      <c r="A73" s="3" t="inlineStr">
        <is>
          <t>Debt Instrument [Line Items]</t>
        </is>
      </c>
    </row>
    <row r="74">
      <c r="A74" s="4" t="inlineStr">
        <is>
          <t>Outstanding letters of credit</t>
        </is>
      </c>
      <c r="C74" s="6" t="n">
        <v>15600000</v>
      </c>
      <c r="H74" s="6" t="n">
        <v>15600000</v>
      </c>
    </row>
    <row r="75">
      <c r="A75" s="4" t="inlineStr">
        <is>
          <t>Remaining borrowing capacity</t>
        </is>
      </c>
      <c r="C75" s="6" t="n">
        <v>110500000</v>
      </c>
      <c r="H75" s="6" t="n">
        <v>110500000</v>
      </c>
    </row>
    <row r="76">
      <c r="A76" s="4" t="inlineStr">
        <is>
          <t>12.5% of Borrowing Base | Credit Facility</t>
        </is>
      </c>
    </row>
    <row r="77">
      <c r="A77" s="3" t="inlineStr">
        <is>
          <t>Debt Instrument [Line Items]</t>
        </is>
      </c>
    </row>
    <row r="78">
      <c r="A78" s="4" t="inlineStr">
        <is>
          <t>Maximum borrowing capacity</t>
        </is>
      </c>
      <c r="C78" s="5" t="n">
        <v>31300000</v>
      </c>
      <c r="H78" s="5" t="n">
        <v>31300000</v>
      </c>
    </row>
    <row r="79">
      <c r="A79" s="4" t="inlineStr">
        <is>
          <t>Percentage of borrowing base</t>
        </is>
      </c>
      <c r="C79" s="4" t="inlineStr">
        <is>
          <t>12.50%</t>
        </is>
      </c>
      <c r="H79" s="4" t="inlineStr">
        <is>
          <t>12.50%</t>
        </is>
      </c>
    </row>
    <row r="80">
      <c r="A80" s="4" t="inlineStr">
        <is>
          <t>Interest Rate Floor | Credit Facility | Revolving Credit Facility</t>
        </is>
      </c>
    </row>
    <row r="81">
      <c r="A81" s="3" t="inlineStr">
        <is>
          <t>Debt Instrument [Line Items]</t>
        </is>
      </c>
    </row>
    <row r="82">
      <c r="A82" s="4" t="inlineStr">
        <is>
          <t>Basis spread on variable rate</t>
        </is>
      </c>
      <c r="H82" s="4" t="inlineStr">
        <is>
          <t>0.75%</t>
        </is>
      </c>
    </row>
    <row r="83">
      <c r="A83" s="4" t="inlineStr">
        <is>
          <t>LIBOR | Credit Facility | Revolving Credit Facility</t>
        </is>
      </c>
    </row>
    <row r="84">
      <c r="A84" s="3" t="inlineStr">
        <is>
          <t>Debt Instrument [Line Items]</t>
        </is>
      </c>
    </row>
    <row r="85">
      <c r="A85" s="4" t="inlineStr">
        <is>
          <t>Basis spread on variable rate</t>
        </is>
      </c>
      <c r="H85" s="4" t="inlineStr">
        <is>
          <t>2.50%</t>
        </is>
      </c>
    </row>
    <row r="86">
      <c r="A86" s="4" t="inlineStr">
        <is>
          <t>LIBOR | 2017 Credit Facility | Revolving Credit Facility</t>
        </is>
      </c>
    </row>
    <row r="87">
      <c r="A87" s="3" t="inlineStr">
        <is>
          <t>Debt Instrument [Line Items]</t>
        </is>
      </c>
    </row>
    <row r="88">
      <c r="A88" s="4" t="inlineStr">
        <is>
          <t>Basis spread on variable rate</t>
        </is>
      </c>
      <c r="H88" s="4" t="inlineStr">
        <is>
          <t>1.00%</t>
        </is>
      </c>
    </row>
    <row r="89">
      <c r="A89" s="4" t="inlineStr">
        <is>
          <t>Base Rate | Credit Facility | Revolving Credit Facility</t>
        </is>
      </c>
    </row>
    <row r="90">
      <c r="A90" s="3" t="inlineStr">
        <is>
          <t>Debt Instrument [Line Items]</t>
        </is>
      </c>
    </row>
    <row r="91">
      <c r="A91" s="4" t="inlineStr">
        <is>
          <t>Basis spread on variable rate</t>
        </is>
      </c>
      <c r="H91" s="4" t="inlineStr">
        <is>
          <t>1.50%</t>
        </is>
      </c>
    </row>
    <row r="92">
      <c r="A92" s="4" t="inlineStr">
        <is>
          <t>Federal Funds Rate | 2017 Credit Facility | Revolving Credit Facility</t>
        </is>
      </c>
    </row>
    <row r="93">
      <c r="A93" s="3" t="inlineStr">
        <is>
          <t>Debt Instrument [Line Items]</t>
        </is>
      </c>
    </row>
    <row r="94">
      <c r="A94" s="4" t="inlineStr">
        <is>
          <t>Basis spread on variable rate</t>
        </is>
      </c>
      <c r="H94" s="4" t="inlineStr">
        <is>
          <t>0.50%</t>
        </is>
      </c>
    </row>
    <row r="95">
      <c r="A95" s="4" t="inlineStr">
        <is>
          <t>CDOR Rate | 2017 Credit Facility | Revolving Credit Facility</t>
        </is>
      </c>
    </row>
    <row r="96">
      <c r="A96" s="3" t="inlineStr">
        <is>
          <t>Debt Instrument [Line Items]</t>
        </is>
      </c>
    </row>
    <row r="97">
      <c r="A97" s="4" t="inlineStr">
        <is>
          <t>Basis spread on variable rate</t>
        </is>
      </c>
      <c r="H97" s="4" t="inlineStr">
        <is>
          <t>1.00%</t>
        </is>
      </c>
    </row>
    <row r="98">
      <c r="A98" s="4" t="inlineStr">
        <is>
          <t>Minimum | Credit Facility</t>
        </is>
      </c>
    </row>
    <row r="99">
      <c r="A99" s="3" t="inlineStr">
        <is>
          <t>Debt Instrument [Line Items]</t>
        </is>
      </c>
    </row>
    <row r="100">
      <c r="A100" s="4" t="inlineStr">
        <is>
          <t>Springing fixed charge coverage ratio</t>
        </is>
      </c>
      <c r="H100" s="6" t="n">
        <v>1</v>
      </c>
    </row>
    <row r="101">
      <c r="A101" s="4" t="inlineStr">
        <is>
          <t>Fixed charge coverage ratio consecutive days threshold</t>
        </is>
      </c>
      <c r="H101" s="4" t="inlineStr">
        <is>
          <t>6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Future Payments) (Details) - USD ($) $ in Thousands</t>
        </is>
      </c>
      <c r="B1" s="2" t="inlineStr">
        <is>
          <t>Dec. 31, 2020</t>
        </is>
      </c>
      <c r="C1" s="2" t="inlineStr">
        <is>
          <t>Dec. 31, 2019</t>
        </is>
      </c>
    </row>
    <row r="2">
      <c r="A2" s="3" t="inlineStr">
        <is>
          <t>Debt Disclosure [Abstract]</t>
        </is>
      </c>
    </row>
    <row r="3">
      <c r="A3" s="4" t="inlineStr">
        <is>
          <t>2021</t>
        </is>
      </c>
      <c r="B3" s="5" t="n">
        <v>1322</v>
      </c>
    </row>
    <row r="4">
      <c r="A4" s="4" t="inlineStr">
        <is>
          <t>2022</t>
        </is>
      </c>
      <c r="B4" s="6" t="n">
        <v>14018</v>
      </c>
    </row>
    <row r="5">
      <c r="A5" s="4" t="inlineStr">
        <is>
          <t>2023</t>
        </is>
      </c>
      <c r="B5" s="6" t="n">
        <v>96</v>
      </c>
    </row>
    <row r="6">
      <c r="A6" s="4" t="inlineStr">
        <is>
          <t>2024</t>
        </is>
      </c>
      <c r="B6" s="6" t="n">
        <v>20</v>
      </c>
    </row>
    <row r="7">
      <c r="A7" s="4" t="inlineStr">
        <is>
          <t>2025</t>
        </is>
      </c>
      <c r="B7" s="6" t="n">
        <v>316869</v>
      </c>
    </row>
    <row r="8">
      <c r="A8" s="4" t="inlineStr">
        <is>
          <t>Thereafter</t>
        </is>
      </c>
      <c r="B8" s="6" t="n">
        <v>0</v>
      </c>
    </row>
    <row r="9">
      <c r="A9" s="4" t="inlineStr">
        <is>
          <t>Total future payment</t>
        </is>
      </c>
      <c r="B9" s="6" t="n">
        <v>332325</v>
      </c>
    </row>
    <row r="10">
      <c r="A10" s="4" t="inlineStr">
        <is>
          <t>Add: Unamortized debt premium</t>
        </is>
      </c>
      <c r="B10" s="6" t="n">
        <v>-30248</v>
      </c>
    </row>
    <row r="11">
      <c r="A11" s="4" t="inlineStr">
        <is>
          <t>Less: Debt issuance cost</t>
        </is>
      </c>
      <c r="B11" s="6" t="n">
        <v>-7318</v>
      </c>
      <c r="C11" s="5" t="n">
        <v>-3232</v>
      </c>
    </row>
    <row r="12">
      <c r="A12" s="4" t="inlineStr">
        <is>
          <t>Less: present value discount on finance leases</t>
        </is>
      </c>
      <c r="B12" s="6" t="n">
        <v>-64</v>
      </c>
    </row>
    <row r="13">
      <c r="A13" s="4" t="inlineStr">
        <is>
          <t>Total debt</t>
        </is>
      </c>
      <c r="B13" s="5" t="n">
        <v>294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s) - USD ($) $ in Thousands</t>
        </is>
      </c>
      <c r="B1" s="2" t="inlineStr">
        <is>
          <t>Dec. 31, 2020</t>
        </is>
      </c>
      <c r="C1" s="2" t="inlineStr">
        <is>
          <t>Dec. 31, 2019</t>
        </is>
      </c>
    </row>
    <row r="2">
      <c r="A2" s="3" t="inlineStr">
        <is>
          <t>Assets</t>
        </is>
      </c>
    </row>
    <row r="3">
      <c r="A3" s="4" t="inlineStr">
        <is>
          <t>Operating lease assets</t>
        </is>
      </c>
      <c r="B3" s="5" t="n">
        <v>31520</v>
      </c>
      <c r="C3" s="5" t="n">
        <v>48682</v>
      </c>
    </row>
    <row r="4">
      <c r="A4" s="4" t="inlineStr">
        <is>
          <t>Finance lease assets</t>
        </is>
      </c>
      <c r="B4" s="6" t="n">
        <v>2464</v>
      </c>
      <c r="C4" s="6" t="n">
        <v>2085</v>
      </c>
    </row>
    <row r="5">
      <c r="A5" s="4" t="inlineStr">
        <is>
          <t>Total lease assets</t>
        </is>
      </c>
      <c r="B5" s="6" t="n">
        <v>33984</v>
      </c>
      <c r="C5" s="6" t="n">
        <v>50767</v>
      </c>
    </row>
    <row r="6">
      <c r="A6" s="3" t="inlineStr">
        <is>
          <t>Current</t>
        </is>
      </c>
    </row>
    <row r="7">
      <c r="A7" s="4" t="inlineStr">
        <is>
          <t>Operating</t>
        </is>
      </c>
      <c r="B7" s="6" t="n">
        <v>11974</v>
      </c>
      <c r="C7" s="6" t="n">
        <v>12538</v>
      </c>
    </row>
    <row r="8">
      <c r="A8" s="4" t="inlineStr">
        <is>
          <t>Finance</t>
        </is>
      </c>
      <c r="B8" s="6" t="n">
        <v>1322</v>
      </c>
      <c r="C8" s="6" t="n">
        <v>717</v>
      </c>
    </row>
    <row r="9">
      <c r="A9" s="3" t="inlineStr">
        <is>
          <t>Noncurrent</t>
        </is>
      </c>
    </row>
    <row r="10">
      <c r="A10" s="4" t="inlineStr">
        <is>
          <t>Operating</t>
        </is>
      </c>
      <c r="B10" s="6" t="n">
        <v>44536</v>
      </c>
      <c r="C10" s="6" t="n">
        <v>49938</v>
      </c>
    </row>
    <row r="11">
      <c r="A11" s="4" t="inlineStr">
        <is>
          <t>Finance</t>
        </is>
      </c>
      <c r="B11" s="6" t="n">
        <v>950</v>
      </c>
      <c r="C11" s="6" t="n">
        <v>1324</v>
      </c>
    </row>
    <row r="12">
      <c r="A12" s="4" t="inlineStr">
        <is>
          <t>Total lease liabilities</t>
        </is>
      </c>
      <c r="B12" s="5" t="n">
        <v>58782</v>
      </c>
      <c r="C12" s="5" t="n">
        <v>64517</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Operating Lease, Liability, Current, Statement of Financial Position [Extensible List]</t>
        </is>
      </c>
      <c r="B14" s="4" t="inlineStr">
        <is>
          <t>us-gaap:AccruedLiabilitiesCurrent</t>
        </is>
      </c>
      <c r="C14" s="4" t="inlineStr">
        <is>
          <t>us-gaap:AccruedLiabilitiesCurrent</t>
        </is>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439</v>
      </c>
      <c r="C4" s="5" t="n">
        <v>13675</v>
      </c>
    </row>
    <row r="5">
      <c r="A5" s="3" t="inlineStr">
        <is>
          <t>Finance lease cost</t>
        </is>
      </c>
    </row>
    <row r="6">
      <c r="A6" s="4" t="inlineStr">
        <is>
          <t>Amortization of leased assets</t>
        </is>
      </c>
      <c r="B6" s="6" t="n">
        <v>932</v>
      </c>
      <c r="C6" s="6" t="n">
        <v>445</v>
      </c>
    </row>
    <row r="7">
      <c r="A7" s="4" t="inlineStr">
        <is>
          <t>Interest on lease liabilities</t>
        </is>
      </c>
      <c r="B7" s="6" t="n">
        <v>155</v>
      </c>
      <c r="C7" s="6" t="n">
        <v>81</v>
      </c>
    </row>
    <row r="8">
      <c r="A8" s="4" t="inlineStr">
        <is>
          <t>Sublease income</t>
        </is>
      </c>
      <c r="B8" s="6" t="n">
        <v>-2001</v>
      </c>
      <c r="C8" s="6" t="n">
        <v>-1635</v>
      </c>
    </row>
    <row r="9">
      <c r="A9" s="4" t="inlineStr">
        <is>
          <t>Net lease cost</t>
        </is>
      </c>
      <c r="B9" s="5" t="n">
        <v>7525</v>
      </c>
      <c r="C9" s="5" t="n">
        <v>12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6889</v>
      </c>
      <c r="C4" s="5" t="n">
        <v>-567057</v>
      </c>
    </row>
    <row r="5">
      <c r="A5" s="3" t="inlineStr">
        <is>
          <t>Adjustments to reconcile net loss to net cash provided by (used in) investing activities:</t>
        </is>
      </c>
    </row>
    <row r="6">
      <c r="A6" s="4" t="inlineStr">
        <is>
          <t>Impairments of goodwill, intangible assets, property and equipment</t>
        </is>
      </c>
      <c r="B6" s="6" t="n">
        <v>20394</v>
      </c>
      <c r="C6" s="6" t="n">
        <v>532336</v>
      </c>
    </row>
    <row r="7">
      <c r="A7" s="4" t="inlineStr">
        <is>
          <t>Impairments of operating lease assets</t>
        </is>
      </c>
      <c r="B7" s="6" t="n">
        <v>15370</v>
      </c>
      <c r="C7" s="6" t="n">
        <v>2364</v>
      </c>
    </row>
    <row r="8">
      <c r="A8" s="4" t="inlineStr">
        <is>
          <t>Depreciation expense</t>
        </is>
      </c>
      <c r="B8" s="6" t="n">
        <v>24484</v>
      </c>
      <c r="C8" s="6" t="n">
        <v>30629</v>
      </c>
    </row>
    <row r="9">
      <c r="A9" s="4" t="inlineStr">
        <is>
          <t>Amortization of intangible assets</t>
        </is>
      </c>
      <c r="B9" s="6" t="n">
        <v>26516</v>
      </c>
      <c r="C9" s="6" t="n">
        <v>32612</v>
      </c>
    </row>
    <row r="10">
      <c r="A10" s="4" t="inlineStr">
        <is>
          <t>Stock-based compensation expense</t>
        </is>
      </c>
      <c r="B10" s="6" t="n">
        <v>9784</v>
      </c>
      <c r="C10" s="6" t="n">
        <v>15846</v>
      </c>
    </row>
    <row r="11">
      <c r="A11" s="4" t="inlineStr">
        <is>
          <t>Inventory write downs</t>
        </is>
      </c>
      <c r="B11" s="6" t="n">
        <v>100794</v>
      </c>
      <c r="C11" s="6" t="n">
        <v>10324</v>
      </c>
    </row>
    <row r="12">
      <c r="A12" s="4" t="inlineStr">
        <is>
          <t>Provision for doubtful accounts</t>
        </is>
      </c>
      <c r="B12" s="6" t="n">
        <v>1127</v>
      </c>
      <c r="C12" s="6" t="n">
        <v>3152</v>
      </c>
    </row>
    <row r="13">
      <c r="A13" s="4" t="inlineStr">
        <is>
          <t>Deferred income taxes</t>
        </is>
      </c>
      <c r="B13" s="6" t="n">
        <v>-149</v>
      </c>
      <c r="C13" s="6" t="n">
        <v>-12985</v>
      </c>
    </row>
    <row r="14">
      <c r="A14" s="4" t="inlineStr">
        <is>
          <t>Contingent consideration benefit</t>
        </is>
      </c>
      <c r="B14" s="6" t="n">
        <v>0</v>
      </c>
      <c r="C14" s="6" t="n">
        <v>-4629</v>
      </c>
    </row>
    <row r="15">
      <c r="A15" s="4" t="inlineStr">
        <is>
          <t>Gain on disposition of business</t>
        </is>
      </c>
      <c r="B15" s="6" t="n">
        <v>-88375</v>
      </c>
      <c r="C15" s="6" t="n">
        <v>-2348</v>
      </c>
    </row>
    <row r="16">
      <c r="A16" s="4" t="inlineStr">
        <is>
          <t>Gain on extinguishment of debt</t>
        </is>
      </c>
      <c r="B16" s="6" t="n">
        <v>-72478</v>
      </c>
      <c r="C16" s="6" t="n">
        <v>0</v>
      </c>
    </row>
    <row r="17">
      <c r="A17" s="4" t="inlineStr">
        <is>
          <t>Deferred loan costs written off</t>
        </is>
      </c>
      <c r="B17" s="6" t="n">
        <v>2262</v>
      </c>
      <c r="C17" s="6" t="n">
        <v>0</v>
      </c>
    </row>
    <row r="18">
      <c r="A18" s="4" t="inlineStr">
        <is>
          <t>Gain realized on previously held equity investment</t>
        </is>
      </c>
      <c r="B18" s="6" t="n">
        <v>0</v>
      </c>
      <c r="C18" s="6" t="n">
        <v>-1567</v>
      </c>
    </row>
    <row r="19">
      <c r="A19" s="4" t="inlineStr">
        <is>
          <t>Loss from equity investments, net of distributions</t>
        </is>
      </c>
      <c r="B19" s="6" t="n">
        <v>0</v>
      </c>
      <c r="C19" s="6" t="n">
        <v>318</v>
      </c>
    </row>
    <row r="20">
      <c r="A20" s="4" t="inlineStr">
        <is>
          <t>Other</t>
        </is>
      </c>
      <c r="B20" s="6" t="n">
        <v>3703</v>
      </c>
      <c r="C20" s="6" t="n">
        <v>1676</v>
      </c>
    </row>
    <row r="21">
      <c r="A21" s="3" t="inlineStr">
        <is>
          <t>Changes in operating assets and liabilities</t>
        </is>
      </c>
    </row>
    <row r="22">
      <c r="A22" s="4" t="inlineStr">
        <is>
          <t>Accounts receivable—trade</t>
        </is>
      </c>
      <c r="B22" s="6" t="n">
        <v>65541</v>
      </c>
      <c r="C22" s="6" t="n">
        <v>49732</v>
      </c>
    </row>
    <row r="23">
      <c r="A23" s="4" t="inlineStr">
        <is>
          <t>Inventories</t>
        </is>
      </c>
      <c r="B23" s="6" t="n">
        <v>51621</v>
      </c>
      <c r="C23" s="6" t="n">
        <v>54265</v>
      </c>
    </row>
    <row r="24">
      <c r="A24" s="4" t="inlineStr">
        <is>
          <t>Prepaid expenses and other current assets</t>
        </is>
      </c>
      <c r="B24" s="6" t="n">
        <v>17794</v>
      </c>
      <c r="C24" s="6" t="n">
        <v>621</v>
      </c>
    </row>
    <row r="25">
      <c r="A25" s="4" t="inlineStr">
        <is>
          <t>Cost and estimated profits in excess of billings</t>
        </is>
      </c>
      <c r="B25" s="6" t="n">
        <v>-4317</v>
      </c>
      <c r="C25" s="6" t="n">
        <v>4632</v>
      </c>
    </row>
    <row r="26">
      <c r="A26" s="4" t="inlineStr">
        <is>
          <t>Accounts payable, deferred revenue and other accrued liabilities</t>
        </is>
      </c>
      <c r="B26" s="6" t="n">
        <v>-69399</v>
      </c>
      <c r="C26" s="6" t="n">
        <v>-48056</v>
      </c>
    </row>
    <row r="27">
      <c r="A27" s="4" t="inlineStr">
        <is>
          <t>Billings in excess of costs and estimated profits earned</t>
        </is>
      </c>
      <c r="B27" s="6" t="n">
        <v>-3900</v>
      </c>
      <c r="C27" s="6" t="n">
        <v>2279</v>
      </c>
    </row>
    <row r="28">
      <c r="A28" s="4" t="inlineStr">
        <is>
          <t>Net cash provided by operating activities</t>
        </is>
      </c>
      <c r="B28" s="6" t="n">
        <v>3883</v>
      </c>
      <c r="C28" s="6" t="n">
        <v>104144</v>
      </c>
    </row>
    <row r="29">
      <c r="A29" s="3" t="inlineStr">
        <is>
          <t>Cash flows from investing activities</t>
        </is>
      </c>
    </row>
    <row r="30">
      <c r="A30" s="4" t="inlineStr">
        <is>
          <t>Capital expenditures for property and equipment</t>
        </is>
      </c>
      <c r="B30" s="6" t="n">
        <v>-2246</v>
      </c>
      <c r="C30" s="6" t="n">
        <v>-15102</v>
      </c>
    </row>
    <row r="31">
      <c r="A31" s="4" t="inlineStr">
        <is>
          <t>Proceeds from the sale of equity investment and business</t>
        </is>
      </c>
      <c r="B31" s="6" t="n">
        <v>105204</v>
      </c>
      <c r="C31" s="6" t="n">
        <v>42754</v>
      </c>
    </row>
    <row r="32">
      <c r="A32" s="4" t="inlineStr">
        <is>
          <t>Proceeds from the sale of property and equipment</t>
        </is>
      </c>
      <c r="B32" s="6" t="n">
        <v>5292</v>
      </c>
      <c r="C32" s="6" t="n">
        <v>483</v>
      </c>
    </row>
    <row r="33">
      <c r="A33" s="4" t="inlineStr">
        <is>
          <t>Net cash provided by investing activities</t>
        </is>
      </c>
      <c r="B33" s="6" t="n">
        <v>108250</v>
      </c>
      <c r="C33" s="6" t="n">
        <v>28135</v>
      </c>
    </row>
    <row r="34">
      <c r="A34" s="3" t="inlineStr">
        <is>
          <t>Cash flows from financing activities</t>
        </is>
      </c>
    </row>
    <row r="35">
      <c r="A35" s="4" t="inlineStr">
        <is>
          <t>Borrowings on revolving Credit Facility</t>
        </is>
      </c>
      <c r="B35" s="6" t="n">
        <v>182322</v>
      </c>
      <c r="C35" s="6" t="n">
        <v>137000</v>
      </c>
    </row>
    <row r="36">
      <c r="A36" s="4" t="inlineStr">
        <is>
          <t>Repayments on revolving Credit Facility</t>
        </is>
      </c>
      <c r="B36" s="6" t="n">
        <v>-169196</v>
      </c>
      <c r="C36" s="6" t="n">
        <v>-256900</v>
      </c>
    </row>
    <row r="37">
      <c r="A37" s="4" t="inlineStr">
        <is>
          <t>Cash paid to repurchase 2021 Notes</t>
        </is>
      </c>
      <c r="B37" s="6" t="n">
        <v>-40270</v>
      </c>
      <c r="C37" s="6" t="n">
        <v>0</v>
      </c>
    </row>
    <row r="38">
      <c r="A38" s="4" t="inlineStr">
        <is>
          <t>Bond exchange early participation payment</t>
        </is>
      </c>
      <c r="B38" s="6" t="n">
        <v>-3500</v>
      </c>
      <c r="C38" s="6" t="n">
        <v>0</v>
      </c>
    </row>
    <row r="39">
      <c r="A39" s="4" t="inlineStr">
        <is>
          <t>Repurchases of stock</t>
        </is>
      </c>
      <c r="B39" s="6" t="n">
        <v>-195</v>
      </c>
      <c r="C39" s="6" t="n">
        <v>-1094</v>
      </c>
    </row>
    <row r="40">
      <c r="A40" s="4" t="inlineStr">
        <is>
          <t>Payment of capital lease obligations</t>
        </is>
      </c>
      <c r="B40" s="6" t="n">
        <v>-1179</v>
      </c>
      <c r="C40" s="6" t="n">
        <v>-1197</v>
      </c>
    </row>
    <row r="41">
      <c r="A41" s="4" t="inlineStr">
        <is>
          <t>Deferred financing costs</t>
        </is>
      </c>
      <c r="B41" s="6" t="n">
        <v>-9747</v>
      </c>
      <c r="C41" s="6" t="n">
        <v>0</v>
      </c>
    </row>
    <row r="42">
      <c r="A42" s="4" t="inlineStr">
        <is>
          <t>Net cash used in financing activities</t>
        </is>
      </c>
      <c r="B42" s="6" t="n">
        <v>-41765</v>
      </c>
      <c r="C42" s="6" t="n">
        <v>-122191</v>
      </c>
    </row>
    <row r="43">
      <c r="A43" s="4" t="inlineStr">
        <is>
          <t>Effect of exchange rate changes on cash</t>
        </is>
      </c>
      <c r="B43" s="6" t="n">
        <v>338</v>
      </c>
      <c r="C43" s="6" t="n">
        <v>582</v>
      </c>
    </row>
    <row r="44">
      <c r="A44" s="4" t="inlineStr">
        <is>
          <t>Net increase in cash, cash equivalents and restricted cash</t>
        </is>
      </c>
      <c r="B44" s="6" t="n">
        <v>70706</v>
      </c>
      <c r="C44" s="6" t="n">
        <v>10670</v>
      </c>
    </row>
    <row r="45">
      <c r="A45" s="4" t="inlineStr">
        <is>
          <t>Cash, cash equivalents and restricted cash at beginning of period</t>
        </is>
      </c>
      <c r="B45" s="6" t="n">
        <v>57911</v>
      </c>
      <c r="C45" s="6" t="n">
        <v>47241</v>
      </c>
    </row>
    <row r="46">
      <c r="A46" s="4" t="inlineStr">
        <is>
          <t>Cash, cash equivalents and restricted cash at end of period</t>
        </is>
      </c>
      <c r="B46" s="6" t="n">
        <v>128617</v>
      </c>
      <c r="C46" s="6" t="n">
        <v>57911</v>
      </c>
    </row>
    <row r="47">
      <c r="A47" s="3" t="inlineStr">
        <is>
          <t>Supplemental cash flow disclosures</t>
        </is>
      </c>
    </row>
    <row r="48">
      <c r="A48" s="4" t="inlineStr">
        <is>
          <t>Cash paid for interest</t>
        </is>
      </c>
      <c r="B48" s="6" t="n">
        <v>23763</v>
      </c>
      <c r="C48" s="6" t="n">
        <v>31940</v>
      </c>
    </row>
    <row r="49">
      <c r="A49" s="4" t="inlineStr">
        <is>
          <t>Cash paid (refunded) for income taxes</t>
        </is>
      </c>
      <c r="B49" s="6" t="n">
        <v>-13941</v>
      </c>
      <c r="C49" s="6" t="n">
        <v>3917</v>
      </c>
    </row>
    <row r="50">
      <c r="A50" s="3" t="inlineStr">
        <is>
          <t>Noncash investing and financing activities</t>
        </is>
      </c>
    </row>
    <row r="51">
      <c r="A51" s="4" t="inlineStr">
        <is>
          <t>Operating lease right of use assets obtained in exchange for lease obligations</t>
        </is>
      </c>
      <c r="B51" s="6" t="n">
        <v>4505</v>
      </c>
      <c r="C51" s="6" t="n">
        <v>9745</v>
      </c>
    </row>
    <row r="52">
      <c r="A52" s="4" t="inlineStr">
        <is>
          <t>Finance lease right of use assets obtained in exchange for lease obligations</t>
        </is>
      </c>
      <c r="B52" s="6" t="n">
        <v>1401</v>
      </c>
      <c r="C52" s="6" t="n">
        <v>1822</v>
      </c>
    </row>
    <row r="53">
      <c r="A53" s="4" t="inlineStr">
        <is>
          <t>Note receivable related to equity method investment transaction</t>
        </is>
      </c>
      <c r="B53" s="6" t="n">
        <v>0</v>
      </c>
      <c r="C53" s="6" t="n">
        <v>4725</v>
      </c>
    </row>
    <row r="54">
      <c r="A54" s="4" t="inlineStr">
        <is>
          <t>Accrued purchases of property and equipment</t>
        </is>
      </c>
      <c r="B54" s="5" t="n">
        <v>0</v>
      </c>
      <c r="C54" s="5"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0</t>
        </is>
      </c>
      <c r="C1" s="2" t="inlineStr">
        <is>
          <t>Dec. 31, 2019</t>
        </is>
      </c>
    </row>
    <row r="2">
      <c r="A2" s="3" t="inlineStr">
        <is>
          <t>Operating Leases</t>
        </is>
      </c>
    </row>
    <row r="3">
      <c r="A3" s="4" t="inlineStr">
        <is>
          <t>2021</t>
        </is>
      </c>
      <c r="B3" s="5" t="n">
        <v>14950</v>
      </c>
    </row>
    <row r="4">
      <c r="A4" s="4" t="inlineStr">
        <is>
          <t>2022</t>
        </is>
      </c>
      <c r="B4" s="6" t="n">
        <v>13243</v>
      </c>
    </row>
    <row r="5">
      <c r="A5" s="4" t="inlineStr">
        <is>
          <t>2023</t>
        </is>
      </c>
      <c r="B5" s="6" t="n">
        <v>8065</v>
      </c>
    </row>
    <row r="6">
      <c r="A6" s="4" t="inlineStr">
        <is>
          <t>2024</t>
        </is>
      </c>
      <c r="B6" s="6" t="n">
        <v>6683</v>
      </c>
    </row>
    <row r="7">
      <c r="A7" s="4" t="inlineStr">
        <is>
          <t>2025</t>
        </is>
      </c>
      <c r="B7" s="6" t="n">
        <v>6074</v>
      </c>
    </row>
    <row r="8">
      <c r="A8" s="4" t="inlineStr">
        <is>
          <t>Thereafter</t>
        </is>
      </c>
      <c r="B8" s="6" t="n">
        <v>20940</v>
      </c>
    </row>
    <row r="9">
      <c r="A9" s="4" t="inlineStr">
        <is>
          <t>Total lease payments</t>
        </is>
      </c>
      <c r="B9" s="6" t="n">
        <v>69955</v>
      </c>
    </row>
    <row r="10">
      <c r="A10" s="4" t="inlineStr">
        <is>
          <t>Less: present value discount</t>
        </is>
      </c>
      <c r="B10" s="6" t="n">
        <v>-13445</v>
      </c>
    </row>
    <row r="11">
      <c r="A11" s="4" t="inlineStr">
        <is>
          <t>Present value of lease liabilities</t>
        </is>
      </c>
      <c r="B11" s="6" t="n">
        <v>56510</v>
      </c>
    </row>
    <row r="12">
      <c r="A12" s="3" t="inlineStr">
        <is>
          <t>Finance Leases</t>
        </is>
      </c>
    </row>
    <row r="13">
      <c r="A13" s="4" t="inlineStr">
        <is>
          <t>2021</t>
        </is>
      </c>
      <c r="B13" s="6" t="n">
        <v>1322</v>
      </c>
    </row>
    <row r="14">
      <c r="A14" s="4" t="inlineStr">
        <is>
          <t>2022</t>
        </is>
      </c>
      <c r="B14" s="6" t="n">
        <v>892</v>
      </c>
    </row>
    <row r="15">
      <c r="A15" s="4" t="inlineStr">
        <is>
          <t>2023</t>
        </is>
      </c>
      <c r="B15" s="6" t="n">
        <v>96</v>
      </c>
    </row>
    <row r="16">
      <c r="A16" s="4" t="inlineStr">
        <is>
          <t>2024</t>
        </is>
      </c>
      <c r="B16" s="6" t="n">
        <v>20</v>
      </c>
    </row>
    <row r="17">
      <c r="A17" s="4" t="inlineStr">
        <is>
          <t>2025</t>
        </is>
      </c>
      <c r="B17" s="6" t="n">
        <v>6</v>
      </c>
    </row>
    <row r="18">
      <c r="A18" s="4" t="inlineStr">
        <is>
          <t>Thereafter</t>
        </is>
      </c>
      <c r="B18" s="6" t="n">
        <v>0</v>
      </c>
    </row>
    <row r="19">
      <c r="A19" s="4" t="inlineStr">
        <is>
          <t>Total lease payments</t>
        </is>
      </c>
      <c r="B19" s="6" t="n">
        <v>2336</v>
      </c>
    </row>
    <row r="20">
      <c r="A20" s="4" t="inlineStr">
        <is>
          <t>Less: present value discount</t>
        </is>
      </c>
      <c r="B20" s="6" t="n">
        <v>-64</v>
      </c>
    </row>
    <row r="21">
      <c r="A21" s="4" t="inlineStr">
        <is>
          <t>Present value of lease liabilities</t>
        </is>
      </c>
      <c r="B21" s="6" t="n">
        <v>2272</v>
      </c>
    </row>
    <row r="22">
      <c r="A22" s="3" t="inlineStr">
        <is>
          <t>Total</t>
        </is>
      </c>
    </row>
    <row r="23">
      <c r="A23" s="4" t="inlineStr">
        <is>
          <t>2021</t>
        </is>
      </c>
      <c r="B23" s="6" t="n">
        <v>16272</v>
      </c>
    </row>
    <row r="24">
      <c r="A24" s="4" t="inlineStr">
        <is>
          <t>2022</t>
        </is>
      </c>
      <c r="B24" s="6" t="n">
        <v>14135</v>
      </c>
    </row>
    <row r="25">
      <c r="A25" s="4" t="inlineStr">
        <is>
          <t>2023</t>
        </is>
      </c>
      <c r="B25" s="6" t="n">
        <v>8161</v>
      </c>
    </row>
    <row r="26">
      <c r="A26" s="4" t="inlineStr">
        <is>
          <t>2024</t>
        </is>
      </c>
      <c r="B26" s="6" t="n">
        <v>6703</v>
      </c>
    </row>
    <row r="27">
      <c r="A27" s="4" t="inlineStr">
        <is>
          <t>2025</t>
        </is>
      </c>
      <c r="B27" s="6" t="n">
        <v>6080</v>
      </c>
    </row>
    <row r="28">
      <c r="A28" s="4" t="inlineStr">
        <is>
          <t>Thereafter</t>
        </is>
      </c>
      <c r="B28" s="6" t="n">
        <v>20940</v>
      </c>
    </row>
    <row r="29">
      <c r="A29" s="4" t="inlineStr">
        <is>
          <t>Total lease payments</t>
        </is>
      </c>
      <c r="B29" s="6" t="n">
        <v>72291</v>
      </c>
    </row>
    <row r="30">
      <c r="A30" s="4" t="inlineStr">
        <is>
          <t>Less: present value discount</t>
        </is>
      </c>
      <c r="B30" s="6" t="n">
        <v>-13509</v>
      </c>
    </row>
    <row r="31">
      <c r="A31" s="4" t="inlineStr">
        <is>
          <t>Present value of lease liabilities</t>
        </is>
      </c>
      <c r="B31" s="5" t="n">
        <v>58782</v>
      </c>
      <c r="C31" s="5" t="n">
        <v>64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Schedule of Remaining Lease Term and Discount Rates (Details)</t>
        </is>
      </c>
      <c r="B1" s="2" t="inlineStr">
        <is>
          <t>Dec. 31, 2020</t>
        </is>
      </c>
      <c r="C1" s="2" t="inlineStr">
        <is>
          <t>Dec. 31, 2019</t>
        </is>
      </c>
    </row>
    <row r="2">
      <c r="A2" s="3" t="inlineStr">
        <is>
          <t>Weighted-average remaining lease term (years)</t>
        </is>
      </c>
    </row>
    <row r="3">
      <c r="A3" s="4" t="inlineStr">
        <is>
          <t>Operating leases</t>
        </is>
      </c>
      <c r="B3" s="4" t="inlineStr">
        <is>
          <t>6 years 7 months 6 days</t>
        </is>
      </c>
      <c r="C3" s="4" t="inlineStr">
        <is>
          <t>6 years 9 months 18 days</t>
        </is>
      </c>
    </row>
    <row r="4">
      <c r="A4" s="4" t="inlineStr">
        <is>
          <t>Financing leases</t>
        </is>
      </c>
      <c r="B4" s="4" t="inlineStr">
        <is>
          <t>1 year 9 months 18 days</t>
        </is>
      </c>
      <c r="C4" s="4" t="inlineStr">
        <is>
          <t>2 years 9 months 18 days</t>
        </is>
      </c>
    </row>
    <row r="5">
      <c r="A5" s="3" t="inlineStr">
        <is>
          <t>Weighted-average discount rate</t>
        </is>
      </c>
    </row>
    <row r="6">
      <c r="A6" s="4" t="inlineStr">
        <is>
          <t>Operating leases</t>
        </is>
      </c>
      <c r="B6" s="4" t="inlineStr">
        <is>
          <t>6.58%</t>
        </is>
      </c>
      <c r="C6" s="4" t="inlineStr">
        <is>
          <t>6.58%</t>
        </is>
      </c>
    </row>
    <row r="7">
      <c r="A7" s="4" t="inlineStr">
        <is>
          <t>Financing leases</t>
        </is>
      </c>
      <c r="B7" s="4" t="inlineStr">
        <is>
          <t>6.58%</t>
        </is>
      </c>
      <c r="C7" s="4" t="inlineStr">
        <is>
          <t>6.5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ash F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1038</v>
      </c>
      <c r="C4" s="5" t="n">
        <v>12679</v>
      </c>
    </row>
    <row r="5">
      <c r="A5" s="4" t="inlineStr">
        <is>
          <t>Operating cash flows from finance leases</t>
        </is>
      </c>
      <c r="B5" s="6" t="n">
        <v>80</v>
      </c>
      <c r="C5" s="6" t="n">
        <v>81</v>
      </c>
    </row>
    <row r="6">
      <c r="A6" s="4" t="inlineStr">
        <is>
          <t>Financing cash flows from finance leases</t>
        </is>
      </c>
      <c r="B6" s="6" t="n">
        <v>1179</v>
      </c>
      <c r="C6" s="6" t="n">
        <v>1197</v>
      </c>
    </row>
    <row r="7">
      <c r="A7" s="3" t="inlineStr">
        <is>
          <t>Noncash activities from adoption of ASC 842 as of January 1, 2019</t>
        </is>
      </c>
    </row>
    <row r="8">
      <c r="A8" s="4" t="inlineStr">
        <is>
          <t>Prepaid expenses and other current assets</t>
        </is>
      </c>
      <c r="B8" s="5" t="n">
        <v>-17794</v>
      </c>
      <c r="C8" s="6" t="n">
        <v>-621</v>
      </c>
    </row>
    <row r="9">
      <c r="A9" s="4" t="inlineStr">
        <is>
          <t>Accounting Standards Update 2016-02</t>
        </is>
      </c>
    </row>
    <row r="10">
      <c r="A10" s="3" t="inlineStr">
        <is>
          <t>Noncash activities from adoption of ASC 842 as of January 1, 2019</t>
        </is>
      </c>
    </row>
    <row r="11">
      <c r="A11" s="4" t="inlineStr">
        <is>
          <t>Prepaid expenses and other current assets</t>
        </is>
      </c>
      <c r="C11" s="6" t="n">
        <v>-884</v>
      </c>
    </row>
    <row r="12">
      <c r="A12" s="4" t="inlineStr">
        <is>
          <t>Operating lease assets</t>
        </is>
      </c>
      <c r="C12" s="6" t="n">
        <v>54069</v>
      </c>
    </row>
    <row r="13">
      <c r="A13" s="4" t="inlineStr">
        <is>
          <t>Operating lease liabilities</t>
        </is>
      </c>
      <c r="C13" s="6" t="n">
        <v>64506</v>
      </c>
    </row>
    <row r="14">
      <c r="A14" s="4" t="inlineStr">
        <is>
          <t>Accrued liabilities</t>
        </is>
      </c>
      <c r="C14" s="5" t="n">
        <v>-113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Income before Income Tax, Domestic and Foreig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U.S.</t>
        </is>
      </c>
      <c r="J4" s="5" t="n">
        <v>-106785</v>
      </c>
      <c r="K4" s="5" t="n">
        <v>-532363</v>
      </c>
    </row>
    <row r="5">
      <c r="A5" s="4" t="inlineStr">
        <is>
          <t>Non-U.S.</t>
        </is>
      </c>
      <c r="J5" s="6" t="n">
        <v>-2985</v>
      </c>
      <c r="K5" s="6" t="n">
        <v>-36508</v>
      </c>
    </row>
    <row r="6">
      <c r="A6" s="4" t="inlineStr">
        <is>
          <t>Loss before income taxes</t>
        </is>
      </c>
      <c r="B6" s="5" t="n">
        <v>-31824</v>
      </c>
      <c r="C6" s="5" t="n">
        <v>-20534</v>
      </c>
      <c r="D6" s="5" t="n">
        <v>-5918</v>
      </c>
      <c r="E6" s="5" t="n">
        <v>-51494</v>
      </c>
      <c r="F6" s="5" t="n">
        <v>-21011</v>
      </c>
      <c r="G6" s="5" t="n">
        <v>-536358</v>
      </c>
      <c r="H6" s="5" t="n">
        <v>-5341</v>
      </c>
      <c r="I6" s="5" t="n">
        <v>-6161</v>
      </c>
      <c r="J6" s="5" t="n">
        <v>-109770</v>
      </c>
      <c r="K6" s="5" t="n">
        <v>-568871</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U.S. federal and state</t>
        </is>
      </c>
      <c r="J4" s="5" t="n">
        <v>-17219</v>
      </c>
      <c r="K4" s="5" t="n">
        <v>-1423</v>
      </c>
    </row>
    <row r="5">
      <c r="A5" s="4" t="inlineStr">
        <is>
          <t>Non-U.S.</t>
        </is>
      </c>
      <c r="J5" s="6" t="n">
        <v>4487</v>
      </c>
      <c r="K5" s="6" t="n">
        <v>12594</v>
      </c>
    </row>
    <row r="6">
      <c r="A6" s="4" t="inlineStr">
        <is>
          <t>Total current</t>
        </is>
      </c>
      <c r="J6" s="6" t="n">
        <v>-12732</v>
      </c>
      <c r="K6" s="6" t="n">
        <v>11171</v>
      </c>
    </row>
    <row r="7">
      <c r="A7" s="3" t="inlineStr">
        <is>
          <t>Deferred</t>
        </is>
      </c>
    </row>
    <row r="8">
      <c r="A8" s="4" t="inlineStr">
        <is>
          <t>U.S. federal and state</t>
        </is>
      </c>
      <c r="J8" s="6" t="n">
        <v>723</v>
      </c>
      <c r="K8" s="6" t="n">
        <v>3580</v>
      </c>
    </row>
    <row r="9">
      <c r="A9" s="4" t="inlineStr">
        <is>
          <t>Non-U.S.</t>
        </is>
      </c>
      <c r="J9" s="6" t="n">
        <v>-872</v>
      </c>
      <c r="K9" s="6" t="n">
        <v>-16565</v>
      </c>
    </row>
    <row r="10">
      <c r="A10" s="4" t="inlineStr">
        <is>
          <t>Total deferred</t>
        </is>
      </c>
      <c r="J10" s="6" t="n">
        <v>-149</v>
      </c>
      <c r="K10" s="6" t="n">
        <v>-12985</v>
      </c>
    </row>
    <row r="11">
      <c r="A11" s="4" t="inlineStr">
        <is>
          <t>Income tax benefit</t>
        </is>
      </c>
      <c r="B11" s="5" t="n">
        <v>876</v>
      </c>
      <c r="C11" s="5" t="n">
        <v>1017</v>
      </c>
      <c r="D11" s="5" t="n">
        <v>-424</v>
      </c>
      <c r="E11" s="5" t="n">
        <v>-14350</v>
      </c>
      <c r="F11" s="5" t="n">
        <v>-8563</v>
      </c>
      <c r="G11" s="5" t="n">
        <v>-3371</v>
      </c>
      <c r="H11" s="5" t="n">
        <v>8393</v>
      </c>
      <c r="I11" s="5" t="n">
        <v>1727</v>
      </c>
      <c r="J11" s="5" t="n">
        <v>-12881</v>
      </c>
      <c r="K11" s="5" t="n">
        <v>-1814</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Expense (Benefit), Continuing Operations, Income Tax Reconciliation [Abstract]</t>
        </is>
      </c>
    </row>
    <row r="4">
      <c r="A4" s="4" t="inlineStr">
        <is>
          <t>Income tax benefit at the statutory rate</t>
        </is>
      </c>
      <c r="J4" s="5" t="n">
        <v>-23052</v>
      </c>
      <c r="K4" s="5" t="n">
        <v>-119463</v>
      </c>
    </row>
    <row r="5">
      <c r="A5" s="4" t="inlineStr">
        <is>
          <t>State taxes, net of federal tax benefit</t>
        </is>
      </c>
      <c r="J5" s="6" t="n">
        <v>-4190</v>
      </c>
      <c r="K5" s="6" t="n">
        <v>-5846</v>
      </c>
    </row>
    <row r="6">
      <c r="A6" s="4" t="inlineStr">
        <is>
          <t>Non-U.S. operations</t>
        </is>
      </c>
      <c r="J6" s="6" t="n">
        <v>625</v>
      </c>
      <c r="K6" s="6" t="n">
        <v>-4023</v>
      </c>
    </row>
    <row r="7">
      <c r="A7" s="4" t="inlineStr">
        <is>
          <t>Domestic incentives</t>
        </is>
      </c>
      <c r="J7" s="6" t="n">
        <v>-264</v>
      </c>
      <c r="K7" s="6" t="n">
        <v>-633</v>
      </c>
    </row>
    <row r="8">
      <c r="A8" s="4" t="inlineStr">
        <is>
          <t>Prior year federal, non-U.S. and state tax</t>
        </is>
      </c>
      <c r="J8" s="6" t="n">
        <v>-1827</v>
      </c>
      <c r="K8" s="6" t="n">
        <v>257</v>
      </c>
    </row>
    <row r="9">
      <c r="A9" s="4" t="inlineStr">
        <is>
          <t>Nondeductible expenses</t>
        </is>
      </c>
      <c r="J9" s="6" t="n">
        <v>2053</v>
      </c>
      <c r="K9" s="6" t="n">
        <v>348</v>
      </c>
    </row>
    <row r="10">
      <c r="A10" s="4" t="inlineStr">
        <is>
          <t>Goodwill impairment</t>
        </is>
      </c>
      <c r="J10" s="6" t="n">
        <v>0</v>
      </c>
      <c r="K10" s="6" t="n">
        <v>27244</v>
      </c>
    </row>
    <row r="11">
      <c r="A11" s="4" t="inlineStr">
        <is>
          <t>U.S. CAREs Act</t>
        </is>
      </c>
      <c r="J11" s="6" t="n">
        <v>-15981</v>
      </c>
      <c r="K11" s="6" t="n">
        <v>0</v>
      </c>
    </row>
    <row r="12">
      <c r="A12" s="4" t="inlineStr">
        <is>
          <t>Valuation allowance</t>
        </is>
      </c>
      <c r="J12" s="6" t="n">
        <v>25349</v>
      </c>
      <c r="K12" s="6" t="n">
        <v>98900</v>
      </c>
    </row>
    <row r="13">
      <c r="A13" s="4" t="inlineStr">
        <is>
          <t>Other</t>
        </is>
      </c>
      <c r="J13" s="6" t="n">
        <v>4406</v>
      </c>
      <c r="K13" s="6" t="n">
        <v>1402</v>
      </c>
    </row>
    <row r="14">
      <c r="A14" s="4" t="inlineStr">
        <is>
          <t>Income tax benefit</t>
        </is>
      </c>
      <c r="B14" s="5" t="n">
        <v>876</v>
      </c>
      <c r="C14" s="5" t="n">
        <v>1017</v>
      </c>
      <c r="D14" s="5" t="n">
        <v>-424</v>
      </c>
      <c r="E14" s="5" t="n">
        <v>-14350</v>
      </c>
      <c r="F14" s="5" t="n">
        <v>-8563</v>
      </c>
      <c r="G14" s="5" t="n">
        <v>-3371</v>
      </c>
      <c r="H14" s="5" t="n">
        <v>8393</v>
      </c>
      <c r="I14" s="5" t="n">
        <v>1727</v>
      </c>
      <c r="J14" s="5" t="n">
        <v>-12881</v>
      </c>
      <c r="K14" s="5" t="n">
        <v>-1814</v>
      </c>
    </row>
    <row r="15">
      <c r="A15" s="3" t="inlineStr">
        <is>
          <t>Effective Income Tax Rate Reconciliation, Percent [Abstract]</t>
        </is>
      </c>
    </row>
    <row r="16">
      <c r="A16" s="4" t="inlineStr">
        <is>
          <t>Income tax benefit at the statutory rate</t>
        </is>
      </c>
      <c r="J16" s="4" t="inlineStr">
        <is>
          <t>(21.00%)</t>
        </is>
      </c>
      <c r="K16" s="4" t="inlineStr">
        <is>
          <t>(21.00%)</t>
        </is>
      </c>
    </row>
    <row r="17">
      <c r="A17" s="4" t="inlineStr">
        <is>
          <t>State taxes, net of federal tax benefit</t>
        </is>
      </c>
      <c r="J17" s="4" t="inlineStr">
        <is>
          <t>(3.80%)</t>
        </is>
      </c>
      <c r="K17" s="4" t="inlineStr">
        <is>
          <t>(1.00%)</t>
        </is>
      </c>
    </row>
    <row r="18">
      <c r="A18" s="4" t="inlineStr">
        <is>
          <t>Non-U.S. operations</t>
        </is>
      </c>
      <c r="J18" s="4" t="inlineStr">
        <is>
          <t>0.60%</t>
        </is>
      </c>
      <c r="K18" s="4" t="inlineStr">
        <is>
          <t>(0.70%)</t>
        </is>
      </c>
    </row>
    <row r="19">
      <c r="A19" s="4" t="inlineStr">
        <is>
          <t>Domestic incentives</t>
        </is>
      </c>
      <c r="J19" s="4" t="inlineStr">
        <is>
          <t>(0.20%)</t>
        </is>
      </c>
      <c r="K19" s="4" t="inlineStr">
        <is>
          <t>(0.10%)</t>
        </is>
      </c>
    </row>
    <row r="20">
      <c r="A20" s="4" t="inlineStr">
        <is>
          <t>Prior year federal, non-U.S. and state tax</t>
        </is>
      </c>
      <c r="J20" s="4" t="inlineStr">
        <is>
          <t>(1.70%)</t>
        </is>
      </c>
      <c r="K20" s="4" t="inlineStr">
        <is>
          <t>0.00%</t>
        </is>
      </c>
    </row>
    <row r="21">
      <c r="A21" s="4" t="inlineStr">
        <is>
          <t>Nondeductible expenses</t>
        </is>
      </c>
      <c r="J21" s="4" t="inlineStr">
        <is>
          <t>1.90%</t>
        </is>
      </c>
      <c r="K21" s="4" t="inlineStr">
        <is>
          <t>0.10%</t>
        </is>
      </c>
    </row>
    <row r="22">
      <c r="A22" s="4" t="inlineStr">
        <is>
          <t>Goodwill impairment</t>
        </is>
      </c>
      <c r="J22" s="4" t="inlineStr">
        <is>
          <t>0.00%</t>
        </is>
      </c>
      <c r="K22" s="4" t="inlineStr">
        <is>
          <t>4.80%</t>
        </is>
      </c>
    </row>
    <row r="23">
      <c r="A23" s="4" t="inlineStr">
        <is>
          <t>U.S. CAREs Act</t>
        </is>
      </c>
      <c r="J23" s="4" t="inlineStr">
        <is>
          <t>(14.60%)</t>
        </is>
      </c>
      <c r="K23" s="4" t="inlineStr">
        <is>
          <t>0.00%</t>
        </is>
      </c>
    </row>
    <row r="24">
      <c r="A24" s="4" t="inlineStr">
        <is>
          <t>Valuation allowance</t>
        </is>
      </c>
      <c r="J24" s="4" t="inlineStr">
        <is>
          <t>23.10%</t>
        </is>
      </c>
      <c r="K24" s="4" t="inlineStr">
        <is>
          <t>17.40%</t>
        </is>
      </c>
    </row>
    <row r="25">
      <c r="A25" s="4" t="inlineStr">
        <is>
          <t>Other</t>
        </is>
      </c>
      <c r="J25" s="4" t="inlineStr">
        <is>
          <t>4.00%</t>
        </is>
      </c>
      <c r="K25" s="4" t="inlineStr">
        <is>
          <t>0.20%</t>
        </is>
      </c>
    </row>
    <row r="26">
      <c r="A26" s="4" t="inlineStr">
        <is>
          <t>Income tax benefit</t>
        </is>
      </c>
      <c r="J26" s="4" t="inlineStr">
        <is>
          <t>(11.70%)</t>
        </is>
      </c>
      <c r="K26" s="4" t="inlineStr">
        <is>
          <t>(0.30%)</t>
        </is>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Loss and Tax Credit Carryforwards [Line Items]</t>
        </is>
      </c>
    </row>
    <row r="4">
      <c r="A4" s="4" t="inlineStr">
        <is>
          <t>Effective income tax rate</t>
        </is>
      </c>
      <c r="J4" s="4" t="inlineStr">
        <is>
          <t>11.70%</t>
        </is>
      </c>
      <c r="K4" s="4" t="inlineStr">
        <is>
          <t>0.30%</t>
        </is>
      </c>
    </row>
    <row r="5">
      <c r="A5" s="4" t="inlineStr">
        <is>
          <t>Income tax benefit</t>
        </is>
      </c>
      <c r="B5" s="5" t="n">
        <v>876</v>
      </c>
      <c r="C5" s="5" t="n">
        <v>1017</v>
      </c>
      <c r="D5" s="5" t="n">
        <v>-424</v>
      </c>
      <c r="E5" s="5" t="n">
        <v>-14350</v>
      </c>
      <c r="F5" s="5" t="n">
        <v>-8563</v>
      </c>
      <c r="G5" s="5" t="n">
        <v>-3371</v>
      </c>
      <c r="H5" s="5" t="n">
        <v>8393</v>
      </c>
      <c r="I5" s="5" t="n">
        <v>1727</v>
      </c>
      <c r="J5" s="5" t="n">
        <v>-12881</v>
      </c>
      <c r="K5" s="5" t="n">
        <v>-1814</v>
      </c>
    </row>
    <row r="6">
      <c r="A6" s="4" t="inlineStr">
        <is>
          <t>Domestic operating loss carryforwards</t>
        </is>
      </c>
      <c r="B6" s="6" t="n">
        <v>128000</v>
      </c>
      <c r="J6" s="6" t="n">
        <v>128000</v>
      </c>
    </row>
    <row r="7">
      <c r="A7" s="4" t="inlineStr">
        <is>
          <t>State operating loss carryforwards</t>
        </is>
      </c>
      <c r="B7" s="6" t="n">
        <v>7500</v>
      </c>
      <c r="J7" s="6" t="n">
        <v>7500</v>
      </c>
    </row>
    <row r="8">
      <c r="A8" s="4" t="inlineStr">
        <is>
          <t>Operating loss carryforward subject to expiration</t>
        </is>
      </c>
      <c r="B8" s="6" t="n">
        <v>92400</v>
      </c>
      <c r="J8" s="6" t="n">
        <v>92400</v>
      </c>
    </row>
    <row r="9">
      <c r="A9" s="4" t="inlineStr">
        <is>
          <t>Operating loss carryforwards not subject to expiration</t>
        </is>
      </c>
      <c r="B9" s="6" t="n">
        <v>43100</v>
      </c>
      <c r="J9" s="6" t="n">
        <v>43100</v>
      </c>
    </row>
    <row r="10">
      <c r="A10" s="4" t="inlineStr">
        <is>
          <t>Foreign operating loss carryforwards</t>
        </is>
      </c>
      <c r="B10" s="6" t="n">
        <v>170500</v>
      </c>
      <c r="J10" s="6" t="n">
        <v>170500</v>
      </c>
    </row>
    <row r="11">
      <c r="A11" s="4" t="inlineStr">
        <is>
          <t>Valuation allowance</t>
        </is>
      </c>
      <c r="J11" s="6" t="n">
        <v>25349</v>
      </c>
      <c r="K11" s="6" t="n">
        <v>98900</v>
      </c>
    </row>
    <row r="12">
      <c r="A12" s="4" t="inlineStr">
        <is>
          <t>Unrecognized tax benefits</t>
        </is>
      </c>
      <c r="B12" s="6" t="n">
        <v>12382</v>
      </c>
      <c r="F12" s="6" t="n">
        <v>14566</v>
      </c>
      <c r="J12" s="6" t="n">
        <v>12382</v>
      </c>
      <c r="K12" s="6" t="n">
        <v>14566</v>
      </c>
    </row>
    <row r="13">
      <c r="A13" s="4" t="inlineStr">
        <is>
          <t>Decrease in unrecognized tax benefits is reasonably possible</t>
        </is>
      </c>
      <c r="B13" s="6" t="n">
        <v>6100</v>
      </c>
      <c r="J13" s="6" t="n">
        <v>6100</v>
      </c>
    </row>
    <row r="14">
      <c r="A14" s="4" t="inlineStr">
        <is>
          <t>Unrecognized tax benefits that would impact effective tax rate</t>
        </is>
      </c>
      <c r="B14" s="6" t="n">
        <v>12400</v>
      </c>
      <c r="J14" s="6" t="n">
        <v>12400</v>
      </c>
    </row>
    <row r="15">
      <c r="A15" s="4" t="inlineStr">
        <is>
          <t>Accrued interest and penalties</t>
        </is>
      </c>
      <c r="B15" s="5" t="n">
        <v>1400</v>
      </c>
      <c r="F15" s="5" t="n">
        <v>1200</v>
      </c>
      <c r="J15" s="6" t="n">
        <v>1400</v>
      </c>
      <c r="K15" s="6" t="n">
        <v>1200</v>
      </c>
    </row>
    <row r="16">
      <c r="A16" s="4" t="inlineStr">
        <is>
          <t>U.S. Coronavirus Aid, Relief, and Economic Security Act (“CARES Act”)</t>
        </is>
      </c>
    </row>
    <row r="17">
      <c r="A17" s="3" t="inlineStr">
        <is>
          <t>Operating Loss and Tax Credit Carryforwards [Line Items]</t>
        </is>
      </c>
    </row>
    <row r="18">
      <c r="A18" s="4" t="inlineStr">
        <is>
          <t>Income tax benefit</t>
        </is>
      </c>
      <c r="J18" s="5" t="n">
        <v>16000</v>
      </c>
    </row>
    <row r="19">
      <c r="A19" s="4" t="inlineStr">
        <is>
          <t>Non-US</t>
        </is>
      </c>
    </row>
    <row r="20">
      <c r="A20" s="3" t="inlineStr">
        <is>
          <t>Operating Loss and Tax Credit Carryforwards [Line Items]</t>
        </is>
      </c>
    </row>
    <row r="21">
      <c r="A21" s="4" t="inlineStr">
        <is>
          <t>Valuation allowance</t>
        </is>
      </c>
      <c r="K21" s="6" t="n">
        <v>4200</v>
      </c>
    </row>
    <row r="22">
      <c r="A22" s="4" t="inlineStr">
        <is>
          <t>U.S.</t>
        </is>
      </c>
    </row>
    <row r="23">
      <c r="A23" s="3" t="inlineStr">
        <is>
          <t>Operating Loss and Tax Credit Carryforwards [Line Items]</t>
        </is>
      </c>
    </row>
    <row r="24">
      <c r="A24" s="4" t="inlineStr">
        <is>
          <t>Valuation allowance</t>
        </is>
      </c>
      <c r="K24" s="5" t="n">
        <v>2110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0</t>
        </is>
      </c>
      <c r="C1" s="2" t="inlineStr">
        <is>
          <t>Dec. 31, 2019</t>
        </is>
      </c>
    </row>
    <row r="2">
      <c r="A2" s="3" t="inlineStr">
        <is>
          <t>Deferred tax assets</t>
        </is>
      </c>
    </row>
    <row r="3">
      <c r="A3" s="4" t="inlineStr">
        <is>
          <t>Reserves and accruals</t>
        </is>
      </c>
      <c r="B3" s="5" t="n">
        <v>14917</v>
      </c>
      <c r="C3" s="5" t="n">
        <v>4590</v>
      </c>
    </row>
    <row r="4">
      <c r="A4" s="4" t="inlineStr">
        <is>
          <t>Operating lease liabilities</t>
        </is>
      </c>
      <c r="B4" s="6" t="n">
        <v>3097</v>
      </c>
      <c r="C4" s="6" t="n">
        <v>14912</v>
      </c>
    </row>
    <row r="5">
      <c r="A5" s="4" t="inlineStr">
        <is>
          <t>Inventory</t>
        </is>
      </c>
      <c r="B5" s="6" t="n">
        <v>37784</v>
      </c>
      <c r="C5" s="6" t="n">
        <v>16429</v>
      </c>
    </row>
    <row r="6">
      <c r="A6" s="4" t="inlineStr">
        <is>
          <t>Stock awards</t>
        </is>
      </c>
      <c r="B6" s="6" t="n">
        <v>2180</v>
      </c>
      <c r="C6" s="6" t="n">
        <v>5185</v>
      </c>
    </row>
    <row r="7">
      <c r="A7" s="4" t="inlineStr">
        <is>
          <t>Net operating loss and other tax carryforwards</t>
        </is>
      </c>
      <c r="B7" s="6" t="n">
        <v>53781</v>
      </c>
      <c r="C7" s="6" t="n">
        <v>83325</v>
      </c>
    </row>
    <row r="8">
      <c r="A8" s="4" t="inlineStr">
        <is>
          <t>Goodwill and intangible assets</t>
        </is>
      </c>
      <c r="B8" s="6" t="n">
        <v>39381</v>
      </c>
      <c r="C8" s="6" t="n">
        <v>45528</v>
      </c>
    </row>
    <row r="9">
      <c r="A9" s="4" t="inlineStr">
        <is>
          <t>Fair value discount on 2025 Notes</t>
        </is>
      </c>
      <c r="B9" s="6" t="n">
        <v>30564</v>
      </c>
      <c r="C9" s="6" t="n">
        <v>0</v>
      </c>
    </row>
    <row r="10">
      <c r="A10" s="4" t="inlineStr">
        <is>
          <t>Other</t>
        </is>
      </c>
      <c r="B10" s="6" t="n">
        <v>931</v>
      </c>
      <c r="C10" s="6" t="n">
        <v>1150</v>
      </c>
    </row>
    <row r="11">
      <c r="A11" s="4" t="inlineStr">
        <is>
          <t>Total deferred tax assets</t>
        </is>
      </c>
      <c r="B11" s="6" t="n">
        <v>182635</v>
      </c>
      <c r="C11" s="6" t="n">
        <v>171119</v>
      </c>
    </row>
    <row r="12">
      <c r="A12" s="4" t="inlineStr">
        <is>
          <t>Valuation allowance</t>
        </is>
      </c>
      <c r="B12" s="6" t="n">
        <v>-167287</v>
      </c>
      <c r="C12" s="6" t="n">
        <v>-152795</v>
      </c>
    </row>
    <row r="13">
      <c r="A13" s="4" t="inlineStr">
        <is>
          <t>Total deferred tax assets</t>
        </is>
      </c>
      <c r="B13" s="6" t="n">
        <v>15348</v>
      </c>
      <c r="C13" s="6" t="n">
        <v>18324</v>
      </c>
    </row>
    <row r="14">
      <c r="A14" s="3" t="inlineStr">
        <is>
          <t>Deferred tax liabilities</t>
        </is>
      </c>
    </row>
    <row r="15">
      <c r="A15" s="4" t="inlineStr">
        <is>
          <t>Property and equipment</t>
        </is>
      </c>
      <c r="B15" s="6" t="n">
        <v>-6861</v>
      </c>
      <c r="C15" s="6" t="n">
        <v>-7733</v>
      </c>
    </row>
    <row r="16">
      <c r="A16" s="4" t="inlineStr">
        <is>
          <t>Operating lease assets</t>
        </is>
      </c>
      <c r="B16" s="6" t="n">
        <v>-6818</v>
      </c>
      <c r="C16" s="6" t="n">
        <v>-12006</v>
      </c>
    </row>
    <row r="17">
      <c r="A17" s="4" t="inlineStr">
        <is>
          <t>Prepaid expenses and other</t>
        </is>
      </c>
      <c r="B17" s="6" t="n">
        <v>-3519</v>
      </c>
      <c r="C17" s="6" t="n">
        <v>-396</v>
      </c>
    </row>
    <row r="18">
      <c r="A18" s="4" t="inlineStr">
        <is>
          <t>Total deferred tax liabilities</t>
        </is>
      </c>
      <c r="B18" s="6" t="n">
        <v>-17198</v>
      </c>
      <c r="C18" s="6" t="n">
        <v>-20135</v>
      </c>
    </row>
    <row r="19">
      <c r="A19" s="4" t="inlineStr">
        <is>
          <t>Net deferred tax liabilities</t>
        </is>
      </c>
      <c r="B19" s="5" t="n">
        <v>-1850</v>
      </c>
      <c r="C19" s="5" t="n">
        <v>-18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Uncertain Tax Position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eginning Balance</t>
        </is>
      </c>
      <c r="B4" s="5" t="n">
        <v>14566</v>
      </c>
    </row>
    <row r="5">
      <c r="A5" s="4" t="inlineStr">
        <is>
          <t>Additional based on tax positions related to prior years</t>
        </is>
      </c>
      <c r="B5" s="6" t="n">
        <v>0</v>
      </c>
    </row>
    <row r="6">
      <c r="A6" s="4" t="inlineStr">
        <is>
          <t>Additional based on tax positions related to current year</t>
        </is>
      </c>
      <c r="B6" s="6" t="n">
        <v>1771</v>
      </c>
    </row>
    <row r="7">
      <c r="A7" s="4" t="inlineStr">
        <is>
          <t>Reduction based on tax positions related to prior years</t>
        </is>
      </c>
      <c r="B7" s="6" t="n">
        <v>-2158</v>
      </c>
    </row>
    <row r="8">
      <c r="A8" s="4" t="inlineStr">
        <is>
          <t>Settlement with tax authorities</t>
        </is>
      </c>
      <c r="B8" s="6" t="n">
        <v>-469</v>
      </c>
    </row>
    <row r="9">
      <c r="A9" s="4" t="inlineStr">
        <is>
          <t>Lapse of statute of limitations</t>
        </is>
      </c>
      <c r="B9" s="6" t="n">
        <v>-1328</v>
      </c>
    </row>
    <row r="10">
      <c r="A10" s="4" t="inlineStr">
        <is>
          <t>Ending Balance</t>
        </is>
      </c>
      <c r="B10" s="5" t="n">
        <v>123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 USD ($)</t>
        </is>
      </c>
      <c r="B1" s="2" t="inlineStr">
        <is>
          <t>Dec. 31, 2020</t>
        </is>
      </c>
      <c r="C1" s="2" t="inlineStr">
        <is>
          <t>Dec. 31, 2019</t>
        </is>
      </c>
    </row>
    <row r="2">
      <c r="A2" s="3" t="inlineStr">
        <is>
          <t>Fair Value, Assets Measured on Recurring Basis, Unobservable Input Reconciliation [Line Items]</t>
        </is>
      </c>
    </row>
    <row r="3">
      <c r="A3" s="4" t="inlineStr">
        <is>
          <t>Debt instrument, carrying value</t>
        </is>
      </c>
      <c r="B3" s="5" t="n">
        <v>294695000</v>
      </c>
    </row>
    <row r="4">
      <c r="A4" s="4" t="inlineStr">
        <is>
          <t>Senior secured revolving credit facility</t>
        </is>
      </c>
    </row>
    <row r="5">
      <c r="A5" s="3" t="inlineStr">
        <is>
          <t>Fair Value, Assets Measured on Recurring Basis, Unobservable Input Reconciliation [Line Items]</t>
        </is>
      </c>
    </row>
    <row r="6">
      <c r="A6" s="4" t="inlineStr">
        <is>
          <t>Debt instrument, carrying value</t>
        </is>
      </c>
      <c r="B6" s="6" t="n">
        <v>13100000</v>
      </c>
      <c r="C6" s="5" t="n">
        <v>0</v>
      </c>
    </row>
    <row r="7">
      <c r="A7" s="4" t="inlineStr">
        <is>
          <t>Senior unsecured notes due October 2021 | Significant other observable inputs (Level 2)</t>
        </is>
      </c>
    </row>
    <row r="8">
      <c r="A8" s="3" t="inlineStr">
        <is>
          <t>Fair Value, Assets Measured on Recurring Basis, Unobservable Input Reconciliation [Line Items]</t>
        </is>
      </c>
    </row>
    <row r="9">
      <c r="A9" s="4" t="inlineStr">
        <is>
          <t>Debt instrument, carrying value</t>
        </is>
      </c>
      <c r="B9" s="6" t="n">
        <v>279300000</v>
      </c>
      <c r="C9" s="6" t="n">
        <v>397500000</v>
      </c>
    </row>
    <row r="10">
      <c r="A10" s="4" t="inlineStr">
        <is>
          <t>Debt instrument, fair value</t>
        </is>
      </c>
      <c r="B10" s="5" t="n">
        <v>200300000</v>
      </c>
      <c r="C10" s="5" t="n">
        <v>35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40" customWidth="1" min="7" max="7"/>
    <col width="80" customWidth="1" min="8" max="8"/>
    <col width="48" customWidth="1" min="9" max="9"/>
    <col width="34"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 (accumulated deficit)</t>
        </is>
      </c>
      <c r="H1" s="2" t="inlineStr">
        <is>
          <t>Retained earnings (accumulated deficit)Cumulative Effect, Period of Adoption, Adjustment</t>
        </is>
      </c>
      <c r="I1" s="2" t="inlineStr">
        <is>
          <t>Accumulated other comprehensive income / (loss)</t>
        </is>
      </c>
      <c r="J1" s="2" t="inlineStr">
        <is>
          <t>Total common stockholders’ equity</t>
        </is>
      </c>
    </row>
    <row r="2">
      <c r="A2" s="3" t="inlineStr">
        <is>
          <t>Increase (Decrease) in Stockholders' Equity [Roll Forward]</t>
        </is>
      </c>
    </row>
    <row r="3">
      <c r="A3" s="4" t="inlineStr">
        <is>
          <t>Adjustment for adoption of ASU</t>
        </is>
      </c>
      <c r="D3" s="5" t="n">
        <v>1174</v>
      </c>
      <c r="E3" s="5" t="n">
        <v>1214928</v>
      </c>
      <c r="F3" s="5" t="n">
        <v>-134434</v>
      </c>
      <c r="G3" s="5" t="n">
        <v>63688</v>
      </c>
      <c r="I3" s="5" t="n">
        <v>-115230</v>
      </c>
      <c r="J3" s="5" t="n">
        <v>1030126</v>
      </c>
    </row>
    <row r="4">
      <c r="A4" s="4" t="inlineStr">
        <is>
          <t>Beginning balance at Dec. 31, 2018</t>
        </is>
      </c>
      <c r="D4" s="6" t="n">
        <v>1174</v>
      </c>
      <c r="E4" s="6" t="n">
        <v>1214928</v>
      </c>
      <c r="F4" s="6" t="n">
        <v>-134434</v>
      </c>
      <c r="G4" s="6" t="n">
        <v>63688</v>
      </c>
      <c r="I4" s="6" t="n">
        <v>-115230</v>
      </c>
      <c r="J4" s="6" t="n">
        <v>1030126</v>
      </c>
    </row>
    <row r="5">
      <c r="A5" s="3" t="inlineStr">
        <is>
          <t>Increase (Decrease) in Stockholders' Equity [Roll Forward]</t>
        </is>
      </c>
    </row>
    <row r="6">
      <c r="A6" s="4" t="inlineStr">
        <is>
          <t>Restricted stock issuance, net of forfeitures</t>
        </is>
      </c>
      <c r="D6" s="6" t="n">
        <v>9</v>
      </c>
      <c r="E6" s="6" t="n">
        <v>-1044</v>
      </c>
      <c r="J6" s="6" t="n">
        <v>-1035</v>
      </c>
    </row>
    <row r="7">
      <c r="A7" s="4" t="inlineStr">
        <is>
          <t>Stock-based compensation expense</t>
        </is>
      </c>
      <c r="E7" s="6" t="n">
        <v>15846</v>
      </c>
      <c r="J7" s="6" t="n">
        <v>15846</v>
      </c>
    </row>
    <row r="8">
      <c r="A8" s="4" t="inlineStr">
        <is>
          <t>Shares issued in employee stock purchase plan</t>
        </is>
      </c>
      <c r="D8" s="6" t="n">
        <v>5</v>
      </c>
      <c r="E8" s="6" t="n">
        <v>1546</v>
      </c>
      <c r="J8" s="6" t="n">
        <v>1551</v>
      </c>
    </row>
    <row r="9">
      <c r="A9" s="4" t="inlineStr">
        <is>
          <t>Contingent shares issued for acquisition of Cooper</t>
        </is>
      </c>
      <c r="D9" s="6" t="n">
        <v>1</v>
      </c>
      <c r="E9" s="6" t="n">
        <v>374</v>
      </c>
      <c r="J9" s="6" t="n">
        <v>375</v>
      </c>
    </row>
    <row r="10">
      <c r="A10" s="4" t="inlineStr">
        <is>
          <t>Treasury stock</t>
        </is>
      </c>
      <c r="F10" s="6" t="n">
        <v>-59</v>
      </c>
      <c r="J10" s="6" t="n">
        <v>-59</v>
      </c>
    </row>
    <row r="11">
      <c r="A11" s="4" t="inlineStr">
        <is>
          <t>Adjustment for adoption of ASU</t>
        </is>
      </c>
      <c r="B11" s="5" t="n">
        <v>486039</v>
      </c>
      <c r="C11" s="5" t="n">
        <v>-1398</v>
      </c>
      <c r="D11" s="6" t="n">
        <v>1189</v>
      </c>
      <c r="E11" s="6" t="n">
        <v>1231650</v>
      </c>
      <c r="F11" s="6" t="n">
        <v>-134493</v>
      </c>
      <c r="G11" s="6" t="n">
        <v>-503369</v>
      </c>
      <c r="H11" s="5" t="n">
        <v>-1398</v>
      </c>
      <c r="I11" s="6" t="n">
        <v>-108938</v>
      </c>
      <c r="J11" s="6" t="n">
        <v>486039</v>
      </c>
    </row>
    <row r="12">
      <c r="A12" s="4" t="inlineStr">
        <is>
          <t>Change in pension liability</t>
        </is>
      </c>
      <c r="B12" s="6" t="n">
        <v>-1666</v>
      </c>
      <c r="I12" s="6" t="n">
        <v>-1666</v>
      </c>
      <c r="J12" s="6" t="n">
        <v>-1666</v>
      </c>
    </row>
    <row r="13">
      <c r="A13" s="4" t="inlineStr">
        <is>
          <t>Currency translation adjustment</t>
        </is>
      </c>
      <c r="B13" s="6" t="n">
        <v>7958</v>
      </c>
      <c r="I13" s="6" t="n">
        <v>7958</v>
      </c>
      <c r="J13" s="6" t="n">
        <v>7958</v>
      </c>
    </row>
    <row r="14">
      <c r="A14" s="4" t="inlineStr">
        <is>
          <t>Net loss</t>
        </is>
      </c>
      <c r="B14" s="6" t="n">
        <v>-567057</v>
      </c>
      <c r="G14" s="6" t="n">
        <v>-567057</v>
      </c>
      <c r="J14" s="6" t="n">
        <v>-567057</v>
      </c>
    </row>
    <row r="15">
      <c r="A15" s="4" t="inlineStr">
        <is>
          <t>Ending balance at Dec. 31, 2019</t>
        </is>
      </c>
      <c r="B15" s="6" t="n">
        <v>486039</v>
      </c>
      <c r="C15" s="6" t="n">
        <v>-1398</v>
      </c>
      <c r="D15" s="6" t="n">
        <v>1189</v>
      </c>
      <c r="E15" s="6" t="n">
        <v>1231650</v>
      </c>
      <c r="F15" s="6" t="n">
        <v>-134493</v>
      </c>
      <c r="G15" s="6" t="n">
        <v>-503369</v>
      </c>
      <c r="H15" s="6" t="n">
        <v>-1398</v>
      </c>
      <c r="I15" s="6" t="n">
        <v>-108938</v>
      </c>
      <c r="J15" s="6" t="n">
        <v>486039</v>
      </c>
    </row>
    <row r="16">
      <c r="A16" s="3" t="inlineStr">
        <is>
          <t>Increase (Decrease) in Stockholders' Equity [Roll Forward]</t>
        </is>
      </c>
    </row>
    <row r="17">
      <c r="A17" s="4" t="inlineStr">
        <is>
          <t>Adjustment for adoption of ASU</t>
        </is>
      </c>
      <c r="B17" s="6" t="n">
        <v>486039</v>
      </c>
      <c r="C17" s="6" t="n">
        <v>-1398</v>
      </c>
      <c r="D17" s="6" t="n">
        <v>1189</v>
      </c>
      <c r="E17" s="6" t="n">
        <v>1231650</v>
      </c>
      <c r="F17" s="6" t="n">
        <v>-134493</v>
      </c>
      <c r="G17" s="6" t="n">
        <v>-503369</v>
      </c>
      <c r="H17" s="6" t="n">
        <v>-1398</v>
      </c>
      <c r="I17" s="6" t="n">
        <v>-108938</v>
      </c>
      <c r="J17" s="6" t="n">
        <v>486039</v>
      </c>
    </row>
    <row r="18">
      <c r="A18" s="4" t="inlineStr">
        <is>
          <t>Restricted stock issuance, net of forfeitures</t>
        </is>
      </c>
      <c r="D18" s="6" t="n">
        <v>7</v>
      </c>
      <c r="E18" s="6" t="n">
        <v>-196</v>
      </c>
      <c r="J18" s="6" t="n">
        <v>-189</v>
      </c>
    </row>
    <row r="19">
      <c r="A19" s="4" t="inlineStr">
        <is>
          <t>Stock-based compensation expense</t>
        </is>
      </c>
      <c r="E19" s="6" t="n">
        <v>9784</v>
      </c>
      <c r="J19" s="6" t="n">
        <v>9784</v>
      </c>
    </row>
    <row r="20">
      <c r="A20" s="4" t="inlineStr">
        <is>
          <t>Shares issued in employee stock purchase plan</t>
        </is>
      </c>
      <c r="D20" s="6" t="n">
        <v>2</v>
      </c>
      <c r="E20" s="6" t="n">
        <v>344</v>
      </c>
      <c r="J20" s="6" t="n">
        <v>346</v>
      </c>
    </row>
    <row r="21">
      <c r="A21" s="4" t="inlineStr">
        <is>
          <t>Treasury stock</t>
        </is>
      </c>
      <c r="F21" s="6" t="n">
        <v>-6</v>
      </c>
      <c r="J21" s="6" t="n">
        <v>-6</v>
      </c>
    </row>
    <row r="22">
      <c r="A22" s="4" t="inlineStr">
        <is>
          <t>Adjustment for adoption of ASU</t>
        </is>
      </c>
      <c r="B22" s="5" t="n">
        <v>486039</v>
      </c>
      <c r="C22" s="5" t="n">
        <v>-1398</v>
      </c>
      <c r="D22" s="6" t="n">
        <v>60</v>
      </c>
      <c r="E22" s="6" t="n">
        <v>1242720</v>
      </c>
      <c r="F22" s="6" t="n">
        <v>-134499</v>
      </c>
      <c r="G22" s="6" t="n">
        <v>-601656</v>
      </c>
      <c r="H22" s="5" t="n">
        <v>-1398</v>
      </c>
      <c r="I22" s="6" t="n">
        <v>-100389</v>
      </c>
      <c r="J22" s="6" t="n">
        <v>406236</v>
      </c>
    </row>
    <row r="23">
      <c r="A23" s="4" t="inlineStr">
        <is>
          <t>Accounting Standards Update</t>
        </is>
      </c>
      <c r="B23" s="4" t="inlineStr">
        <is>
          <t>us-gaap:AccountingStandardsUpdate201613Member</t>
        </is>
      </c>
    </row>
    <row r="24">
      <c r="A24" s="4" t="inlineStr">
        <is>
          <t>Change in pension liability</t>
        </is>
      </c>
      <c r="B24" s="5" t="n">
        <v>-700</v>
      </c>
      <c r="I24" s="6" t="n">
        <v>-700</v>
      </c>
      <c r="J24" s="6" t="n">
        <v>-700</v>
      </c>
    </row>
    <row r="25">
      <c r="A25" s="4" t="inlineStr">
        <is>
          <t>Currency translation adjustment</t>
        </is>
      </c>
      <c r="B25" s="6" t="n">
        <v>9249</v>
      </c>
      <c r="I25" s="6" t="n">
        <v>9249</v>
      </c>
      <c r="J25" s="6" t="n">
        <v>9249</v>
      </c>
    </row>
    <row r="26">
      <c r="A26" s="4" t="inlineStr">
        <is>
          <t>1-for-20 reverse stock split</t>
        </is>
      </c>
      <c r="D26" s="6" t="n">
        <v>-1138</v>
      </c>
      <c r="E26" s="6" t="n">
        <v>1138</v>
      </c>
      <c r="J26" s="6" t="n">
        <v>0</v>
      </c>
    </row>
    <row r="27">
      <c r="A27" s="4" t="inlineStr">
        <is>
          <t>Net loss</t>
        </is>
      </c>
      <c r="B27" s="6" t="n">
        <v>-96889</v>
      </c>
      <c r="G27" s="6" t="n">
        <v>-96889</v>
      </c>
      <c r="J27" s="6" t="n">
        <v>-96889</v>
      </c>
    </row>
    <row r="28">
      <c r="A28" s="4" t="inlineStr">
        <is>
          <t>Ending balance at Dec. 31, 2020</t>
        </is>
      </c>
      <c r="B28" s="6" t="n">
        <v>406236</v>
      </c>
      <c r="D28" s="6" t="n">
        <v>60</v>
      </c>
      <c r="E28" s="6" t="n">
        <v>1242720</v>
      </c>
      <c r="F28" s="6" t="n">
        <v>-134499</v>
      </c>
      <c r="G28" s="6" t="n">
        <v>-601656</v>
      </c>
      <c r="I28" s="6" t="n">
        <v>-100389</v>
      </c>
      <c r="J28" s="6" t="n">
        <v>406236</v>
      </c>
    </row>
    <row r="29">
      <c r="A29" s="3" t="inlineStr">
        <is>
          <t>Increase (Decrease) in Stockholders' Equity [Roll Forward]</t>
        </is>
      </c>
    </row>
    <row r="30">
      <c r="A30" s="4" t="inlineStr">
        <is>
          <t>Adjustment for adoption of ASU</t>
        </is>
      </c>
      <c r="B30" s="5" t="n">
        <v>406236</v>
      </c>
      <c r="D30" s="5" t="n">
        <v>60</v>
      </c>
      <c r="E30" s="5" t="n">
        <v>1242720</v>
      </c>
      <c r="F30" s="5" t="n">
        <v>-134499</v>
      </c>
      <c r="G30" s="5" t="n">
        <v>-601656</v>
      </c>
      <c r="I30" s="5" t="n">
        <v>-100389</v>
      </c>
      <c r="J30" s="5" t="n">
        <v>406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7" customWidth="1" min="1" max="1"/>
    <col width="20" customWidth="1" min="2" max="2"/>
    <col width="21" customWidth="1" min="3" max="3"/>
    <col width="34" customWidth="1" min="4" max="4"/>
    <col width="21" customWidth="1" min="5" max="5"/>
    <col width="21" customWidth="1" min="6" max="6"/>
    <col width="21" customWidth="1" min="7" max="7"/>
    <col width="21" customWidth="1" min="8" max="8"/>
    <col width="25" customWidth="1" min="9" max="9"/>
    <col width="25" customWidth="1" min="10" max="10"/>
    <col width="25" customWidth="1" min="11" max="11"/>
  </cols>
  <sheetData>
    <row r="1">
      <c r="A1" s="1" t="inlineStr">
        <is>
          <t>Commitments and Contingencies (Details)</t>
        </is>
      </c>
      <c r="B1" s="2" t="inlineStr">
        <is>
          <t>1 Months Ended</t>
        </is>
      </c>
      <c r="D1" s="2" t="inlineStr">
        <is>
          <t>12 Months Ended</t>
        </is>
      </c>
      <c r="I1" s="2" t="inlineStr">
        <is>
          <t>24 Months Ended</t>
        </is>
      </c>
      <c r="J1" s="2" t="inlineStr">
        <is>
          <t>60 Months Ended</t>
        </is>
      </c>
      <c r="K1" s="2" t="inlineStr">
        <is>
          <t>120 Months Ended</t>
        </is>
      </c>
    </row>
    <row r="2">
      <c r="B2" s="2" t="inlineStr">
        <is>
          <t>Oct. 31, 2017patent</t>
        </is>
      </c>
      <c r="C2" s="2" t="inlineStr">
        <is>
          <t>Jan. 31, 2011insurer</t>
        </is>
      </c>
      <c r="D2" s="2" t="inlineStr">
        <is>
          <t>Dec. 31, 2020USD ($)casedefendant</t>
        </is>
      </c>
      <c r="E2" s="2" t="inlineStr">
        <is>
          <t>Dec. 31, 2019USD ($)</t>
        </is>
      </c>
      <c r="F2" s="2" t="inlineStr">
        <is>
          <t>Dec. 31, 2018USD ($)</t>
        </is>
      </c>
      <c r="G2" s="2" t="inlineStr">
        <is>
          <t>Dec. 31, 2017USD ($)</t>
        </is>
      </c>
      <c r="H2" s="2" t="inlineStr">
        <is>
          <t>Dec. 31, 2016USD ($)</t>
        </is>
      </c>
      <c r="I2" s="2" t="inlineStr">
        <is>
          <t>Dec. 31, 2020USD ($)case</t>
        </is>
      </c>
      <c r="J2" s="2" t="inlineStr">
        <is>
          <t>Dec. 31, 2020USD ($)case</t>
        </is>
      </c>
      <c r="K2" s="2" t="inlineStr">
        <is>
          <t>Dec. 31, 2020USD ($)case</t>
        </is>
      </c>
    </row>
    <row r="3">
      <c r="A3" s="3" t="inlineStr">
        <is>
          <t>Loss Contingencies [Line Items]</t>
        </is>
      </c>
    </row>
    <row r="4">
      <c r="A4" s="4" t="inlineStr">
        <is>
          <t>Amount of letters of credit</t>
        </is>
      </c>
      <c r="D4" s="5" t="n">
        <v>15600000</v>
      </c>
      <c r="I4" s="5" t="n">
        <v>15600000</v>
      </c>
      <c r="J4" s="5" t="n">
        <v>15600000</v>
      </c>
      <c r="K4" s="5" t="n">
        <v>15600000</v>
      </c>
    </row>
    <row r="5">
      <c r="A5" s="4" t="inlineStr">
        <is>
          <t>Asbestos Litigation</t>
        </is>
      </c>
    </row>
    <row r="6">
      <c r="A6" s="3" t="inlineStr">
        <is>
          <t>Loss Contingencies [Line Items]</t>
        </is>
      </c>
    </row>
    <row r="7">
      <c r="A7" s="4" t="inlineStr">
        <is>
          <t>Number of defendants | defendant</t>
        </is>
      </c>
      <c r="D7" s="6" t="n">
        <v>40</v>
      </c>
    </row>
    <row r="8">
      <c r="A8" s="4" t="inlineStr">
        <is>
          <t>Tenaris Litigation</t>
        </is>
      </c>
    </row>
    <row r="9">
      <c r="A9" s="3" t="inlineStr">
        <is>
          <t>Loss Contingencies [Line Items]</t>
        </is>
      </c>
    </row>
    <row r="10">
      <c r="A10" s="4" t="inlineStr">
        <is>
          <t>Loss contingency, patents allegedly infringed, number | patent</t>
        </is>
      </c>
      <c r="B10" s="6" t="n">
        <v>3</v>
      </c>
    </row>
    <row r="11">
      <c r="A11" s="4" t="inlineStr">
        <is>
          <t>Asbestos Litigation</t>
        </is>
      </c>
    </row>
    <row r="12">
      <c r="A12" s="3" t="inlineStr">
        <is>
          <t>Loss Contingencies [Line Items]</t>
        </is>
      </c>
    </row>
    <row r="13">
      <c r="A13" s="4" t="inlineStr">
        <is>
          <t>Annual out-of-pocket costs (less than)</t>
        </is>
      </c>
      <c r="E13" s="5" t="n">
        <v>200000</v>
      </c>
      <c r="F13" s="5" t="n">
        <v>200000</v>
      </c>
      <c r="G13" s="5" t="n">
        <v>200000</v>
      </c>
      <c r="H13" s="5" t="n">
        <v>200000</v>
      </c>
      <c r="J13" s="5" t="n">
        <v>200000</v>
      </c>
    </row>
    <row r="14">
      <c r="A14" s="4" t="inlineStr">
        <is>
          <t>New claims filed each year (fewer than) | case</t>
        </is>
      </c>
      <c r="D14" s="6" t="n">
        <v>25</v>
      </c>
    </row>
    <row r="15">
      <c r="A15" s="4" t="inlineStr">
        <is>
          <t>Pending lawsuits (fewer than) | case</t>
        </is>
      </c>
      <c r="D15" s="6" t="n">
        <v>150</v>
      </c>
      <c r="I15" s="6" t="n">
        <v>150</v>
      </c>
      <c r="J15" s="6" t="n">
        <v>150</v>
      </c>
      <c r="K15" s="6" t="n">
        <v>150</v>
      </c>
    </row>
    <row r="16">
      <c r="A16" s="4" t="inlineStr">
        <is>
          <t>Face amount of insurance coverage per occurrence (over)</t>
        </is>
      </c>
      <c r="D16" s="5" t="n">
        <v>17000000</v>
      </c>
      <c r="I16" s="5" t="n">
        <v>17000000</v>
      </c>
      <c r="J16" s="5" t="n">
        <v>17000000</v>
      </c>
      <c r="K16" s="5" t="n">
        <v>17000000</v>
      </c>
    </row>
    <row r="17">
      <c r="A17" s="4" t="inlineStr">
        <is>
          <t>Aggregate primary insurance coverage (over)</t>
        </is>
      </c>
      <c r="D17" s="6" t="n">
        <v>23000000</v>
      </c>
      <c r="I17" s="6" t="n">
        <v>23000000</v>
      </c>
      <c r="J17" s="6" t="n">
        <v>23000000</v>
      </c>
      <c r="K17" s="6" t="n">
        <v>23000000</v>
      </c>
    </row>
    <row r="18">
      <c r="A18" s="4" t="inlineStr">
        <is>
          <t>Face amount of excess coverage (over)</t>
        </is>
      </c>
      <c r="D18" s="5" t="n">
        <v>950000000</v>
      </c>
      <c r="I18" s="6" t="n">
        <v>950000000</v>
      </c>
      <c r="J18" s="5" t="n">
        <v>950000000</v>
      </c>
      <c r="K18" s="6" t="n">
        <v>950000000</v>
      </c>
    </row>
    <row r="19">
      <c r="A19" s="4" t="inlineStr">
        <is>
          <t>Number of primary insurers under settlement agreement | insurer</t>
        </is>
      </c>
      <c r="C19" s="6" t="n">
        <v>7</v>
      </c>
    </row>
    <row r="20">
      <c r="A20" s="4" t="inlineStr">
        <is>
          <t>Percentage of costs of handling and settling each claim covered by insurance</t>
        </is>
      </c>
      <c r="C20" s="4" t="inlineStr">
        <is>
          <t>80.00%</t>
        </is>
      </c>
    </row>
    <row r="21">
      <c r="A21" s="4" t="inlineStr">
        <is>
          <t>Insurers</t>
        </is>
      </c>
    </row>
    <row r="22">
      <c r="A22" s="3" t="inlineStr">
        <is>
          <t>Loss Contingencies [Line Items]</t>
        </is>
      </c>
    </row>
    <row r="23">
      <c r="A23" s="4" t="inlineStr">
        <is>
          <t>Payments for legal settlements</t>
        </is>
      </c>
      <c r="I23" s="5" t="n">
        <v>40000</v>
      </c>
      <c r="K23" s="5" t="n">
        <v>2000000</v>
      </c>
    </row>
  </sheetData>
  <mergeCells count="3">
    <mergeCell ref="A1:A2"/>
    <mergeCell ref="B1:C1"/>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loss attributable to common stockholders</t>
        </is>
      </c>
      <c r="B4" s="5" t="n">
        <v>-32700</v>
      </c>
      <c r="C4" s="5" t="n">
        <v>-21551</v>
      </c>
      <c r="D4" s="5" t="n">
        <v>-5494</v>
      </c>
      <c r="E4" s="5" t="n">
        <v>-37144</v>
      </c>
      <c r="F4" s="5" t="n">
        <v>-12448</v>
      </c>
      <c r="G4" s="5" t="n">
        <v>-532987</v>
      </c>
      <c r="H4" s="5" t="n">
        <v>-13734</v>
      </c>
      <c r="I4" s="5" t="n">
        <v>-7888</v>
      </c>
      <c r="J4" s="5" t="n">
        <v>-96889</v>
      </c>
      <c r="K4" s="5" t="n">
        <v>-567057</v>
      </c>
    </row>
    <row r="5">
      <c r="A5" s="4" t="inlineStr">
        <is>
          <t>Basic - weighted average shares outstanding (in shares)</t>
        </is>
      </c>
      <c r="B5" s="6" t="n">
        <v>5588</v>
      </c>
      <c r="C5" s="6" t="n">
        <v>5580</v>
      </c>
      <c r="D5" s="6" t="n">
        <v>5580</v>
      </c>
      <c r="E5" s="6" t="n">
        <v>5559</v>
      </c>
      <c r="F5" s="6" t="n">
        <v>5523</v>
      </c>
      <c r="G5" s="6" t="n">
        <v>5515</v>
      </c>
      <c r="H5" s="6" t="n">
        <v>5499</v>
      </c>
      <c r="I5" s="6" t="n">
        <v>5482</v>
      </c>
      <c r="J5" s="6" t="n">
        <v>5577</v>
      </c>
      <c r="K5" s="6" t="n">
        <v>5505</v>
      </c>
    </row>
    <row r="6">
      <c r="A6" s="4" t="inlineStr">
        <is>
          <t>Dilutive effect of stock options and restricted stock (in shares)</t>
        </is>
      </c>
      <c r="J6" s="6" t="n">
        <v>0</v>
      </c>
      <c r="K6" s="6" t="n">
        <v>0</v>
      </c>
    </row>
    <row r="7">
      <c r="A7" s="4" t="inlineStr">
        <is>
          <t>Dilutive effect of convertible 2025 Notes (in shares)</t>
        </is>
      </c>
      <c r="J7" s="6" t="n">
        <v>0</v>
      </c>
      <c r="K7" s="6" t="n">
        <v>0</v>
      </c>
    </row>
    <row r="8">
      <c r="A8" s="4" t="inlineStr">
        <is>
          <t>Diluted - weighted average shares outstanding (in shares)</t>
        </is>
      </c>
      <c r="B8" s="6" t="n">
        <v>5588</v>
      </c>
      <c r="C8" s="6" t="n">
        <v>5580</v>
      </c>
      <c r="D8" s="6" t="n">
        <v>5580</v>
      </c>
      <c r="E8" s="6" t="n">
        <v>5559</v>
      </c>
      <c r="F8" s="6" t="n">
        <v>5523</v>
      </c>
      <c r="G8" s="6" t="n">
        <v>5515</v>
      </c>
      <c r="H8" s="6" t="n">
        <v>5499</v>
      </c>
      <c r="I8" s="6" t="n">
        <v>5482</v>
      </c>
      <c r="J8" s="6" t="n">
        <v>5577</v>
      </c>
      <c r="K8" s="6" t="n">
        <v>5505</v>
      </c>
    </row>
    <row r="9">
      <c r="A9" s="3" t="inlineStr">
        <is>
          <t>Loss per share</t>
        </is>
      </c>
    </row>
    <row r="10">
      <c r="A10" s="4" t="inlineStr">
        <is>
          <t>Basic (in dollars per share)</t>
        </is>
      </c>
      <c r="B10" s="7" t="n">
        <v>-5.85</v>
      </c>
      <c r="C10" s="7" t="n">
        <v>-3.86</v>
      </c>
      <c r="D10" s="7" t="n">
        <v>-0.98</v>
      </c>
      <c r="E10" s="7" t="n">
        <v>-6.68</v>
      </c>
      <c r="F10" s="7" t="n">
        <v>-2.25</v>
      </c>
      <c r="G10" s="7" t="n">
        <v>-96.64</v>
      </c>
      <c r="H10" s="7" t="n">
        <v>-2.5</v>
      </c>
      <c r="I10" s="7" t="n">
        <v>-1.44</v>
      </c>
      <c r="J10" s="7" t="n">
        <v>-17.37</v>
      </c>
      <c r="K10" s="7" t="n">
        <v>-103.01</v>
      </c>
    </row>
    <row r="11">
      <c r="A11" s="4" t="inlineStr">
        <is>
          <t>Diluted (in dollars per share)</t>
        </is>
      </c>
      <c r="B11" s="7" t="n">
        <v>-5.85</v>
      </c>
      <c r="C11" s="7" t="n">
        <v>-3.86</v>
      </c>
      <c r="D11" s="7" t="n">
        <v>-0.98</v>
      </c>
      <c r="E11" s="7" t="n">
        <v>-6.68</v>
      </c>
      <c r="F11" s="7" t="n">
        <v>-2.25</v>
      </c>
      <c r="G11" s="7" t="n">
        <v>-96.64</v>
      </c>
      <c r="H11" s="7" t="n">
        <v>-2.5</v>
      </c>
      <c r="I11" s="7" t="n">
        <v>-1.44</v>
      </c>
      <c r="J11" s="7" t="n">
        <v>-17.37</v>
      </c>
      <c r="K11" s="7" t="n">
        <v>-103.0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Benefit Plans (Employee Benefit Plans) (Details) - USD ($) $ in Millions</t>
        </is>
      </c>
      <c r="B1" s="2" t="inlineStr">
        <is>
          <t>12 Months Ended</t>
        </is>
      </c>
    </row>
    <row r="2">
      <c r="B2" s="2" t="inlineStr">
        <is>
          <t>Dec. 31, 2020</t>
        </is>
      </c>
      <c r="C2" s="2" t="inlineStr">
        <is>
          <t>Dec. 31, 2019</t>
        </is>
      </c>
    </row>
    <row r="3">
      <c r="A3" s="3" t="inlineStr">
        <is>
          <t>Stockholders' Equity and Employee Benefit Plans Disclosure [Abstract]</t>
        </is>
      </c>
    </row>
    <row r="4">
      <c r="A4" s="4" t="inlineStr">
        <is>
          <t>Employee contribution benefit plan expense</t>
        </is>
      </c>
      <c r="B4" s="11" t="n">
        <v>2.3</v>
      </c>
      <c r="C4" s="11" t="n">
        <v>5.8</v>
      </c>
    </row>
    <row r="5">
      <c r="A5" s="4" t="inlineStr">
        <is>
          <t>Allowable purchase interval duration</t>
        </is>
      </c>
      <c r="B5" s="4" t="inlineStr">
        <is>
          <t>6 months</t>
        </is>
      </c>
    </row>
    <row r="6">
      <c r="A6" s="4" t="inlineStr">
        <is>
          <t>Price per share to fair market value</t>
        </is>
      </c>
      <c r="B6" s="4" t="inlineStr">
        <is>
          <t>8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s>
  <sheetData>
    <row r="1">
      <c r="A1" s="1" t="inlineStr">
        <is>
          <t>Stockholders' Equity and Employee Benefit Plans (Reverse Stock Split) (Details)</t>
        </is>
      </c>
      <c r="B1" s="2" t="inlineStr">
        <is>
          <t>1 Months Ended</t>
        </is>
      </c>
    </row>
    <row r="2">
      <c r="B2" s="2" t="inlineStr">
        <is>
          <t>Oct. 31, 2020$ / sharesshares</t>
        </is>
      </c>
      <c r="C2" s="2" t="inlineStr">
        <is>
          <t>Dec. 31, 2020$ / sharesshares</t>
        </is>
      </c>
      <c r="D2" s="2" t="inlineStr">
        <is>
          <t>Oct. 30, 2020shares</t>
        </is>
      </c>
      <c r="E2" s="2" t="inlineStr">
        <is>
          <t>Dec. 31, 2019$ / sharesshares</t>
        </is>
      </c>
    </row>
    <row r="3">
      <c r="A3" s="3" t="inlineStr">
        <is>
          <t>Stockholders' Equity and Employee Benefit Plans Disclosure [Abstract]</t>
        </is>
      </c>
    </row>
    <row r="4">
      <c r="A4" s="4" t="inlineStr">
        <is>
          <t>Stock split, conversion ratio</t>
        </is>
      </c>
      <c r="B4" s="12" t="n">
        <v>0.05</v>
      </c>
    </row>
    <row r="5">
      <c r="A5" s="4" t="inlineStr">
        <is>
          <t>Common stock, par value (in dollars per share) | $ / shares</t>
        </is>
      </c>
      <c r="B5" s="7" t="n">
        <v>0.01</v>
      </c>
      <c r="C5" s="7" t="n">
        <v>0.01</v>
      </c>
      <c r="E5" s="7" t="n">
        <v>0.01</v>
      </c>
    </row>
    <row r="6">
      <c r="A6" s="4" t="inlineStr">
        <is>
          <t>Common stock, shares authorized (in shares) | shares</t>
        </is>
      </c>
      <c r="B6" s="6" t="n">
        <v>14800000</v>
      </c>
      <c r="C6" s="6" t="n">
        <v>14800000</v>
      </c>
      <c r="D6" s="6" t="n">
        <v>296000000</v>
      </c>
      <c r="E6" s="6" t="n">
        <v>14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3" customWidth="1" min="6" max="6"/>
    <col width="14" customWidth="1" min="7" max="7"/>
  </cols>
  <sheetData>
    <row r="1">
      <c r="A1" s="1" t="inlineStr">
        <is>
          <t>Stock Based Compensation (Narrative) (Details) - USD ($)</t>
        </is>
      </c>
      <c r="B1" s="2" t="inlineStr">
        <is>
          <t>1 Months Ended</t>
        </is>
      </c>
      <c r="D1" s="2" t="inlineStr">
        <is>
          <t>12 Months Ended</t>
        </is>
      </c>
    </row>
    <row r="2">
      <c r="B2" s="2" t="inlineStr">
        <is>
          <t>May 31, 2020</t>
        </is>
      </c>
      <c r="C2" s="2" t="inlineStr">
        <is>
          <t>May 31, 2019</t>
        </is>
      </c>
      <c r="D2" s="2" t="inlineStr">
        <is>
          <t>Dec. 31, 2020</t>
        </is>
      </c>
      <c r="E2" s="2" t="inlineStr">
        <is>
          <t>Dec. 31, 2019</t>
        </is>
      </c>
      <c r="F2" s="2" t="inlineStr">
        <is>
          <t>May 17, 2016</t>
        </is>
      </c>
      <c r="G2" s="2" t="inlineStr">
        <is>
          <t>Aug. 31, 2010</t>
        </is>
      </c>
    </row>
    <row r="3">
      <c r="A3" s="3" t="inlineStr">
        <is>
          <t>Share-based Compensation Arrangement by Share-based Payment Award [Line Items]</t>
        </is>
      </c>
    </row>
    <row r="4">
      <c r="A4" s="4" t="inlineStr">
        <is>
          <t>Number of shares authorized (in shares)</t>
        </is>
      </c>
      <c r="G4" s="6" t="n">
        <v>925000</v>
      </c>
    </row>
    <row r="5">
      <c r="A5" s="4" t="inlineStr">
        <is>
          <t>Stock based compensation expense</t>
        </is>
      </c>
      <c r="D5" s="5" t="n">
        <v>9800000</v>
      </c>
      <c r="E5" s="5" t="n">
        <v>15800000</v>
      </c>
    </row>
    <row r="6">
      <c r="A6" s="4" t="inlineStr">
        <is>
          <t>Total compensation cost not yet recognized</t>
        </is>
      </c>
      <c r="D6" s="5" t="n">
        <v>8900000</v>
      </c>
    </row>
    <row r="7">
      <c r="A7" s="4" t="inlineStr">
        <is>
          <t>Total compensation cost not yet recognized, period for recognition</t>
        </is>
      </c>
      <c r="D7" s="4" t="inlineStr">
        <is>
          <t>1 year</t>
        </is>
      </c>
    </row>
    <row r="8">
      <c r="A8" s="4" t="inlineStr">
        <is>
          <t>Intrinsic value of options exercised</t>
        </is>
      </c>
      <c r="D8" s="5" t="n">
        <v>0</v>
      </c>
      <c r="E8" s="6" t="n">
        <v>0</v>
      </c>
    </row>
    <row r="9">
      <c r="A9" s="4" t="inlineStr">
        <is>
          <t>Intrinsic value, options outstanding</t>
        </is>
      </c>
      <c r="D9" s="5" t="n">
        <v>0</v>
      </c>
      <c r="E9" s="5" t="n">
        <v>0</v>
      </c>
    </row>
    <row r="10">
      <c r="A10" s="4" t="inlineStr">
        <is>
          <t>Number of shares, granted (in shares)</t>
        </is>
      </c>
      <c r="D10" s="6" t="n">
        <v>0</v>
      </c>
      <c r="E10" s="6" t="n">
        <v>0</v>
      </c>
    </row>
    <row r="11">
      <c r="A11" s="4" t="inlineStr">
        <is>
          <t>Employee Stock Option</t>
        </is>
      </c>
    </row>
    <row r="12">
      <c r="A12" s="3" t="inlineStr">
        <is>
          <t>Share-based Compensation Arrangement by Share-based Payment Award [Line Items]</t>
        </is>
      </c>
    </row>
    <row r="13">
      <c r="A13" s="4" t="inlineStr">
        <is>
          <t>Option term</t>
        </is>
      </c>
      <c r="D13" s="4" t="inlineStr">
        <is>
          <t>10 years</t>
        </is>
      </c>
    </row>
    <row r="14">
      <c r="A14" s="4" t="inlineStr">
        <is>
          <t>Award vesting period</t>
        </is>
      </c>
      <c r="D14" s="4" t="inlineStr">
        <is>
          <t>4 years</t>
        </is>
      </c>
    </row>
    <row r="15">
      <c r="A15" s="4" t="inlineStr">
        <is>
          <t>Restricted Stock</t>
        </is>
      </c>
    </row>
    <row r="16">
      <c r="A16" s="3" t="inlineStr">
        <is>
          <t>Share-based Compensation Arrangement by Share-based Payment Award [Line Items]</t>
        </is>
      </c>
    </row>
    <row r="17">
      <c r="A17" s="4" t="inlineStr">
        <is>
          <t>Granted (in shares)</t>
        </is>
      </c>
      <c r="D17" s="6" t="n">
        <v>0</v>
      </c>
    </row>
    <row r="18">
      <c r="A18" s="4" t="inlineStr">
        <is>
          <t>Weighted average grant date fair value (in dollars per share)</t>
        </is>
      </c>
      <c r="E18" s="7" t="n">
        <v>131.8</v>
      </c>
    </row>
    <row r="19">
      <c r="A19" s="4" t="inlineStr">
        <is>
          <t>Fair value of shares vested</t>
        </is>
      </c>
      <c r="D19" s="5" t="n">
        <v>1500000</v>
      </c>
      <c r="E19" s="5" t="n">
        <v>1500000</v>
      </c>
    </row>
    <row r="20">
      <c r="A20" s="4" t="inlineStr">
        <is>
          <t>Vested in period (in shares)</t>
        </is>
      </c>
      <c r="D20" s="6" t="n">
        <v>10000</v>
      </c>
    </row>
    <row r="21">
      <c r="A21" s="4" t="inlineStr">
        <is>
          <t>Restricted Stock Units (RSUs)</t>
        </is>
      </c>
    </row>
    <row r="22">
      <c r="A22" s="3" t="inlineStr">
        <is>
          <t>Share-based Compensation Arrangement by Share-based Payment Award [Line Items]</t>
        </is>
      </c>
    </row>
    <row r="23">
      <c r="A23" s="4" t="inlineStr">
        <is>
          <t>Granted (in shares)</t>
        </is>
      </c>
      <c r="D23" s="6" t="n">
        <v>300000</v>
      </c>
    </row>
    <row r="24">
      <c r="A24" s="4" t="inlineStr">
        <is>
          <t>Weighted average grant date fair value (in dollars per share)</t>
        </is>
      </c>
      <c r="D24" s="7" t="n">
        <v>12.83</v>
      </c>
      <c r="E24" s="7" t="n">
        <v>130.8</v>
      </c>
    </row>
    <row r="25">
      <c r="A25" s="4" t="inlineStr">
        <is>
          <t>Fair value of shares vested</t>
        </is>
      </c>
      <c r="D25" s="5" t="n">
        <v>10300000</v>
      </c>
      <c r="E25" s="5" t="n">
        <v>11800000</v>
      </c>
    </row>
    <row r="26">
      <c r="A26" s="4" t="inlineStr">
        <is>
          <t>Vested in period (in shares)</t>
        </is>
      </c>
      <c r="D26" s="6" t="n">
        <v>52000</v>
      </c>
    </row>
    <row r="27">
      <c r="A27" s="4" t="inlineStr">
        <is>
          <t>Restricted Stock Units (RSUs) | Tranche One</t>
        </is>
      </c>
    </row>
    <row r="28">
      <c r="A28" s="3" t="inlineStr">
        <is>
          <t>Share-based Compensation Arrangement by Share-based Payment Award [Line Items]</t>
        </is>
      </c>
    </row>
    <row r="29">
      <c r="A29" s="4" t="inlineStr">
        <is>
          <t>Vested in period (in shares)</t>
        </is>
      </c>
      <c r="D29" s="6" t="n">
        <v>113000</v>
      </c>
    </row>
    <row r="30">
      <c r="A30" s="4" t="inlineStr">
        <is>
          <t>Restricted Stock Units (RSUs) | Tranche Two</t>
        </is>
      </c>
    </row>
    <row r="31">
      <c r="A31" s="3" t="inlineStr">
        <is>
          <t>Share-based Compensation Arrangement by Share-based Payment Award [Line Items]</t>
        </is>
      </c>
    </row>
    <row r="32">
      <c r="A32" s="4" t="inlineStr">
        <is>
          <t>Vested in period (in shares)</t>
        </is>
      </c>
      <c r="D32" s="6" t="n">
        <v>163000</v>
      </c>
    </row>
    <row r="33">
      <c r="A33" s="4" t="inlineStr">
        <is>
          <t>Vested in period, market price per share</t>
        </is>
      </c>
      <c r="D33" s="7" t="n">
        <v>14.2</v>
      </c>
    </row>
    <row r="34">
      <c r="A34" s="4" t="inlineStr">
        <is>
          <t>Trading days</t>
        </is>
      </c>
      <c r="D34" s="4" t="inlineStr">
        <is>
          <t>20 days</t>
        </is>
      </c>
    </row>
    <row r="35">
      <c r="A35" s="4" t="inlineStr">
        <is>
          <t>Restricted Stock Units (RSUs) | Tranche Thee</t>
        </is>
      </c>
    </row>
    <row r="36">
      <c r="A36" s="3" t="inlineStr">
        <is>
          <t>Share-based Compensation Arrangement by Share-based Payment Award [Line Items]</t>
        </is>
      </c>
    </row>
    <row r="37">
      <c r="A37" s="4" t="inlineStr">
        <is>
          <t>Vested in period (in shares)</t>
        </is>
      </c>
      <c r="D37" s="6" t="n">
        <v>24000</v>
      </c>
    </row>
    <row r="38">
      <c r="A38" s="4" t="inlineStr">
        <is>
          <t>Vested in period, market price per share</t>
        </is>
      </c>
      <c r="D38" s="5" t="n">
        <v>30</v>
      </c>
    </row>
    <row r="39">
      <c r="A39" s="4" t="inlineStr">
        <is>
          <t>Trading days</t>
        </is>
      </c>
      <c r="D39" s="4" t="inlineStr">
        <is>
          <t>20 days</t>
        </is>
      </c>
    </row>
    <row r="40">
      <c r="A40" s="4" t="inlineStr">
        <is>
          <t>Performance Shares</t>
        </is>
      </c>
    </row>
    <row r="41">
      <c r="A41" s="3" t="inlineStr">
        <is>
          <t>Share-based Compensation Arrangement by Share-based Payment Award [Line Items]</t>
        </is>
      </c>
    </row>
    <row r="42">
      <c r="A42" s="4" t="inlineStr">
        <is>
          <t>Award vesting period</t>
        </is>
      </c>
      <c r="D42" s="4" t="inlineStr">
        <is>
          <t>3 years</t>
        </is>
      </c>
    </row>
    <row r="43">
      <c r="A43" s="4" t="inlineStr">
        <is>
          <t>Award requisite service period</t>
        </is>
      </c>
      <c r="D43" s="4" t="inlineStr">
        <is>
          <t>3 years</t>
        </is>
      </c>
    </row>
    <row r="44">
      <c r="A44" s="4" t="inlineStr">
        <is>
          <t>Stock Appreciation Rights</t>
        </is>
      </c>
    </row>
    <row r="45">
      <c r="A45" s="3" t="inlineStr">
        <is>
          <t>Share-based Compensation Arrangement by Share-based Payment Award [Line Items]</t>
        </is>
      </c>
    </row>
    <row r="46">
      <c r="A46" s="4" t="inlineStr">
        <is>
          <t>Granted (in shares)</t>
        </is>
      </c>
      <c r="D46" s="6" t="n">
        <v>0</v>
      </c>
    </row>
    <row r="47">
      <c r="A47" s="4" t="inlineStr">
        <is>
          <t>Fair value of the stock appreciation rights (in dollars per share)</t>
        </is>
      </c>
      <c r="D47" s="7" t="n">
        <v>3.86</v>
      </c>
    </row>
    <row r="48">
      <c r="A48" s="4" t="inlineStr">
        <is>
          <t>Stock option exercise price higher (in dollars per share)</t>
        </is>
      </c>
      <c r="D48" s="6" t="n">
        <v>100</v>
      </c>
    </row>
    <row r="49">
      <c r="A49" s="4" t="inlineStr">
        <is>
          <t>Right exercise price (in dollars per share)</t>
        </is>
      </c>
      <c r="D49" s="5" t="n">
        <v>29</v>
      </c>
    </row>
    <row r="50">
      <c r="A50" s="4" t="inlineStr">
        <is>
          <t>Minimum | Restricted Stock Units (RSUs)</t>
        </is>
      </c>
    </row>
    <row r="51">
      <c r="A51" s="3" t="inlineStr">
        <is>
          <t>Share-based Compensation Arrangement by Share-based Payment Award [Line Items]</t>
        </is>
      </c>
    </row>
    <row r="52">
      <c r="A52" s="4" t="inlineStr">
        <is>
          <t>Award vesting period</t>
        </is>
      </c>
      <c r="D52" s="4" t="inlineStr">
        <is>
          <t>3 years</t>
        </is>
      </c>
    </row>
    <row r="53">
      <c r="A53" s="4" t="inlineStr">
        <is>
          <t>Minimum | Performance Shares</t>
        </is>
      </c>
    </row>
    <row r="54">
      <c r="A54" s="3" t="inlineStr">
        <is>
          <t>Share-based Compensation Arrangement by Share-based Payment Award [Line Items]</t>
        </is>
      </c>
    </row>
    <row r="55">
      <c r="A55" s="4" t="inlineStr">
        <is>
          <t>Number of shares for award settlement (in shares)</t>
        </is>
      </c>
      <c r="D55" s="6" t="n">
        <v>0</v>
      </c>
    </row>
    <row r="56">
      <c r="A56" s="4" t="inlineStr">
        <is>
          <t>Maximum | Restricted Stock</t>
        </is>
      </c>
    </row>
    <row r="57">
      <c r="A57" s="3" t="inlineStr">
        <is>
          <t>Share-based Compensation Arrangement by Share-based Payment Award [Line Items]</t>
        </is>
      </c>
    </row>
    <row r="58">
      <c r="A58" s="4" t="inlineStr">
        <is>
          <t>Award vesting period</t>
        </is>
      </c>
      <c r="D58" s="4" t="inlineStr">
        <is>
          <t>4 years</t>
        </is>
      </c>
    </row>
    <row r="59">
      <c r="A59" s="4" t="inlineStr">
        <is>
          <t>Maximum | Restricted Stock Units (RSUs)</t>
        </is>
      </c>
    </row>
    <row r="60">
      <c r="A60" s="3" t="inlineStr">
        <is>
          <t>Share-based Compensation Arrangement by Share-based Payment Award [Line Items]</t>
        </is>
      </c>
    </row>
    <row r="61">
      <c r="A61" s="4" t="inlineStr">
        <is>
          <t>Award vesting period</t>
        </is>
      </c>
      <c r="D61" s="4" t="inlineStr">
        <is>
          <t>4 years</t>
        </is>
      </c>
    </row>
    <row r="62">
      <c r="A62" s="4" t="inlineStr">
        <is>
          <t>Maximum | Performance Shares</t>
        </is>
      </c>
    </row>
    <row r="63">
      <c r="A63" s="3" t="inlineStr">
        <is>
          <t>Share-based Compensation Arrangement by Share-based Payment Award [Line Items]</t>
        </is>
      </c>
    </row>
    <row r="64">
      <c r="A64" s="4" t="inlineStr">
        <is>
          <t>Number of shares for award settlement (in shares)</t>
        </is>
      </c>
      <c r="D64" s="6" t="n">
        <v>3</v>
      </c>
    </row>
    <row r="65">
      <c r="A65" s="4" t="inlineStr">
        <is>
          <t>2016 Stock Incentive Plan</t>
        </is>
      </c>
    </row>
    <row r="66">
      <c r="A66" s="3" t="inlineStr">
        <is>
          <t>Share-based Compensation Arrangement by Share-based Payment Award [Line Items]</t>
        </is>
      </c>
    </row>
    <row r="67">
      <c r="A67" s="4" t="inlineStr">
        <is>
          <t>Number of shares authorized (in shares)</t>
        </is>
      </c>
      <c r="F67" s="6" t="n">
        <v>285000</v>
      </c>
    </row>
    <row r="68">
      <c r="A68" s="4" t="inlineStr">
        <is>
          <t>Number of share additional (in shares)</t>
        </is>
      </c>
      <c r="B68" s="6" t="n">
        <v>60000</v>
      </c>
      <c r="C68" s="6" t="n">
        <v>145000</v>
      </c>
    </row>
    <row r="69">
      <c r="A69" s="4" t="inlineStr">
        <is>
          <t>Number of shares available for grant (in shares)</t>
        </is>
      </c>
      <c r="D69" s="6" t="n">
        <v>218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Stock Option Activity) (Details) - USD ($) $ / shares in Units, shares in Thousands</t>
        </is>
      </c>
      <c r="B1" s="2" t="inlineStr">
        <is>
          <t>12 Months Ended</t>
        </is>
      </c>
    </row>
    <row r="2">
      <c r="B2" s="2" t="inlineStr">
        <is>
          <t>Dec. 31, 2020</t>
        </is>
      </c>
      <c r="C2" s="2" t="inlineStr">
        <is>
          <t>Dec. 31, 2019</t>
        </is>
      </c>
    </row>
    <row r="3">
      <c r="A3" s="3" t="inlineStr">
        <is>
          <t>Number of shares [Roll Forward]</t>
        </is>
      </c>
    </row>
    <row r="4">
      <c r="A4" s="4" t="inlineStr">
        <is>
          <t>Number of shares, beginning balance (in shares)</t>
        </is>
      </c>
      <c r="B4" s="6" t="n">
        <v>269</v>
      </c>
    </row>
    <row r="5">
      <c r="A5" s="4" t="inlineStr">
        <is>
          <t>Number of shares, forfeited/expired (in shares)</t>
        </is>
      </c>
      <c r="B5" s="6" t="n">
        <v>-174</v>
      </c>
    </row>
    <row r="6">
      <c r="A6" s="4" t="inlineStr">
        <is>
          <t>Number of shares, ending balance (in shares)</t>
        </is>
      </c>
      <c r="B6" s="6" t="n">
        <v>95</v>
      </c>
      <c r="C6" s="6" t="n">
        <v>269</v>
      </c>
    </row>
    <row r="7">
      <c r="A7" s="4" t="inlineStr">
        <is>
          <t>Number of shares, options exercisable (in shares)</t>
        </is>
      </c>
      <c r="B7" s="6" t="n">
        <v>92</v>
      </c>
    </row>
    <row r="8">
      <c r="A8" s="3" t="inlineStr">
        <is>
          <t>Weighted average exercise price [Roll Forward]</t>
        </is>
      </c>
    </row>
    <row r="9">
      <c r="A9" s="4" t="inlineStr">
        <is>
          <t>Weighted average exercise price, beginning balance (in dollars per share)</t>
        </is>
      </c>
      <c r="B9" s="5" t="n">
        <v>247</v>
      </c>
    </row>
    <row r="10">
      <c r="A10" s="4" t="inlineStr">
        <is>
          <t>Weighted average exercise price, forfeited/expired (in dollars per share)</t>
        </is>
      </c>
      <c r="B10" s="12" t="n">
        <v>186.31</v>
      </c>
    </row>
    <row r="11">
      <c r="A11" s="4" t="inlineStr">
        <is>
          <t>Weighted average exercise price, ending balance (in dollars per share)</t>
        </is>
      </c>
      <c r="B11" s="12" t="n">
        <v>358.31</v>
      </c>
      <c r="C11" s="5" t="n">
        <v>247</v>
      </c>
    </row>
    <row r="12">
      <c r="A12" s="4" t="inlineStr">
        <is>
          <t>Weighted average exercise price, options exercisable (in dollars per share)</t>
        </is>
      </c>
      <c r="B12" s="7" t="n">
        <v>359.3</v>
      </c>
    </row>
    <row r="13">
      <c r="A13" s="4" t="inlineStr">
        <is>
          <t>Remaining weighted average contractual life, outstanding</t>
        </is>
      </c>
      <c r="B13" s="4" t="inlineStr">
        <is>
          <t>3 years 6 months</t>
        </is>
      </c>
      <c r="C13" s="4" t="inlineStr">
        <is>
          <t>2 years 6 months</t>
        </is>
      </c>
    </row>
    <row r="14">
      <c r="A14" s="4" t="inlineStr">
        <is>
          <t>Remaining weighted average contractual life, exercisable</t>
        </is>
      </c>
      <c r="B14" s="4" t="inlineStr">
        <is>
          <t>3 years 4 months 24 days</t>
        </is>
      </c>
    </row>
    <row r="15">
      <c r="A15" s="4" t="inlineStr">
        <is>
          <t>Intrinsic value, options outstanding</t>
        </is>
      </c>
      <c r="B15" s="5" t="n">
        <v>0</v>
      </c>
      <c r="C15" s="5" t="n">
        <v>0</v>
      </c>
    </row>
    <row r="16">
      <c r="A16" s="4" t="inlineStr">
        <is>
          <t>Intrinsic value, options exercisable</t>
        </is>
      </c>
      <c r="B16" s="5" t="n">
        <v>0</v>
      </c>
      <c r="C1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Restricted Stock) (Details)</t>
        </is>
      </c>
      <c r="B1" s="2" t="inlineStr">
        <is>
          <t>12 Months Ended</t>
        </is>
      </c>
    </row>
    <row r="2">
      <c r="B2" s="2" t="inlineStr">
        <is>
          <t>Dec. 31, 2020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at beginning of year (in shares)</t>
        </is>
      </c>
      <c r="B5" s="6" t="n">
        <v>10000</v>
      </c>
    </row>
    <row r="6">
      <c r="A6" s="4" t="inlineStr">
        <is>
          <t>Granted (in shares)</t>
        </is>
      </c>
      <c r="B6" s="6" t="n">
        <v>0</v>
      </c>
    </row>
    <row r="7">
      <c r="A7" s="4" t="inlineStr">
        <is>
          <t>Vested (in shares)</t>
        </is>
      </c>
      <c r="B7" s="6" t="n">
        <v>-10000</v>
      </c>
    </row>
    <row r="8">
      <c r="A8" s="4" t="inlineStr">
        <is>
          <t>Nonvested at the end of year (in shares)</t>
        </is>
      </c>
      <c r="B8" s="6" t="n">
        <v>0</v>
      </c>
    </row>
    <row r="9">
      <c r="A9" s="4" t="inlineStr">
        <is>
          <t>Restricted Stock Units (RSUs)</t>
        </is>
      </c>
    </row>
    <row r="10">
      <c r="A10" s="3" t="inlineStr">
        <is>
          <t>Share-based Compensation Arrangement by Share-based Payment Award, Equity Instruments Other than Options, Nonvested, Number of Shares [Roll Forward]</t>
        </is>
      </c>
    </row>
    <row r="11">
      <c r="A11" s="4" t="inlineStr">
        <is>
          <t>Nonvested at beginning of year (in shares)</t>
        </is>
      </c>
      <c r="B11" s="6" t="n">
        <v>109000</v>
      </c>
    </row>
    <row r="12">
      <c r="A12" s="4" t="inlineStr">
        <is>
          <t>Granted (in shares)</t>
        </is>
      </c>
      <c r="B12" s="6" t="n">
        <v>300000</v>
      </c>
    </row>
    <row r="13">
      <c r="A13" s="4" t="inlineStr">
        <is>
          <t>Vested (in shares)</t>
        </is>
      </c>
      <c r="B13" s="6" t="n">
        <v>-52000</v>
      </c>
    </row>
    <row r="14">
      <c r="A14" s="4" t="inlineStr">
        <is>
          <t>Forfeited (in shares)</t>
        </is>
      </c>
      <c r="B14" s="6" t="n">
        <v>-26000</v>
      </c>
    </row>
    <row r="15">
      <c r="A15" s="4" t="inlineStr">
        <is>
          <t>Nonvested at the end of year (in shares)</t>
        </is>
      </c>
      <c r="B15" s="6" t="n">
        <v>331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tock Appreciation Rights) (Details) - Stock Appreciation Rights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at beginning of year (in shares)</t>
        </is>
      </c>
      <c r="B4" s="6" t="n">
        <v>318</v>
      </c>
    </row>
    <row r="5">
      <c r="A5" s="4" t="inlineStr">
        <is>
          <t>Granted (in shares)</t>
        </is>
      </c>
      <c r="B5" s="6" t="n">
        <v>0</v>
      </c>
    </row>
    <row r="6">
      <c r="A6" s="4" t="inlineStr">
        <is>
          <t>Forfeited (in shares)</t>
        </is>
      </c>
      <c r="B6" s="6" t="n">
        <v>-70</v>
      </c>
    </row>
    <row r="7">
      <c r="A7" s="4" t="inlineStr">
        <is>
          <t>Nonvested at the end of year (in shares)</t>
        </is>
      </c>
      <c r="B7" s="6" t="n">
        <v>248</v>
      </c>
    </row>
    <row r="8">
      <c r="A8" s="4" t="inlineStr">
        <is>
          <t>Fair value of the stock appreciation rights (in dollars per share) | $ / shares</t>
        </is>
      </c>
      <c r="B8" s="7" t="n">
        <v>3.86</v>
      </c>
    </row>
    <row r="9">
      <c r="A9" s="4" t="inlineStr">
        <is>
          <t>Stock option exercise price higher (in dollars per share) | $ / shares</t>
        </is>
      </c>
      <c r="B9" s="6" t="n">
        <v>100</v>
      </c>
    </row>
    <row r="10">
      <c r="A10" s="4" t="inlineStr">
        <is>
          <t>Right exercise price (in dollars per share) | $ / shares</t>
        </is>
      </c>
      <c r="B10" s="5" t="n">
        <v>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Segments (Narrative) (Details)</t>
        </is>
      </c>
      <c r="B1" s="2" t="inlineStr">
        <is>
          <t>12 Months Ended</t>
        </is>
      </c>
    </row>
    <row r="2">
      <c r="B2" s="2" t="inlineStr">
        <is>
          <t>Dec. 31, 2020segments</t>
        </is>
      </c>
    </row>
    <row r="3">
      <c r="A3" s="3" t="inlineStr">
        <is>
          <t>Segment Reporting [Abstract]</t>
        </is>
      </c>
    </row>
    <row r="4">
      <c r="A4" s="4" t="inlineStr">
        <is>
          <t>Number of reportable segments (in segment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Income Statement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s</t>
        </is>
      </c>
      <c r="B4" s="5" t="n">
        <v>112963</v>
      </c>
      <c r="C4" s="5" t="n">
        <v>103606</v>
      </c>
      <c r="D4" s="5" t="n">
        <v>113275</v>
      </c>
      <c r="E4" s="5" t="n">
        <v>182632</v>
      </c>
      <c r="F4" s="5" t="n">
        <v>199777</v>
      </c>
      <c r="G4" s="5" t="n">
        <v>239266</v>
      </c>
      <c r="H4" s="5" t="n">
        <v>245648</v>
      </c>
      <c r="I4" s="5" t="n">
        <v>271842</v>
      </c>
      <c r="J4" s="5" t="n">
        <v>512476</v>
      </c>
      <c r="K4" s="5" t="n">
        <v>956533</v>
      </c>
    </row>
    <row r="5">
      <c r="A5" s="4" t="inlineStr">
        <is>
          <t>Operating income (loss)</t>
        </is>
      </c>
      <c r="B5" s="5" t="n">
        <v>-104147</v>
      </c>
      <c r="C5" s="5" t="n">
        <v>-37047</v>
      </c>
      <c r="D5" s="5" t="n">
        <v>-35022</v>
      </c>
      <c r="E5" s="5" t="n">
        <v>-55407</v>
      </c>
      <c r="F5" s="5" t="n">
        <v>-7820</v>
      </c>
      <c r="G5" s="5" t="n">
        <v>-533359</v>
      </c>
      <c r="H5" s="5" t="n">
        <v>736</v>
      </c>
      <c r="I5" s="5" t="n">
        <v>4297</v>
      </c>
      <c r="J5" s="6" t="n">
        <v>-231623</v>
      </c>
      <c r="K5" s="6" t="n">
        <v>-536146</v>
      </c>
    </row>
    <row r="6">
      <c r="A6" s="4" t="inlineStr">
        <is>
          <t>Transaction expenses</t>
        </is>
      </c>
      <c r="J6" s="6" t="n">
        <v>3128</v>
      </c>
      <c r="K6" s="6" t="n">
        <v>1159</v>
      </c>
    </row>
    <row r="7">
      <c r="A7" s="4" t="inlineStr">
        <is>
          <t>Contingent consideration benefit</t>
        </is>
      </c>
      <c r="J7" s="6" t="n">
        <v>0</v>
      </c>
      <c r="K7" s="6" t="n">
        <v>-4629</v>
      </c>
    </row>
    <row r="8">
      <c r="A8" s="4" t="inlineStr">
        <is>
          <t>Loss (gain) on disposal of assets and other</t>
        </is>
      </c>
      <c r="J8" s="6" t="n">
        <v>-597</v>
      </c>
      <c r="K8" s="6" t="n">
        <v>78</v>
      </c>
    </row>
    <row r="9">
      <c r="A9" s="4" t="inlineStr">
        <is>
          <t>Depreciation and amortization</t>
        </is>
      </c>
      <c r="J9" s="6" t="n">
        <v>51000</v>
      </c>
      <c r="K9" s="6" t="n">
        <v>63241</v>
      </c>
    </row>
    <row r="10">
      <c r="A10" s="4" t="inlineStr">
        <is>
          <t>Capital expenditures</t>
        </is>
      </c>
      <c r="J10" s="6" t="n">
        <v>2246</v>
      </c>
      <c r="K10" s="6" t="n">
        <v>15102</v>
      </c>
    </row>
    <row r="11">
      <c r="A11" s="4" t="inlineStr">
        <is>
          <t>Operating Segments</t>
        </is>
      </c>
    </row>
    <row r="12">
      <c r="A12" s="3" t="inlineStr">
        <is>
          <t>Segment Reporting Information [Line Items]</t>
        </is>
      </c>
    </row>
    <row r="13">
      <c r="A13" s="4" t="inlineStr">
        <is>
          <t>Operating income (loss)</t>
        </is>
      </c>
      <c r="J13" s="6" t="n">
        <v>-208698</v>
      </c>
      <c r="K13" s="6" t="n">
        <v>-7202</v>
      </c>
    </row>
    <row r="14">
      <c r="A14" s="4" t="inlineStr">
        <is>
          <t>Impairments of goodwill, intangible assets, property and equipment</t>
        </is>
      </c>
      <c r="J14" s="6" t="n">
        <v>35764</v>
      </c>
      <c r="K14" s="6" t="n">
        <v>534700</v>
      </c>
    </row>
    <row r="15">
      <c r="A15" s="4" t="inlineStr">
        <is>
          <t>Operating Segments | Drilling &amp; Downhole</t>
        </is>
      </c>
    </row>
    <row r="16">
      <c r="A16" s="3" t="inlineStr">
        <is>
          <t>Segment Reporting Information [Line Items]</t>
        </is>
      </c>
    </row>
    <row r="17">
      <c r="A17" s="4" t="inlineStr">
        <is>
          <t>Revenues</t>
        </is>
      </c>
      <c r="J17" s="6" t="n">
        <v>216836</v>
      </c>
      <c r="K17" s="6" t="n">
        <v>334829</v>
      </c>
    </row>
    <row r="18">
      <c r="A18" s="4" t="inlineStr">
        <is>
          <t>Operating income (loss)</t>
        </is>
      </c>
      <c r="J18" s="6" t="n">
        <v>-47964</v>
      </c>
      <c r="K18" s="6" t="n">
        <v>7343</v>
      </c>
    </row>
    <row r="19">
      <c r="A19" s="4" t="inlineStr">
        <is>
          <t>Impairments of goodwill, intangible assets, property and equipment</t>
        </is>
      </c>
      <c r="J19" s="6" t="n">
        <v>11692</v>
      </c>
      <c r="K19" s="6" t="n">
        <v>198210</v>
      </c>
    </row>
    <row r="20">
      <c r="A20" s="4" t="inlineStr">
        <is>
          <t>Depreciation and amortization</t>
        </is>
      </c>
      <c r="J20" s="6" t="n">
        <v>17895</v>
      </c>
      <c r="K20" s="6" t="n">
        <v>21433</v>
      </c>
    </row>
    <row r="21">
      <c r="A21" s="4" t="inlineStr">
        <is>
          <t>Capital expenditures</t>
        </is>
      </c>
      <c r="J21" s="6" t="n">
        <v>462</v>
      </c>
      <c r="K21" s="6" t="n">
        <v>3169</v>
      </c>
    </row>
    <row r="22">
      <c r="A22" s="4" t="inlineStr">
        <is>
          <t>Operating Segments | Completions</t>
        </is>
      </c>
    </row>
    <row r="23">
      <c r="A23" s="3" t="inlineStr">
        <is>
          <t>Segment Reporting Information [Line Items]</t>
        </is>
      </c>
    </row>
    <row r="24">
      <c r="A24" s="4" t="inlineStr">
        <is>
          <t>Revenues</t>
        </is>
      </c>
      <c r="J24" s="6" t="n">
        <v>118685</v>
      </c>
      <c r="K24" s="6" t="n">
        <v>305089</v>
      </c>
    </row>
    <row r="25">
      <c r="A25" s="4" t="inlineStr">
        <is>
          <t>Operating income (loss)</t>
        </is>
      </c>
      <c r="J25" s="6" t="n">
        <v>-97304</v>
      </c>
      <c r="K25" s="6" t="n">
        <v>6581</v>
      </c>
    </row>
    <row r="26">
      <c r="A26" s="4" t="inlineStr">
        <is>
          <t>Impairments of goodwill, intangible assets, property and equipment</t>
        </is>
      </c>
      <c r="J26" s="6" t="n">
        <v>15748</v>
      </c>
      <c r="K26" s="6" t="n">
        <v>311818</v>
      </c>
    </row>
    <row r="27">
      <c r="A27" s="4" t="inlineStr">
        <is>
          <t>Depreciation and amortization</t>
        </is>
      </c>
      <c r="J27" s="6" t="n">
        <v>24831</v>
      </c>
      <c r="K27" s="6" t="n">
        <v>32780</v>
      </c>
    </row>
    <row r="28">
      <c r="A28" s="4" t="inlineStr">
        <is>
          <t>Capital expenditures</t>
        </is>
      </c>
      <c r="J28" s="6" t="n">
        <v>275</v>
      </c>
      <c r="K28" s="6" t="n">
        <v>3886</v>
      </c>
    </row>
    <row r="29">
      <c r="A29" s="4" t="inlineStr">
        <is>
          <t>Operating Segments | Production</t>
        </is>
      </c>
    </row>
    <row r="30">
      <c r="A30" s="3" t="inlineStr">
        <is>
          <t>Segment Reporting Information [Line Items]</t>
        </is>
      </c>
    </row>
    <row r="31">
      <c r="A31" s="4" t="inlineStr">
        <is>
          <t>Revenues</t>
        </is>
      </c>
      <c r="J31" s="6" t="n">
        <v>177510</v>
      </c>
      <c r="K31" s="6" t="n">
        <v>320996</v>
      </c>
    </row>
    <row r="32">
      <c r="A32" s="4" t="inlineStr">
        <is>
          <t>Operating income (loss)</t>
        </is>
      </c>
      <c r="J32" s="6" t="n">
        <v>-33418</v>
      </c>
      <c r="K32" s="6" t="n">
        <v>7802</v>
      </c>
    </row>
    <row r="33">
      <c r="A33" s="4" t="inlineStr">
        <is>
          <t>Impairments of goodwill, intangible assets, property and equipment</t>
        </is>
      </c>
      <c r="J33" s="6" t="n">
        <v>6826</v>
      </c>
      <c r="K33" s="6" t="n">
        <v>24672</v>
      </c>
    </row>
    <row r="34">
      <c r="A34" s="4" t="inlineStr">
        <is>
          <t>Depreciation and amortization</t>
        </is>
      </c>
      <c r="J34" s="6" t="n">
        <v>7755</v>
      </c>
      <c r="K34" s="6" t="n">
        <v>8478</v>
      </c>
    </row>
    <row r="35">
      <c r="A35" s="4" t="inlineStr">
        <is>
          <t>Capital expenditures</t>
        </is>
      </c>
      <c r="J35" s="6" t="n">
        <v>287</v>
      </c>
      <c r="K35" s="6" t="n">
        <v>4041</v>
      </c>
    </row>
    <row r="36">
      <c r="A36" s="4" t="inlineStr">
        <is>
          <t>Intersegment Eliminations</t>
        </is>
      </c>
    </row>
    <row r="37">
      <c r="A37" s="3" t="inlineStr">
        <is>
          <t>Segment Reporting Information [Line Items]</t>
        </is>
      </c>
    </row>
    <row r="38">
      <c r="A38" s="4" t="inlineStr">
        <is>
          <t>Revenues</t>
        </is>
      </c>
      <c r="J38" s="6" t="n">
        <v>-555</v>
      </c>
      <c r="K38" s="6" t="n">
        <v>-4381</v>
      </c>
    </row>
    <row r="39">
      <c r="A39" s="4" t="inlineStr">
        <is>
          <t>Corporate</t>
        </is>
      </c>
    </row>
    <row r="40">
      <c r="A40" s="3" t="inlineStr">
        <is>
          <t>Segment Reporting Information [Line Items]</t>
        </is>
      </c>
    </row>
    <row r="41">
      <c r="A41" s="4" t="inlineStr">
        <is>
          <t>Operating income (loss)</t>
        </is>
      </c>
      <c r="J41" s="6" t="n">
        <v>-30012</v>
      </c>
      <c r="K41" s="6" t="n">
        <v>-28928</v>
      </c>
    </row>
    <row r="42">
      <c r="A42" s="4" t="inlineStr">
        <is>
          <t>Depreciation and amortization</t>
        </is>
      </c>
      <c r="J42" s="6" t="n">
        <v>519</v>
      </c>
      <c r="K42" s="6" t="n">
        <v>550</v>
      </c>
    </row>
    <row r="43">
      <c r="A43" s="4" t="inlineStr">
        <is>
          <t>Capital expenditures</t>
        </is>
      </c>
      <c r="J43" s="5" t="n">
        <v>1222</v>
      </c>
      <c r="K43" s="5" t="n">
        <v>4006</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Forum Energy Technologies, Inc. (the “Company”), a Delaware corporation, is a global products company, serving the drilling, downhole, subsea, completions and production sectors of the energy industry. The Company designs, manufactures and distributes products, and engages in aftermarket parts supply and services that complement the Company’s product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Assets by Segment) (Details) - USD ($) $ in Thousands</t>
        </is>
      </c>
      <c r="B1" s="2" t="inlineStr">
        <is>
          <t>Dec. 31, 2020</t>
        </is>
      </c>
      <c r="C1" s="2" t="inlineStr">
        <is>
          <t>Dec. 31, 2019</t>
        </is>
      </c>
    </row>
    <row r="2">
      <c r="A2" s="3" t="inlineStr">
        <is>
          <t>Segment Reporting Information [Line Items]</t>
        </is>
      </c>
    </row>
    <row r="3">
      <c r="A3" s="4" t="inlineStr">
        <is>
          <t>Assets</t>
        </is>
      </c>
      <c r="B3" s="5" t="n">
        <v>889926</v>
      </c>
      <c r="C3" s="5" t="n">
        <v>1159997</v>
      </c>
    </row>
    <row r="4">
      <c r="A4" s="4" t="inlineStr">
        <is>
          <t>Operating Segments | Drilling &amp; Downhole</t>
        </is>
      </c>
    </row>
    <row r="5">
      <c r="A5" s="3" t="inlineStr">
        <is>
          <t>Segment Reporting Information [Line Items]</t>
        </is>
      </c>
    </row>
    <row r="6">
      <c r="A6" s="4" t="inlineStr">
        <is>
          <t>Assets</t>
        </is>
      </c>
      <c r="B6" s="6" t="n">
        <v>314375</v>
      </c>
      <c r="C6" s="6" t="n">
        <v>407779</v>
      </c>
    </row>
    <row r="7">
      <c r="A7" s="4" t="inlineStr">
        <is>
          <t>Operating Segments | Completions</t>
        </is>
      </c>
    </row>
    <row r="8">
      <c r="A8" s="3" t="inlineStr">
        <is>
          <t>Segment Reporting Information [Line Items]</t>
        </is>
      </c>
    </row>
    <row r="9">
      <c r="A9" s="4" t="inlineStr">
        <is>
          <t>Assets</t>
        </is>
      </c>
      <c r="B9" s="6" t="n">
        <v>356645</v>
      </c>
      <c r="C9" s="6" t="n">
        <v>496714</v>
      </c>
    </row>
    <row r="10">
      <c r="A10" s="4" t="inlineStr">
        <is>
          <t>Operating Segments | Production</t>
        </is>
      </c>
    </row>
    <row r="11">
      <c r="A11" s="3" t="inlineStr">
        <is>
          <t>Segment Reporting Information [Line Items]</t>
        </is>
      </c>
    </row>
    <row r="12">
      <c r="A12" s="4" t="inlineStr">
        <is>
          <t>Assets</t>
        </is>
      </c>
      <c r="B12" s="6" t="n">
        <v>92949</v>
      </c>
      <c r="C12" s="6" t="n">
        <v>186786</v>
      </c>
    </row>
    <row r="13">
      <c r="A13" s="4" t="inlineStr">
        <is>
          <t>Corporate</t>
        </is>
      </c>
    </row>
    <row r="14">
      <c r="A14" s="3" t="inlineStr">
        <is>
          <t>Segment Reporting Information [Line Items]</t>
        </is>
      </c>
    </row>
    <row r="15">
      <c r="A15" s="4" t="inlineStr">
        <is>
          <t>Assets</t>
        </is>
      </c>
      <c r="B15" s="5" t="n">
        <v>125957</v>
      </c>
      <c r="C15" s="5" t="n">
        <v>687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Long-lived Assets by Geographic Locat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399735</v>
      </c>
      <c r="C3" s="5" t="n">
        <v>494080</v>
      </c>
    </row>
    <row r="4">
      <c r="A4" s="4" t="inlineStr">
        <is>
          <t>United States</t>
        </is>
      </c>
    </row>
    <row r="5">
      <c r="A5" s="3" t="inlineStr">
        <is>
          <t>Revenues from External Customers and Long-Lived Assets [Line Items]</t>
        </is>
      </c>
    </row>
    <row r="6">
      <c r="A6" s="4" t="inlineStr">
        <is>
          <t>Long-lived assets</t>
        </is>
      </c>
      <c r="B6" s="6" t="n">
        <v>332554</v>
      </c>
      <c r="C6" s="6" t="n">
        <v>397219</v>
      </c>
    </row>
    <row r="7">
      <c r="A7" s="4" t="inlineStr">
        <is>
          <t>Europe</t>
        </is>
      </c>
    </row>
    <row r="8">
      <c r="A8" s="3" t="inlineStr">
        <is>
          <t>Revenues from External Customers and Long-Lived Assets [Line Items]</t>
        </is>
      </c>
    </row>
    <row r="9">
      <c r="A9" s="4" t="inlineStr">
        <is>
          <t>Long-lived assets</t>
        </is>
      </c>
      <c r="B9" s="6" t="n">
        <v>42424</v>
      </c>
      <c r="C9" s="6" t="n">
        <v>54519</v>
      </c>
    </row>
    <row r="10">
      <c r="A10" s="4" t="inlineStr">
        <is>
          <t>Canada</t>
        </is>
      </c>
    </row>
    <row r="11">
      <c r="A11" s="3" t="inlineStr">
        <is>
          <t>Revenues from External Customers and Long-Lived Assets [Line Items]</t>
        </is>
      </c>
    </row>
    <row r="12">
      <c r="A12" s="4" t="inlineStr">
        <is>
          <t>Long-lived assets</t>
        </is>
      </c>
      <c r="B12" s="6" t="n">
        <v>17796</v>
      </c>
      <c r="C12" s="6" t="n">
        <v>32703</v>
      </c>
    </row>
    <row r="13">
      <c r="A13" s="4" t="inlineStr">
        <is>
          <t>Asia-Pacific</t>
        </is>
      </c>
    </row>
    <row r="14">
      <c r="A14" s="3" t="inlineStr">
        <is>
          <t>Revenues from External Customers and Long-Lived Assets [Line Items]</t>
        </is>
      </c>
    </row>
    <row r="15">
      <c r="A15" s="4" t="inlineStr">
        <is>
          <t>Long-lived assets</t>
        </is>
      </c>
      <c r="B15" s="6" t="n">
        <v>836</v>
      </c>
      <c r="C15" s="6" t="n">
        <v>1707</v>
      </c>
    </row>
    <row r="16">
      <c r="A16" s="4" t="inlineStr">
        <is>
          <t>Middle East</t>
        </is>
      </c>
    </row>
    <row r="17">
      <c r="A17" s="3" t="inlineStr">
        <is>
          <t>Revenues from External Customers and Long-Lived Assets [Line Items]</t>
        </is>
      </c>
    </row>
    <row r="18">
      <c r="A18" s="4" t="inlineStr">
        <is>
          <t>Long-lived assets</t>
        </is>
      </c>
      <c r="B18" s="6" t="n">
        <v>4877</v>
      </c>
      <c r="C18" s="6" t="n">
        <v>5653</v>
      </c>
    </row>
    <row r="19">
      <c r="A19" s="4" t="inlineStr">
        <is>
          <t>Latin America</t>
        </is>
      </c>
    </row>
    <row r="20">
      <c r="A20" s="3" t="inlineStr">
        <is>
          <t>Revenues from External Customers and Long-Lived Assets [Line Items]</t>
        </is>
      </c>
    </row>
    <row r="21">
      <c r="A21" s="4" t="inlineStr">
        <is>
          <t>Long-lived assets</t>
        </is>
      </c>
      <c r="B21" s="5" t="n">
        <v>1248</v>
      </c>
      <c r="C21" s="5" t="n">
        <v>22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Revenue by Shipping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 from External Customers and Long-Lived Assets [Line Items]</t>
        </is>
      </c>
    </row>
    <row r="4">
      <c r="A4" s="4" t="inlineStr">
        <is>
          <t>Revenues</t>
        </is>
      </c>
      <c r="B4" s="5" t="n">
        <v>112963</v>
      </c>
      <c r="C4" s="5" t="n">
        <v>103606</v>
      </c>
      <c r="D4" s="5" t="n">
        <v>113275</v>
      </c>
      <c r="E4" s="5" t="n">
        <v>182632</v>
      </c>
      <c r="F4" s="5" t="n">
        <v>199777</v>
      </c>
      <c r="G4" s="5" t="n">
        <v>239266</v>
      </c>
      <c r="H4" s="5" t="n">
        <v>245648</v>
      </c>
      <c r="I4" s="5" t="n">
        <v>271842</v>
      </c>
      <c r="J4" s="5" t="n">
        <v>512476</v>
      </c>
      <c r="K4" s="5" t="n">
        <v>956533</v>
      </c>
    </row>
    <row r="5">
      <c r="A5" s="4" t="inlineStr">
        <is>
          <t>Percentage of net sales</t>
        </is>
      </c>
      <c r="J5" s="4" t="inlineStr">
        <is>
          <t>100.00%</t>
        </is>
      </c>
      <c r="K5" s="4" t="inlineStr">
        <is>
          <t>100.00%</t>
        </is>
      </c>
    </row>
    <row r="6">
      <c r="A6" s="4" t="inlineStr">
        <is>
          <t>Sales</t>
        </is>
      </c>
    </row>
    <row r="7">
      <c r="A7" s="3" t="inlineStr">
        <is>
          <t>Revenues from External Customers and Long-Lived Assets [Line Items]</t>
        </is>
      </c>
    </row>
    <row r="8">
      <c r="A8" s="4" t="inlineStr">
        <is>
          <t>Revenues</t>
        </is>
      </c>
      <c r="J8" s="5" t="n">
        <v>512476</v>
      </c>
      <c r="K8" s="5" t="n">
        <v>956533</v>
      </c>
    </row>
    <row r="9">
      <c r="A9" s="4" t="inlineStr">
        <is>
          <t>Percentage of net sales</t>
        </is>
      </c>
      <c r="J9" s="4" t="inlineStr">
        <is>
          <t>100.00%</t>
        </is>
      </c>
      <c r="K9" s="4" t="inlineStr">
        <is>
          <t>100.00%</t>
        </is>
      </c>
    </row>
    <row r="10">
      <c r="A10" s="4" t="inlineStr">
        <is>
          <t>Sales | United States</t>
        </is>
      </c>
    </row>
    <row r="11">
      <c r="A11" s="3" t="inlineStr">
        <is>
          <t>Revenues from External Customers and Long-Lived Assets [Line Items]</t>
        </is>
      </c>
    </row>
    <row r="12">
      <c r="A12" s="4" t="inlineStr">
        <is>
          <t>Revenues</t>
        </is>
      </c>
      <c r="J12" s="5" t="n">
        <v>323322</v>
      </c>
      <c r="K12" s="5" t="n">
        <v>670205</v>
      </c>
    </row>
    <row r="13">
      <c r="A13" s="4" t="inlineStr">
        <is>
          <t>Percentage of net sales</t>
        </is>
      </c>
      <c r="J13" s="4" t="inlineStr">
        <is>
          <t>63.20%</t>
        </is>
      </c>
      <c r="K13" s="4" t="inlineStr">
        <is>
          <t>70.10%</t>
        </is>
      </c>
    </row>
    <row r="14">
      <c r="A14" s="4" t="inlineStr">
        <is>
          <t>Sales | Canada</t>
        </is>
      </c>
    </row>
    <row r="15">
      <c r="A15" s="3" t="inlineStr">
        <is>
          <t>Revenues from External Customers and Long-Lived Assets [Line Items]</t>
        </is>
      </c>
    </row>
    <row r="16">
      <c r="A16" s="4" t="inlineStr">
        <is>
          <t>Revenues</t>
        </is>
      </c>
      <c r="J16" s="5" t="n">
        <v>30492</v>
      </c>
      <c r="K16" s="5" t="n">
        <v>62651</v>
      </c>
    </row>
    <row r="17">
      <c r="A17" s="4" t="inlineStr">
        <is>
          <t>Percentage of net sales</t>
        </is>
      </c>
      <c r="J17" s="4" t="inlineStr">
        <is>
          <t>5.90%</t>
        </is>
      </c>
      <c r="K17" s="4" t="inlineStr">
        <is>
          <t>6.50%</t>
        </is>
      </c>
    </row>
    <row r="18">
      <c r="A18" s="4" t="inlineStr">
        <is>
          <t>Sales | Europe &amp; Africa</t>
        </is>
      </c>
    </row>
    <row r="19">
      <c r="A19" s="3" t="inlineStr">
        <is>
          <t>Revenues from External Customers and Long-Lived Assets [Line Items]</t>
        </is>
      </c>
    </row>
    <row r="20">
      <c r="A20" s="4" t="inlineStr">
        <is>
          <t>Revenues</t>
        </is>
      </c>
      <c r="J20" s="5" t="n">
        <v>37438</v>
      </c>
      <c r="K20" s="5" t="n">
        <v>71527</v>
      </c>
    </row>
    <row r="21">
      <c r="A21" s="4" t="inlineStr">
        <is>
          <t>Percentage of net sales</t>
        </is>
      </c>
      <c r="J21" s="4" t="inlineStr">
        <is>
          <t>7.30%</t>
        </is>
      </c>
      <c r="K21" s="4" t="inlineStr">
        <is>
          <t>7.50%</t>
        </is>
      </c>
    </row>
    <row r="22">
      <c r="A22" s="4" t="inlineStr">
        <is>
          <t>Sales | Middle East</t>
        </is>
      </c>
    </row>
    <row r="23">
      <c r="A23" s="3" t="inlineStr">
        <is>
          <t>Revenues from External Customers and Long-Lived Assets [Line Items]</t>
        </is>
      </c>
    </row>
    <row r="24">
      <c r="A24" s="4" t="inlineStr">
        <is>
          <t>Revenues</t>
        </is>
      </c>
      <c r="J24" s="5" t="n">
        <v>43192</v>
      </c>
      <c r="K24" s="5" t="n">
        <v>62169</v>
      </c>
    </row>
    <row r="25">
      <c r="A25" s="4" t="inlineStr">
        <is>
          <t>Percentage of net sales</t>
        </is>
      </c>
      <c r="J25" s="4" t="inlineStr">
        <is>
          <t>8.40%</t>
        </is>
      </c>
      <c r="K25" s="4" t="inlineStr">
        <is>
          <t>6.50%</t>
        </is>
      </c>
    </row>
    <row r="26">
      <c r="A26" s="4" t="inlineStr">
        <is>
          <t>Sales | Asia-Pacific</t>
        </is>
      </c>
    </row>
    <row r="27">
      <c r="A27" s="3" t="inlineStr">
        <is>
          <t>Revenues from External Customers and Long-Lived Assets [Line Items]</t>
        </is>
      </c>
    </row>
    <row r="28">
      <c r="A28" s="4" t="inlineStr">
        <is>
          <t>Revenues</t>
        </is>
      </c>
      <c r="J28" s="5" t="n">
        <v>48067</v>
      </c>
      <c r="K28" s="5" t="n">
        <v>59517</v>
      </c>
    </row>
    <row r="29">
      <c r="A29" s="4" t="inlineStr">
        <is>
          <t>Percentage of net sales</t>
        </is>
      </c>
      <c r="J29" s="4" t="inlineStr">
        <is>
          <t>9.40%</t>
        </is>
      </c>
      <c r="K29" s="4" t="inlineStr">
        <is>
          <t>6.20%</t>
        </is>
      </c>
    </row>
    <row r="30">
      <c r="A30" s="4" t="inlineStr">
        <is>
          <t>Sales | Latin America</t>
        </is>
      </c>
    </row>
    <row r="31">
      <c r="A31" s="3" t="inlineStr">
        <is>
          <t>Revenues from External Customers and Long-Lived Assets [Line Items]</t>
        </is>
      </c>
    </row>
    <row r="32">
      <c r="A32" s="4" t="inlineStr">
        <is>
          <t>Revenues</t>
        </is>
      </c>
      <c r="J32" s="5" t="n">
        <v>29965</v>
      </c>
      <c r="K32" s="5" t="n">
        <v>30464</v>
      </c>
    </row>
    <row r="33">
      <c r="A33" s="4" t="inlineStr">
        <is>
          <t>Percentage of net sales</t>
        </is>
      </c>
      <c r="J33" s="4" t="inlineStr">
        <is>
          <t>5.80%</t>
        </is>
      </c>
      <c r="K33" s="4" t="inlineStr">
        <is>
          <t>3.20%</t>
        </is>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Revenue by Product Lin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from External Customer [Line Items]</t>
        </is>
      </c>
    </row>
    <row r="4">
      <c r="A4" s="4" t="inlineStr">
        <is>
          <t>Revenues</t>
        </is>
      </c>
      <c r="B4" s="5" t="n">
        <v>112963</v>
      </c>
      <c r="C4" s="5" t="n">
        <v>103606</v>
      </c>
      <c r="D4" s="5" t="n">
        <v>113275</v>
      </c>
      <c r="E4" s="5" t="n">
        <v>182632</v>
      </c>
      <c r="F4" s="5" t="n">
        <v>199777</v>
      </c>
      <c r="G4" s="5" t="n">
        <v>239266</v>
      </c>
      <c r="H4" s="5" t="n">
        <v>245648</v>
      </c>
      <c r="I4" s="5" t="n">
        <v>271842</v>
      </c>
      <c r="J4" s="5" t="n">
        <v>512476</v>
      </c>
      <c r="K4" s="5" t="n">
        <v>956533</v>
      </c>
    </row>
    <row r="5">
      <c r="A5" s="4" t="inlineStr">
        <is>
          <t>Percentage of net sales</t>
        </is>
      </c>
      <c r="J5" s="4" t="inlineStr">
        <is>
          <t>100.00%</t>
        </is>
      </c>
      <c r="K5" s="4" t="inlineStr">
        <is>
          <t>100.00%</t>
        </is>
      </c>
    </row>
    <row r="6">
      <c r="A6" s="4" t="inlineStr">
        <is>
          <t>Sales</t>
        </is>
      </c>
    </row>
    <row r="7">
      <c r="A7" s="3" t="inlineStr">
        <is>
          <t>Revenue from External Customer [Line Items]</t>
        </is>
      </c>
    </row>
    <row r="8">
      <c r="A8" s="4" t="inlineStr">
        <is>
          <t>Revenues</t>
        </is>
      </c>
      <c r="J8" s="5" t="n">
        <v>512476</v>
      </c>
      <c r="K8" s="5" t="n">
        <v>956533</v>
      </c>
    </row>
    <row r="9">
      <c r="A9" s="4" t="inlineStr">
        <is>
          <t>Percentage of net sales</t>
        </is>
      </c>
      <c r="J9" s="4" t="inlineStr">
        <is>
          <t>100.00%</t>
        </is>
      </c>
      <c r="K9" s="4" t="inlineStr">
        <is>
          <t>100.00%</t>
        </is>
      </c>
    </row>
    <row r="10">
      <c r="A10" s="4" t="inlineStr">
        <is>
          <t>Operating Segments | Sales | Drilling Technologies</t>
        </is>
      </c>
    </row>
    <row r="11">
      <c r="A11" s="3" t="inlineStr">
        <is>
          <t>Revenue from External Customer [Line Items]</t>
        </is>
      </c>
    </row>
    <row r="12">
      <c r="A12" s="4" t="inlineStr">
        <is>
          <t>Revenues</t>
        </is>
      </c>
      <c r="J12" s="5" t="n">
        <v>97232</v>
      </c>
      <c r="K12" s="5" t="n">
        <v>157648</v>
      </c>
    </row>
    <row r="13">
      <c r="A13" s="4" t="inlineStr">
        <is>
          <t>Percentage of net sales</t>
        </is>
      </c>
      <c r="J13" s="4" t="inlineStr">
        <is>
          <t>19.10%</t>
        </is>
      </c>
      <c r="K13" s="4" t="inlineStr">
        <is>
          <t>16.60%</t>
        </is>
      </c>
    </row>
    <row r="14">
      <c r="A14" s="4" t="inlineStr">
        <is>
          <t>Operating Segments | Sales | Downhole Technologies</t>
        </is>
      </c>
    </row>
    <row r="15">
      <c r="A15" s="3" t="inlineStr">
        <is>
          <t>Revenue from External Customer [Line Items]</t>
        </is>
      </c>
    </row>
    <row r="16">
      <c r="A16" s="4" t="inlineStr">
        <is>
          <t>Revenues</t>
        </is>
      </c>
      <c r="J16" s="5" t="n">
        <v>64083</v>
      </c>
      <c r="K16" s="5" t="n">
        <v>116104</v>
      </c>
    </row>
    <row r="17">
      <c r="A17" s="4" t="inlineStr">
        <is>
          <t>Percentage of net sales</t>
        </is>
      </c>
      <c r="J17" s="4" t="inlineStr">
        <is>
          <t>12.50%</t>
        </is>
      </c>
      <c r="K17" s="4" t="inlineStr">
        <is>
          <t>12.10%</t>
        </is>
      </c>
    </row>
    <row r="18">
      <c r="A18" s="4" t="inlineStr">
        <is>
          <t>Operating Segments | Sales | Subsea Technologies</t>
        </is>
      </c>
    </row>
    <row r="19">
      <c r="A19" s="3" t="inlineStr">
        <is>
          <t>Revenue from External Customer [Line Items]</t>
        </is>
      </c>
    </row>
    <row r="20">
      <c r="A20" s="4" t="inlineStr">
        <is>
          <t>Revenues</t>
        </is>
      </c>
      <c r="J20" s="5" t="n">
        <v>55521</v>
      </c>
      <c r="K20" s="5" t="n">
        <v>61077</v>
      </c>
    </row>
    <row r="21">
      <c r="A21" s="4" t="inlineStr">
        <is>
          <t>Percentage of net sales</t>
        </is>
      </c>
      <c r="J21" s="4" t="inlineStr">
        <is>
          <t>10.80%</t>
        </is>
      </c>
      <c r="K21" s="4" t="inlineStr">
        <is>
          <t>6.40%</t>
        </is>
      </c>
    </row>
    <row r="22">
      <c r="A22" s="4" t="inlineStr">
        <is>
          <t>Operating Segments | Sales | Stimulation and Intervention</t>
        </is>
      </c>
    </row>
    <row r="23">
      <c r="A23" s="3" t="inlineStr">
        <is>
          <t>Revenue from External Customer [Line Items]</t>
        </is>
      </c>
    </row>
    <row r="24">
      <c r="A24" s="4" t="inlineStr">
        <is>
          <t>Revenues</t>
        </is>
      </c>
      <c r="J24" s="5" t="n">
        <v>56460</v>
      </c>
      <c r="K24" s="5" t="n">
        <v>162025</v>
      </c>
    </row>
    <row r="25">
      <c r="A25" s="4" t="inlineStr">
        <is>
          <t>Percentage of net sales</t>
        </is>
      </c>
      <c r="J25" s="4" t="inlineStr">
        <is>
          <t>11.00%</t>
        </is>
      </c>
      <c r="K25" s="4" t="inlineStr">
        <is>
          <t>16.90%</t>
        </is>
      </c>
    </row>
    <row r="26">
      <c r="A26" s="4" t="inlineStr">
        <is>
          <t>Operating Segments | Sales | Coiled Tubing</t>
        </is>
      </c>
    </row>
    <row r="27">
      <c r="A27" s="3" t="inlineStr">
        <is>
          <t>Revenue from External Customer [Line Items]</t>
        </is>
      </c>
    </row>
    <row r="28">
      <c r="A28" s="4" t="inlineStr">
        <is>
          <t>Revenues</t>
        </is>
      </c>
      <c r="J28" s="5" t="n">
        <v>62225</v>
      </c>
      <c r="K28" s="5" t="n">
        <v>143064</v>
      </c>
    </row>
    <row r="29">
      <c r="A29" s="4" t="inlineStr">
        <is>
          <t>Percentage of net sales</t>
        </is>
      </c>
      <c r="J29" s="4" t="inlineStr">
        <is>
          <t>12.10%</t>
        </is>
      </c>
      <c r="K29" s="4" t="inlineStr">
        <is>
          <t>15.00%</t>
        </is>
      </c>
    </row>
    <row r="30">
      <c r="A30" s="4" t="inlineStr">
        <is>
          <t>Operating Segments | Sales | Production Equipment</t>
        </is>
      </c>
    </row>
    <row r="31">
      <c r="A31" s="3" t="inlineStr">
        <is>
          <t>Revenue from External Customer [Line Items]</t>
        </is>
      </c>
    </row>
    <row r="32">
      <c r="A32" s="4" t="inlineStr">
        <is>
          <t>Revenues</t>
        </is>
      </c>
      <c r="J32" s="5" t="n">
        <v>65763</v>
      </c>
      <c r="K32" s="5" t="n">
        <v>122654</v>
      </c>
    </row>
    <row r="33">
      <c r="A33" s="4" t="inlineStr">
        <is>
          <t>Percentage of net sales</t>
        </is>
      </c>
      <c r="J33" s="4" t="inlineStr">
        <is>
          <t>12.80%</t>
        </is>
      </c>
      <c r="K33" s="4" t="inlineStr">
        <is>
          <t>12.80%</t>
        </is>
      </c>
    </row>
    <row r="34">
      <c r="A34" s="4" t="inlineStr">
        <is>
          <t>Operating Segments | Sales | Valve Solutions</t>
        </is>
      </c>
    </row>
    <row r="35">
      <c r="A35" s="3" t="inlineStr">
        <is>
          <t>Revenue from External Customer [Line Items]</t>
        </is>
      </c>
    </row>
    <row r="36">
      <c r="A36" s="4" t="inlineStr">
        <is>
          <t>Revenues</t>
        </is>
      </c>
      <c r="J36" s="5" t="n">
        <v>111747</v>
      </c>
      <c r="K36" s="5" t="n">
        <v>198342</v>
      </c>
    </row>
    <row r="37">
      <c r="A37" s="4" t="inlineStr">
        <is>
          <t>Percentage of net sales</t>
        </is>
      </c>
      <c r="J37" s="4" t="inlineStr">
        <is>
          <t>21.80%</t>
        </is>
      </c>
      <c r="K37" s="4" t="inlineStr">
        <is>
          <t>20.70%</t>
        </is>
      </c>
    </row>
    <row r="38">
      <c r="A38" s="4" t="inlineStr">
        <is>
          <t>Eliminations</t>
        </is>
      </c>
    </row>
    <row r="39">
      <c r="A39" s="3" t="inlineStr">
        <is>
          <t>Revenue from External Customer [Line Items]</t>
        </is>
      </c>
    </row>
    <row r="40">
      <c r="A40" s="4" t="inlineStr">
        <is>
          <t>Revenues</t>
        </is>
      </c>
      <c r="J40" s="5" t="n">
        <v>-555</v>
      </c>
      <c r="K40" s="5" t="n">
        <v>-4381</v>
      </c>
    </row>
    <row r="41">
      <c r="A41" s="4" t="inlineStr">
        <is>
          <t>Eliminations | Sales</t>
        </is>
      </c>
    </row>
    <row r="42">
      <c r="A42" s="3" t="inlineStr">
        <is>
          <t>Revenue from External Customer [Line Items]</t>
        </is>
      </c>
    </row>
    <row r="43">
      <c r="A43" s="4" t="inlineStr">
        <is>
          <t>Revenues</t>
        </is>
      </c>
      <c r="J43" s="5" t="n">
        <v>-555</v>
      </c>
      <c r="K43" s="5" t="n">
        <v>-4381</v>
      </c>
    </row>
    <row r="44">
      <c r="A44" s="4" t="inlineStr">
        <is>
          <t>Percentage of net sales</t>
        </is>
      </c>
      <c r="J44" s="4" t="inlineStr">
        <is>
          <t>(0.10%)</t>
        </is>
      </c>
      <c r="K44" s="4" t="inlineStr">
        <is>
          <t>(0.50%)</t>
        </is>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5" t="n">
        <v>112963</v>
      </c>
      <c r="C4" s="5" t="n">
        <v>103606</v>
      </c>
      <c r="D4" s="5" t="n">
        <v>113275</v>
      </c>
      <c r="E4" s="5" t="n">
        <v>182632</v>
      </c>
      <c r="F4" s="5" t="n">
        <v>199777</v>
      </c>
      <c r="G4" s="5" t="n">
        <v>239266</v>
      </c>
      <c r="H4" s="5" t="n">
        <v>245648</v>
      </c>
      <c r="I4" s="5" t="n">
        <v>271842</v>
      </c>
      <c r="J4" s="5" t="n">
        <v>512476</v>
      </c>
      <c r="K4" s="5" t="n">
        <v>956533</v>
      </c>
    </row>
    <row r="5">
      <c r="A5" s="4" t="inlineStr">
        <is>
          <t>Cost of sales</t>
        </is>
      </c>
      <c r="B5" s="6" t="n">
        <v>172086</v>
      </c>
      <c r="C5" s="6" t="n">
        <v>90496</v>
      </c>
      <c r="D5" s="6" t="n">
        <v>100373</v>
      </c>
      <c r="E5" s="6" t="n">
        <v>160542</v>
      </c>
      <c r="F5" s="6" t="n">
        <v>150845</v>
      </c>
      <c r="G5" s="6" t="n">
        <v>176632</v>
      </c>
      <c r="H5" s="6" t="n">
        <v>182460</v>
      </c>
      <c r="I5" s="6" t="n">
        <v>201744</v>
      </c>
      <c r="J5" s="6" t="n">
        <v>523497</v>
      </c>
      <c r="K5" s="6" t="n">
        <v>711681</v>
      </c>
    </row>
    <row r="6">
      <c r="A6" s="4" t="inlineStr">
        <is>
          <t>Gross profit</t>
        </is>
      </c>
      <c r="B6" s="6" t="n">
        <v>-59123</v>
      </c>
      <c r="C6" s="6" t="n">
        <v>13110</v>
      </c>
      <c r="D6" s="6" t="n">
        <v>12902</v>
      </c>
      <c r="E6" s="6" t="n">
        <v>22090</v>
      </c>
      <c r="F6" s="6" t="n">
        <v>48932</v>
      </c>
      <c r="G6" s="6" t="n">
        <v>62634</v>
      </c>
      <c r="H6" s="6" t="n">
        <v>63188</v>
      </c>
      <c r="I6" s="6" t="n">
        <v>70098</v>
      </c>
      <c r="J6" s="6" t="n">
        <v>-11021</v>
      </c>
      <c r="K6" s="6" t="n">
        <v>244852</v>
      </c>
    </row>
    <row r="7">
      <c r="A7" s="4" t="inlineStr">
        <is>
          <t>Total operating expenses</t>
        </is>
      </c>
      <c r="B7" s="6" t="n">
        <v>45024</v>
      </c>
      <c r="C7" s="6" t="n">
        <v>50157</v>
      </c>
      <c r="D7" s="6" t="n">
        <v>47924</v>
      </c>
      <c r="E7" s="6" t="n">
        <v>77497</v>
      </c>
      <c r="F7" s="6" t="n">
        <v>56752</v>
      </c>
      <c r="G7" s="6" t="n">
        <v>595954</v>
      </c>
      <c r="H7" s="6" t="n">
        <v>63022</v>
      </c>
      <c r="I7" s="6" t="n">
        <v>64952</v>
      </c>
      <c r="J7" s="6" t="n">
        <v>220602</v>
      </c>
      <c r="K7" s="6" t="n">
        <v>780680</v>
      </c>
    </row>
    <row r="8">
      <c r="A8" s="4" t="inlineStr">
        <is>
          <t>Earnings (loss) from equity investment</t>
        </is>
      </c>
      <c r="F8" s="6" t="n">
        <v>0</v>
      </c>
      <c r="G8" s="6" t="n">
        <v>-39</v>
      </c>
      <c r="H8" s="6" t="n">
        <v>570</v>
      </c>
      <c r="I8" s="6" t="n">
        <v>-849</v>
      </c>
      <c r="J8" s="6" t="n">
        <v>0</v>
      </c>
      <c r="K8" s="6" t="n">
        <v>-318</v>
      </c>
    </row>
    <row r="9">
      <c r="A9" s="4" t="inlineStr">
        <is>
          <t>Operating income (loss)</t>
        </is>
      </c>
      <c r="B9" s="6" t="n">
        <v>-104147</v>
      </c>
      <c r="C9" s="6" t="n">
        <v>-37047</v>
      </c>
      <c r="D9" s="6" t="n">
        <v>-35022</v>
      </c>
      <c r="E9" s="6" t="n">
        <v>-55407</v>
      </c>
      <c r="F9" s="6" t="n">
        <v>-7820</v>
      </c>
      <c r="G9" s="6" t="n">
        <v>-533359</v>
      </c>
      <c r="H9" s="6" t="n">
        <v>736</v>
      </c>
      <c r="I9" s="6" t="n">
        <v>4297</v>
      </c>
      <c r="J9" s="6" t="n">
        <v>-231623</v>
      </c>
      <c r="K9" s="6" t="n">
        <v>-536146</v>
      </c>
    </row>
    <row r="10">
      <c r="A10" s="4" t="inlineStr">
        <is>
          <t>Total other expense (income), net</t>
        </is>
      </c>
      <c r="B10" s="6" t="n">
        <v>-72323</v>
      </c>
      <c r="C10" s="6" t="n">
        <v>-16513</v>
      </c>
      <c r="D10" s="6" t="n">
        <v>-29104</v>
      </c>
      <c r="E10" s="6" t="n">
        <v>-3913</v>
      </c>
      <c r="F10" s="6" t="n">
        <v>13191</v>
      </c>
      <c r="G10" s="6" t="n">
        <v>2999</v>
      </c>
      <c r="H10" s="6" t="n">
        <v>6077</v>
      </c>
      <c r="I10" s="6" t="n">
        <v>10458</v>
      </c>
      <c r="J10" s="6" t="n">
        <v>-121853</v>
      </c>
      <c r="K10" s="6" t="n">
        <v>32725</v>
      </c>
    </row>
    <row r="11">
      <c r="A11" s="4" t="inlineStr">
        <is>
          <t>Loss before income taxes</t>
        </is>
      </c>
      <c r="B11" s="6" t="n">
        <v>-31824</v>
      </c>
      <c r="C11" s="6" t="n">
        <v>-20534</v>
      </c>
      <c r="D11" s="6" t="n">
        <v>-5918</v>
      </c>
      <c r="E11" s="6" t="n">
        <v>-51494</v>
      </c>
      <c r="F11" s="6" t="n">
        <v>-21011</v>
      </c>
      <c r="G11" s="6" t="n">
        <v>-536358</v>
      </c>
      <c r="H11" s="6" t="n">
        <v>-5341</v>
      </c>
      <c r="I11" s="6" t="n">
        <v>-6161</v>
      </c>
      <c r="J11" s="6" t="n">
        <v>-109770</v>
      </c>
      <c r="K11" s="6" t="n">
        <v>-568871</v>
      </c>
    </row>
    <row r="12">
      <c r="A12" s="4" t="inlineStr">
        <is>
          <t>Income tax benefit</t>
        </is>
      </c>
      <c r="B12" s="6" t="n">
        <v>876</v>
      </c>
      <c r="C12" s="6" t="n">
        <v>1017</v>
      </c>
      <c r="D12" s="6" t="n">
        <v>-424</v>
      </c>
      <c r="E12" s="6" t="n">
        <v>-14350</v>
      </c>
      <c r="F12" s="6" t="n">
        <v>-8563</v>
      </c>
      <c r="G12" s="6" t="n">
        <v>-3371</v>
      </c>
      <c r="H12" s="6" t="n">
        <v>8393</v>
      </c>
      <c r="I12" s="6" t="n">
        <v>1727</v>
      </c>
      <c r="J12" s="6" t="n">
        <v>-12881</v>
      </c>
      <c r="K12" s="6" t="n">
        <v>-1814</v>
      </c>
    </row>
    <row r="13">
      <c r="A13" s="4" t="inlineStr">
        <is>
          <t>Net loss</t>
        </is>
      </c>
      <c r="B13" s="5" t="n">
        <v>-32700</v>
      </c>
      <c r="C13" s="5" t="n">
        <v>-21551</v>
      </c>
      <c r="D13" s="5" t="n">
        <v>-5494</v>
      </c>
      <c r="E13" s="5" t="n">
        <v>-37144</v>
      </c>
      <c r="F13" s="5" t="n">
        <v>-12448</v>
      </c>
      <c r="G13" s="5" t="n">
        <v>-532987</v>
      </c>
      <c r="H13" s="5" t="n">
        <v>-13734</v>
      </c>
      <c r="I13" s="5" t="n">
        <v>-7888</v>
      </c>
      <c r="J13" s="5" t="n">
        <v>-96889</v>
      </c>
      <c r="K13" s="5" t="n">
        <v>-567057</v>
      </c>
    </row>
    <row r="14">
      <c r="A14" s="3" t="inlineStr">
        <is>
          <t>Weighted average shares outstanding</t>
        </is>
      </c>
    </row>
    <row r="15">
      <c r="A15" s="4" t="inlineStr">
        <is>
          <t>Basic (in shares)</t>
        </is>
      </c>
      <c r="B15" s="6" t="n">
        <v>5588</v>
      </c>
      <c r="C15" s="6" t="n">
        <v>5580</v>
      </c>
      <c r="D15" s="6" t="n">
        <v>5580</v>
      </c>
      <c r="E15" s="6" t="n">
        <v>5559</v>
      </c>
      <c r="F15" s="6" t="n">
        <v>5523</v>
      </c>
      <c r="G15" s="6" t="n">
        <v>5515</v>
      </c>
      <c r="H15" s="6" t="n">
        <v>5499</v>
      </c>
      <c r="I15" s="6" t="n">
        <v>5482</v>
      </c>
      <c r="J15" s="6" t="n">
        <v>5577</v>
      </c>
      <c r="K15" s="6" t="n">
        <v>5505</v>
      </c>
    </row>
    <row r="16">
      <c r="A16" s="4" t="inlineStr">
        <is>
          <t>Diluted (in shares)</t>
        </is>
      </c>
      <c r="B16" s="6" t="n">
        <v>5588</v>
      </c>
      <c r="C16" s="6" t="n">
        <v>5580</v>
      </c>
      <c r="D16" s="6" t="n">
        <v>5580</v>
      </c>
      <c r="E16" s="6" t="n">
        <v>5559</v>
      </c>
      <c r="F16" s="6" t="n">
        <v>5523</v>
      </c>
      <c r="G16" s="6" t="n">
        <v>5515</v>
      </c>
      <c r="H16" s="6" t="n">
        <v>5499</v>
      </c>
      <c r="I16" s="6" t="n">
        <v>5482</v>
      </c>
      <c r="J16" s="6" t="n">
        <v>5577</v>
      </c>
      <c r="K16" s="6" t="n">
        <v>5505</v>
      </c>
    </row>
    <row r="17">
      <c r="A17" s="3" t="inlineStr">
        <is>
          <t>Loss per share</t>
        </is>
      </c>
    </row>
    <row r="18">
      <c r="A18" s="4" t="inlineStr">
        <is>
          <t>Basic (in dollars per share)</t>
        </is>
      </c>
      <c r="B18" s="7" t="n">
        <v>-5.85</v>
      </c>
      <c r="C18" s="7" t="n">
        <v>-3.86</v>
      </c>
      <c r="D18" s="7" t="n">
        <v>-0.98</v>
      </c>
      <c r="E18" s="7" t="n">
        <v>-6.68</v>
      </c>
      <c r="F18" s="7" t="n">
        <v>-2.25</v>
      </c>
      <c r="G18" s="7" t="n">
        <v>-96.64</v>
      </c>
      <c r="H18" s="7" t="n">
        <v>-2.5</v>
      </c>
      <c r="I18" s="7" t="n">
        <v>-1.44</v>
      </c>
      <c r="J18" s="7" t="n">
        <v>-17.37</v>
      </c>
      <c r="K18" s="7" t="n">
        <v>-103.01</v>
      </c>
    </row>
    <row r="19">
      <c r="A19" s="4" t="inlineStr">
        <is>
          <t>Diluted (in dollars per share)</t>
        </is>
      </c>
      <c r="B19" s="7" t="n">
        <v>-5.85</v>
      </c>
      <c r="C19" s="7" t="n">
        <v>-3.86</v>
      </c>
      <c r="D19" s="7" t="n">
        <v>-0.98</v>
      </c>
      <c r="E19" s="7" t="n">
        <v>-6.68</v>
      </c>
      <c r="F19" s="7" t="n">
        <v>-2.25</v>
      </c>
      <c r="G19" s="7" t="n">
        <v>-96.64</v>
      </c>
      <c r="H19" s="7" t="n">
        <v>-2.5</v>
      </c>
      <c r="I19" s="7" t="n">
        <v>-1.44</v>
      </c>
      <c r="J19" s="7" t="n">
        <v>-17.37</v>
      </c>
      <c r="K19" s="7" t="n">
        <v>-103.01</v>
      </c>
    </row>
    <row r="20">
      <c r="A20" s="4" t="inlineStr">
        <is>
          <t>Inventory write downs</t>
        </is>
      </c>
      <c r="B20" s="5" t="n">
        <v>81100</v>
      </c>
      <c r="E20" s="5" t="n">
        <v>11600</v>
      </c>
      <c r="J20" s="5" t="n">
        <v>100794</v>
      </c>
      <c r="K20" s="5" t="n">
        <v>10324</v>
      </c>
    </row>
    <row r="21">
      <c r="A21" s="4" t="inlineStr">
        <is>
          <t>Impairments of operating lease assets</t>
        </is>
      </c>
      <c r="E21" s="6" t="n">
        <v>8600</v>
      </c>
      <c r="J21" s="6" t="n">
        <v>15370</v>
      </c>
      <c r="K21" s="6" t="n">
        <v>2364</v>
      </c>
    </row>
    <row r="22">
      <c r="A22" s="4" t="inlineStr">
        <is>
          <t>Impairment charges</t>
        </is>
      </c>
      <c r="C22" s="5" t="n">
        <v>3000</v>
      </c>
      <c r="E22" s="6" t="n">
        <v>17300</v>
      </c>
      <c r="J22" s="6" t="n">
        <v>15100</v>
      </c>
      <c r="K22" s="6" t="n">
        <v>7900</v>
      </c>
    </row>
    <row r="23">
      <c r="A23" s="4" t="inlineStr">
        <is>
          <t>Gain on extinguishment of debt</t>
        </is>
      </c>
      <c r="C23" s="6" t="n">
        <v>28700</v>
      </c>
      <c r="D23" s="5" t="n">
        <v>36300</v>
      </c>
      <c r="E23" s="5" t="n">
        <v>7500</v>
      </c>
      <c r="J23" s="6" t="n">
        <v>72478</v>
      </c>
      <c r="K23" s="6" t="n">
        <v>0</v>
      </c>
    </row>
    <row r="24">
      <c r="A24" s="4" t="inlineStr">
        <is>
          <t>Gain on disposition of business</t>
        </is>
      </c>
      <c r="J24" s="6" t="n">
        <v>-88375</v>
      </c>
      <c r="K24" s="6" t="n">
        <v>-2348</v>
      </c>
    </row>
    <row r="25">
      <c r="A25" s="4" t="inlineStr">
        <is>
          <t>Impairment</t>
        </is>
      </c>
      <c r="G25" s="5" t="n">
        <v>471000</v>
      </c>
    </row>
    <row r="26">
      <c r="A26" s="4" t="inlineStr">
        <is>
          <t>Impairment of intangible assets</t>
        </is>
      </c>
      <c r="C26" s="5" t="n">
        <v>5300</v>
      </c>
      <c r="K26" s="6" t="n">
        <v>53500</v>
      </c>
    </row>
    <row r="27">
      <c r="A27" s="4" t="inlineStr">
        <is>
          <t>Gain realized on previously held equity investment</t>
        </is>
      </c>
      <c r="G27" s="5" t="n">
        <v>-1600</v>
      </c>
      <c r="J27" s="5" t="n">
        <v>0</v>
      </c>
      <c r="K27" s="5" t="n">
        <v>-1567</v>
      </c>
    </row>
    <row r="28">
      <c r="A28" s="4" t="inlineStr">
        <is>
          <t>Gain on sale of assets</t>
        </is>
      </c>
      <c r="F28" s="5" t="n">
        <v>-2300</v>
      </c>
    </row>
    <row r="29">
      <c r="A29" s="4" t="inlineStr">
        <is>
          <t>Contingent consideration benefit</t>
        </is>
      </c>
      <c r="I29" s="5" t="n">
        <v>-4600</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nited States of America (“GAAP”). COVID-19 Impacts The outbreak of COVID-19 in 2020 caused significant disruptions in the U.S. and world economies. In response to the continued spread of COVID-19, federal, state and local governments have imposed varying degrees of restrictions on business and social activities, including quarantine and “stay-at-home” orders. As a result of the imposition of these government orders, there was an adverse impact on the level of oil and natural gas demand and many companies have sought protection under Chapter 11 of the U.S. Bankruptcy Code. The full impacts of the COVID-19 outbreak are continuing to evolve and will ultimately depend on future developments, including the rate of distribution for approved vaccines, actions taken by governmental authorities, customers, suppliers and other third parties to prevent further spread of the virus, workforce availability, and the timing and extent to which economic and operating conditions resume. We have experienced resulting disruptions to our business operations, as restrictions have significantly impacted many sectors of the economy, with businesses curtailing or ceasing normal operations. While we cannot estimate with any degree of certainty the full impact of the COVID-19 outbreak on our liquidity, financial condition and future results of operations, we expect the adverse impacts on our financial results from COVID-19 will continue in future quarters. Principles of consolidation The consolidated financial statements include the accounts of the Company and its wholly and majority owned subsidiaries after elimination of intercompany balances and transactions. We previously held an investment in Ashtead, an operating entity where we had the ability to exert significant influence, but did not control operating and financial policies. This investment was accounted for using the equity method of accounting with our share of the net income reported in “Loss from equity investments” in the consolidated statements of comprehensive loss and the investment reported in “Investment in unconsolidated subsidiary” in the consolidated balance sheets. On September 3, 2019, we sold our aggregate 40% interest in Ashtead to the majority owners of Ashtead. As of December 31, 2020, we have no investments in unconsolidated subsidiaries. Refer to Note 4 Dispositions for further discuss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 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he change in amounts of the allowance for doubtful accounts during the two year period ended December 31, 2020 is as follows (in thousands): Period ended Balance at beginning of period Charged to expense Deductions or other Balance at end of period December 31, 2019 7,432 3,152 (1,536) 9,048 December 31, 2020 9,048 1,127 (958) 9,217 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0 and 2019, we recognized inventory write downs totaling $100.8 million and $10.3 million, respectively. These charges are all included in “ Cost of sales ” in the consolidated statements of comprehensive loss. See Note 5 Inventories for further information related to these charges. Property and equipment Property and equipment are stated at cost less accumulated depreciation. Capital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en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s ended December 31, 2020 and 2019, we recognized property and equipment impairment charges totaling $15.1 million and $7.9 million, respectively, which are included in “Impairments of goodwill, intangible assets, property and equipment” in the consolidated statements of comprehensive loss. See Note 8 Impairments of Goodwill and Long Lived Assets for further information related to these charges. We record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the non-current portion is included in other long-term liabilities in the consolidated balance sheets. 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3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We review lease ROU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For the years ended December 31, 2020 and 2019, we recognized impairments of operating lease assets totaling $15.4 million and $2.4 million, respectively, which are included in “Cost of Sales” and “Selling, general and administrative expenses” in the consolidated statements of comprehensive loss. See Note 8 Impairments of Goodwill and Long Lived Assets for further information related to these charges. Goodwill and intangible assets For goodwill and intangible assets with indefinite lives, an assessment for impairment is performed annually or when there is an indication an impairment may have occurred. We use an assessment date of October 1 for our annual impairment test for goodwill and other indefinite-lived intangible assets.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 ended December 31, 2019, we recognized goodwill impairment charges totaling $471.0 million which is included in “Impairments of goodwill, intangible assets, property and equipment” in the consolidated statements of comprehensive loss. See Note 8 Impairments of Goodwill and Long Lived Assets for further information related to these charges. Following the goodwill impairment charges recognized in the third quarter of 2019, there is no remaining goodwill balance for any of our reporting units. Intangible assets with definite lives are comprised of customer and distributor relationships, patents and technology, trade names, trademarks and non-compete agreements which are amortized on a straight-line basis over the life of the intangible asset, generally two For the years ended December 31, 2020 and 2019, we recognized intangible asset impairment charges totaling $5.3 million and $53.5 million, respectively, which are included in “Impairments of goodwill, intangible assets, property and equipment” in the consolidated statements of comprehensive loss. See Note 8 Impairments of Goodwill and Long Lived Assets for further information related to these charges.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3% of revenues for the year ended December 31, 2020.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7% of revenues for the year ended December 31, 2020,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0 and 2019.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8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Trade accounts receivable are financial instruments which potentially subject the Company to credit risk. Trade accounts receivable consist of uncollateralized receivables from domestic and international customers. For the years ended December 31, 2020 and 2019, no one customer accounted for 10% or more of the total revenue or 10% or more of the total accounts receivable balance at the end of the respective period. 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Topic 718, is not adjusted based on actual achievement of the performance goals. The Black-Scholes option pricing model is used to measure the fair value of option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1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0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We adopted this new standard as of January 1, 2020. The adoption of this standard resulted in a noncash cumulative effect adjustment to increase our allowance for doubtful accounts and increase our retained deficit by $1.4 million. The new standard did not materially affect our consolidated statements of comprehensive loss for the year ended December 31, 2020.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We adopted this new standard as of January 1, 2020. The adoption of this new standard did not have a material impact on our condensed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We adopted this new standard as of January 1, 2020. This new standard did not have a material impact on our condensed consolidated financial statements. 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We adopted these amendments in 2020. Accordingly, combined summarized financial information has been presented only for the issuers and guarantors of our registered securities. In addition, the previous disclosures have been removed from the Notes to Condensed Consolidated Financial Statements and the new required disclosures are included in Item 7. Management's Discussion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14:49Z</dcterms:created>
  <dcterms:modified xmlns:dcterms="http://purl.org/dc/terms/" xmlns:xsi="http://www.w3.org/2001/XMLSchema-instance" xsi:type="dcterms:W3CDTF">2021-03-02T17:14:49Z</dcterms:modified>
</cp:coreProperties>
</file>